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structuring Programs" sheetId="9" state="visible" r:id="rId9"/>
    <sheet xmlns:r="http://schemas.openxmlformats.org/officeDocument/2006/relationships" name="Revenue Recognition" sheetId="10" state="visible" r:id="rId10"/>
    <sheet xmlns:r="http://schemas.openxmlformats.org/officeDocument/2006/relationships" name="Receivables Sales Agreement"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mployee Retirement and Postret" sheetId="20" state="visible" r:id="rId20"/>
    <sheet xmlns:r="http://schemas.openxmlformats.org/officeDocument/2006/relationships" name="Other Operating Expense, Net" sheetId="21" state="visible" r:id="rId21"/>
    <sheet xmlns:r="http://schemas.openxmlformats.org/officeDocument/2006/relationships" name="Commitments and Contingencies" sheetId="22" state="visible" r:id="rId22"/>
    <sheet xmlns:r="http://schemas.openxmlformats.org/officeDocument/2006/relationships" name="Derivative Instruments" sheetId="23" state="visible" r:id="rId23"/>
    <sheet xmlns:r="http://schemas.openxmlformats.org/officeDocument/2006/relationships" name="Fair Value" sheetId="24" state="visible" r:id="rId24"/>
    <sheet xmlns:r="http://schemas.openxmlformats.org/officeDocument/2006/relationships" name="Segment Information" sheetId="25" state="visible" r:id="rId25"/>
    <sheet xmlns:r="http://schemas.openxmlformats.org/officeDocument/2006/relationships" name="Recent Accounting Pronouncement" sheetId="26" state="visible" r:id="rId26"/>
    <sheet xmlns:r="http://schemas.openxmlformats.org/officeDocument/2006/relationships" name="Guarantor and Non-Guarantor Fin" sheetId="27" state="visible" r:id="rId27"/>
    <sheet xmlns:r="http://schemas.openxmlformats.org/officeDocument/2006/relationships" name="Restructuring Programs (Tables)"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Employee Retirement and Postr_2" sheetId="36" state="visible" r:id="rId36"/>
    <sheet xmlns:r="http://schemas.openxmlformats.org/officeDocument/2006/relationships" name="Other Operating Expense, Net (T" sheetId="37" state="visible" r:id="rId37"/>
    <sheet xmlns:r="http://schemas.openxmlformats.org/officeDocument/2006/relationships" name="Derivative Instruments (Tables)" sheetId="38" state="visible" r:id="rId38"/>
    <sheet xmlns:r="http://schemas.openxmlformats.org/officeDocument/2006/relationships" name="Fair Value (Tables)" sheetId="39" state="visible" r:id="rId39"/>
    <sheet xmlns:r="http://schemas.openxmlformats.org/officeDocument/2006/relationships" name="Segment Information (Tables)" sheetId="40" state="visible" r:id="rId40"/>
    <sheet xmlns:r="http://schemas.openxmlformats.org/officeDocument/2006/relationships" name="Guarantor and Non-Guarantor F_2" sheetId="41" state="visible" r:id="rId41"/>
    <sheet xmlns:r="http://schemas.openxmlformats.org/officeDocument/2006/relationships" name="Aggregate Expenses Incurred Ass" sheetId="42" state="visible" r:id="rId42"/>
    <sheet xmlns:r="http://schemas.openxmlformats.org/officeDocument/2006/relationships" name="Activity of Restructuring Progr" sheetId="43" state="visible" r:id="rId43"/>
    <sheet xmlns:r="http://schemas.openxmlformats.org/officeDocument/2006/relationships" name="Restructuring Programs - Additi" sheetId="44" state="visible" r:id="rId44"/>
    <sheet xmlns:r="http://schemas.openxmlformats.org/officeDocument/2006/relationships" name="Schedule of Facility Closures (" sheetId="45" state="visible" r:id="rId45"/>
    <sheet xmlns:r="http://schemas.openxmlformats.org/officeDocument/2006/relationships" name="Schedule of Facility Closures_2" sheetId="46" state="visible" r:id="rId46"/>
    <sheet xmlns:r="http://schemas.openxmlformats.org/officeDocument/2006/relationships" name="Schedule of Segment Revenue Dis" sheetId="47" state="visible" r:id="rId47"/>
    <sheet xmlns:r="http://schemas.openxmlformats.org/officeDocument/2006/relationships" name="Schedule of Segment Revenue D_2" sheetId="48" state="visible" r:id="rId48"/>
    <sheet xmlns:r="http://schemas.openxmlformats.org/officeDocument/2006/relationships" name="Revenue Recognition - Additiona" sheetId="49" state="visible" r:id="rId49"/>
    <sheet xmlns:r="http://schemas.openxmlformats.org/officeDocument/2006/relationships" name="Receivables Sales Agreement - A" sheetId="50" state="visible" r:id="rId50"/>
    <sheet xmlns:r="http://schemas.openxmlformats.org/officeDocument/2006/relationships" name="Inventories (Detail)" sheetId="51" state="visible" r:id="rId51"/>
    <sheet xmlns:r="http://schemas.openxmlformats.org/officeDocument/2006/relationships" name="Inventories - Additional Inform" sheetId="52" state="visible" r:id="rId52"/>
    <sheet xmlns:r="http://schemas.openxmlformats.org/officeDocument/2006/relationships" name="Changes in Carrying Amount of G" sheetId="53" state="visible" r:id="rId53"/>
    <sheet xmlns:r="http://schemas.openxmlformats.org/officeDocument/2006/relationships" name="Carrying Amounts of Intangible " sheetId="54" state="visible" r:id="rId54"/>
    <sheet xmlns:r="http://schemas.openxmlformats.org/officeDocument/2006/relationships" name="Gross Carrying Amounts and Accu" sheetId="55" state="visible" r:id="rId55"/>
    <sheet xmlns:r="http://schemas.openxmlformats.org/officeDocument/2006/relationships" name="Goodwill and Intangible Asset_2" sheetId="56" state="visible" r:id="rId56"/>
    <sheet xmlns:r="http://schemas.openxmlformats.org/officeDocument/2006/relationships" name="Income Taxes - Additional Infor" sheetId="57" state="visible" r:id="rId57"/>
    <sheet xmlns:r="http://schemas.openxmlformats.org/officeDocument/2006/relationships" name="Long-Term Debt (Detail)" sheetId="58" state="visible" r:id="rId58"/>
    <sheet xmlns:r="http://schemas.openxmlformats.org/officeDocument/2006/relationships" name="Long-Term Debt - Additional Inf" sheetId="59" state="visible" r:id="rId59"/>
    <sheet xmlns:r="http://schemas.openxmlformats.org/officeDocument/2006/relationships" name="Long-Term Debt - Revolving Cred" sheetId="60" state="visible" r:id="rId60"/>
    <sheet xmlns:r="http://schemas.openxmlformats.org/officeDocument/2006/relationships" name="Stockholders' Equity - Addition" sheetId="61" state="visible" r:id="rId61"/>
    <sheet xmlns:r="http://schemas.openxmlformats.org/officeDocument/2006/relationships" name="Summary of Effect of Share-Base" sheetId="62" state="visible" r:id="rId62"/>
    <sheet xmlns:r="http://schemas.openxmlformats.org/officeDocument/2006/relationships" name="Summary of Effect of Share-Ba_2" sheetId="63" state="visible" r:id="rId63"/>
    <sheet xmlns:r="http://schemas.openxmlformats.org/officeDocument/2006/relationships" name="Stock-Based Compensation - Addi" sheetId="64" state="visible" r:id="rId64"/>
    <sheet xmlns:r="http://schemas.openxmlformats.org/officeDocument/2006/relationships" name="Summary of Stock Option Activit" sheetId="65" state="visible" r:id="rId65"/>
    <sheet xmlns:r="http://schemas.openxmlformats.org/officeDocument/2006/relationships" name="Summary of Employee Stock Optio" sheetId="66" state="visible" r:id="rId66"/>
    <sheet xmlns:r="http://schemas.openxmlformats.org/officeDocument/2006/relationships" name="Summary of Restricted Stock and" sheetId="67" state="visible" r:id="rId67"/>
    <sheet xmlns:r="http://schemas.openxmlformats.org/officeDocument/2006/relationships" name="Summary of Employee and Directo" sheetId="68" state="visible" r:id="rId68"/>
    <sheet xmlns:r="http://schemas.openxmlformats.org/officeDocument/2006/relationships" name="Summary of Performance Unit Act" sheetId="69" state="visible" r:id="rId69"/>
    <sheet xmlns:r="http://schemas.openxmlformats.org/officeDocument/2006/relationships" name="Summary of Performance Unit Hig" sheetId="70" state="visible" r:id="rId70"/>
    <sheet xmlns:r="http://schemas.openxmlformats.org/officeDocument/2006/relationships" name="Components of Accumulated Other" sheetId="71" state="visible" r:id="rId71"/>
    <sheet xmlns:r="http://schemas.openxmlformats.org/officeDocument/2006/relationships" name="Components of Accumulated Oth_2" sheetId="72" state="visible" r:id="rId72"/>
    <sheet xmlns:r="http://schemas.openxmlformats.org/officeDocument/2006/relationships" name="Reclassifications from Accumula" sheetId="73" state="visible" r:id="rId73"/>
    <sheet xmlns:r="http://schemas.openxmlformats.org/officeDocument/2006/relationships" name="Employee Retirement and Postr_3" sheetId="74" state="visible" r:id="rId74"/>
    <sheet xmlns:r="http://schemas.openxmlformats.org/officeDocument/2006/relationships" name="Summary of Net Periodic Cost of" sheetId="75" state="visible" r:id="rId75"/>
    <sheet xmlns:r="http://schemas.openxmlformats.org/officeDocument/2006/relationships" name="Other Operating Expense, Net (D" sheetId="76" state="visible" r:id="rId76"/>
    <sheet xmlns:r="http://schemas.openxmlformats.org/officeDocument/2006/relationships" name="Derivative Instruments - Additi" sheetId="77" state="visible" r:id="rId77"/>
    <sheet xmlns:r="http://schemas.openxmlformats.org/officeDocument/2006/relationships" name="Derivative, Fair Value, and Loc" sheetId="78" state="visible" r:id="rId78"/>
    <sheet xmlns:r="http://schemas.openxmlformats.org/officeDocument/2006/relationships" name="Gains and Losses on Derivative " sheetId="79" state="visible" r:id="rId79"/>
    <sheet xmlns:r="http://schemas.openxmlformats.org/officeDocument/2006/relationships" name="Carrying Value and Fair Value o" sheetId="80" state="visible" r:id="rId80"/>
    <sheet xmlns:r="http://schemas.openxmlformats.org/officeDocument/2006/relationships" name="Financial Information Relating " sheetId="81" state="visible" r:id="rId81"/>
    <sheet xmlns:r="http://schemas.openxmlformats.org/officeDocument/2006/relationships" name="Recent Accounting Pronounceme_2" sheetId="82" state="visible" r:id="rId82"/>
    <sheet xmlns:r="http://schemas.openxmlformats.org/officeDocument/2006/relationships" name="Guarantor and Non-Guarantor F_3" sheetId="83" state="visible" r:id="rId83"/>
    <sheet xmlns:r="http://schemas.openxmlformats.org/officeDocument/2006/relationships" name="Condensed Supplemental Consolid" sheetId="84" state="visible" r:id="rId84"/>
    <sheet xmlns:r="http://schemas.openxmlformats.org/officeDocument/2006/relationships" name="Condensed Supplemental Consol_2" sheetId="85" state="visible" r:id="rId85"/>
    <sheet xmlns:r="http://schemas.openxmlformats.org/officeDocument/2006/relationships" name="Condensed Supplemental Consol_3" sheetId="86" state="visible" r:id="rId86"/>
    <sheet xmlns:r="http://schemas.openxmlformats.org/officeDocument/2006/relationships" name="Condensed Supplemental Consol_4" sheetId="87" state="visible" r:id="rId87"/>
  </sheets>
  <definedNames/>
  <calcPr calcId="124519" fullCalcOnLoad="1"/>
</workbook>
</file>

<file path=xl/sharedStrings.xml><?xml version="1.0" encoding="utf-8"?>
<sst xmlns="http://schemas.openxmlformats.org/spreadsheetml/2006/main" uniqueCount="798">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HS</t>
  </si>
  <si>
    <t>Entity Registrant Name</t>
  </si>
  <si>
    <t>TREEHOUSE FOODS,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Millions</t>
  </si>
  <si>
    <t>Dec. 31, 2017</t>
  </si>
  <si>
    <t>Current assets:</t>
  </si>
  <si>
    <t>Cash and cash equivalents</t>
  </si>
  <si>
    <t>Investments</t>
  </si>
  <si>
    <t>Receivables, net</t>
  </si>
  <si>
    <t>Inventories</t>
  </si>
  <si>
    <t>Prepaid expenses and other current assets</t>
  </si>
  <si>
    <t>Total current assets</t>
  </si>
  <si>
    <t>Property, plant and equipment, net</t>
  </si>
  <si>
    <t>Goodwill</t>
  </si>
  <si>
    <t>Intangible assets, net</t>
  </si>
  <si>
    <t>Other assets, net</t>
  </si>
  <si>
    <t>Total assets</t>
  </si>
  <si>
    <t>Current liabilities:</t>
  </si>
  <si>
    <t>Accounts payable</t>
  </si>
  <si>
    <t>Accrued expenses</t>
  </si>
  <si>
    <t>Current portion of long-term debt</t>
  </si>
  <si>
    <t>Total current liabilities</t>
  </si>
  <si>
    <t>Long-term debt</t>
  </si>
  <si>
    <t>Deferred income taxes</t>
  </si>
  <si>
    <t>Other long-term liabilities</t>
  </si>
  <si>
    <t>Total liabilities</t>
  </si>
  <si>
    <t>Commitments and contingencies (Note 15)</t>
  </si>
  <si>
    <t xml:space="preserve"> </t>
  </si>
  <si>
    <t>Stockholders’ equity:</t>
  </si>
  <si>
    <t>Preferred stock, par value $0.01 per share, 10.0 shares authorized, none issued</t>
  </si>
  <si>
    <t>Common stock, par value $0.01 per share, 90.0 shares authorized, 56.1 and 56.6 shares issued and outstanding, respectively</t>
  </si>
  <si>
    <t>Treasury stock</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Millions, $ in Millions</t>
  </si>
  <si>
    <t>3 Months Ended</t>
  </si>
  <si>
    <t>Sep. 30, 2017</t>
  </si>
  <si>
    <t>Income Statement [Abstract]</t>
  </si>
  <si>
    <t>Net sales</t>
  </si>
  <si>
    <t>Cost of sales</t>
  </si>
  <si>
    <t>Gross profit</t>
  </si>
  <si>
    <t>Operating expenses:</t>
  </si>
  <si>
    <t>Selling and distribution</t>
  </si>
  <si>
    <t>General and administrative</t>
  </si>
  <si>
    <t>Amortization expense</t>
  </si>
  <si>
    <t>Other operating expense, net</t>
  </si>
  <si>
    <t>Total operating expenses</t>
  </si>
  <si>
    <t>Operating income</t>
  </si>
  <si>
    <t>Other expense:</t>
  </si>
  <si>
    <t>Interest expense</t>
  </si>
  <si>
    <t>Interest income</t>
  </si>
  <si>
    <t>Loss (income) on foreign currency exchange</t>
  </si>
  <si>
    <t>Other expense (income), net</t>
  </si>
  <si>
    <t>Total other expense</t>
  </si>
  <si>
    <t>Income (loss) before income taxes</t>
  </si>
  <si>
    <t>Income tax (benefit) expense</t>
  </si>
  <si>
    <t>Net income (loss)</t>
  </si>
  <si>
    <t>Net earnings (loss) per common share:</t>
  </si>
  <si>
    <t>Basic (in usd per share)</t>
  </si>
  <si>
    <t>Diluted (in usd per share)</t>
  </si>
  <si>
    <t>Weighted average common shares:</t>
  </si>
  <si>
    <t>Basic (shares)</t>
  </si>
  <si>
    <t>Diluted (shares)</t>
  </si>
  <si>
    <t>CONDENSED CONSOLIDATED STATEMENTS OF COMPREHENSIVE INCOME (LOSS) - USD ($) $ in Millions</t>
  </si>
  <si>
    <t>Statement of Comprehensive Income [Abstract]</t>
  </si>
  <si>
    <t>Net (loss) income</t>
  </si>
  <si>
    <t>Other comprehensive income (loss):</t>
  </si>
  <si>
    <t>Foreign currency translation adjustments</t>
  </si>
  <si>
    <t>Pension and postretirement reclassification adjustment</t>
  </si>
  <si>
    <t>Adoption of ASU 2018-02 reclassification to retained earnings</t>
  </si>
  <si>
    <t>Other comprehensive income (loss)</t>
  </si>
  <si>
    <t>Comprehensive income (loss)</t>
  </si>
  <si>
    <t>CONDENSED CONSOLIDATED STATEMENTS OF COMPREHENSIVE (LOSS) INCOME (Parenthetical) - USD ($)</t>
  </si>
  <si>
    <t>Foreign currency translation adjustments, tax</t>
  </si>
  <si>
    <t>Pension and postretirement reclassification adjustment, tax</t>
  </si>
  <si>
    <t>CONDENSED CONSOLIDATED STATEMENTS OF CASH FLOWS - USD ($) $ in Millions</t>
  </si>
  <si>
    <t>Cash flows from operating activities:</t>
  </si>
  <si>
    <t>Adjustments to reconcile net (loss) income to net cash provided by operating activities:</t>
  </si>
  <si>
    <t>Depreciation and amortization</t>
  </si>
  <si>
    <t>Stock-based compensation</t>
  </si>
  <si>
    <t>(Gain) loss on divestitures</t>
  </si>
  <si>
    <t>Other</t>
  </si>
  <si>
    <t>Changes in operating assets and liabilities, net of effect of divestitures and acquisitions:</t>
  </si>
  <si>
    <t>Receivables</t>
  </si>
  <si>
    <t>Prepaid expenses and other assets</t>
  </si>
  <si>
    <t>Accounts payable, accrued expenses, and other liabilities</t>
  </si>
  <si>
    <t>Net cash provided by operating activities</t>
  </si>
  <si>
    <t>Cash flows from investing activities:</t>
  </si>
  <si>
    <t>Additions to property, plant, and equipment</t>
  </si>
  <si>
    <t>Additions to intangible assets</t>
  </si>
  <si>
    <t>Proceeds from sale of fixed assets</t>
  </si>
  <si>
    <t>Proceeds from divestitures</t>
  </si>
  <si>
    <t>Net cash used in investing activities</t>
  </si>
  <si>
    <t>Cash flows from financing activities:</t>
  </si>
  <si>
    <t>Borrowings under Revolving Credit Facility</t>
  </si>
  <si>
    <t>Payments under Revolving Credit Facility</t>
  </si>
  <si>
    <t>Payments on capitalized lease obligations and other debt</t>
  </si>
  <si>
    <t>Payment of deferred financing costs</t>
  </si>
  <si>
    <t>Payments on Term Loans</t>
  </si>
  <si>
    <t>Repurchases of common stock</t>
  </si>
  <si>
    <t>Receipts related to stock-based award activities</t>
  </si>
  <si>
    <t>Payments related to stock-based award activitie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s</t>
  </si>
  <si>
    <t>Interest paid</t>
  </si>
  <si>
    <t>Net income taxes (refunded) paid</t>
  </si>
  <si>
    <t>Non-cash investing activities:</t>
  </si>
  <si>
    <t>Accrued purchase of property and equipment</t>
  </si>
  <si>
    <t>Accrued other intangible assets</t>
  </si>
  <si>
    <t>2022 Notes</t>
  </si>
  <si>
    <t>Repurchase of Notes</t>
  </si>
  <si>
    <t>2024 Notes</t>
  </si>
  <si>
    <t>Basis of Presentation</t>
  </si>
  <si>
    <t>Accounting Policies [Abstract]</t>
  </si>
  <si>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17 . Results of operations for interim periods are not necessarily indicative of annual results. The preparation of our Condensed Consolidated Financial Statements in conformity with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 A detailed description of the Company’s significant accounting policies can be found in the Company’s Annual Report on Form 10-K for the fiscal year ended December 31, 2017 .</t>
  </si>
  <si>
    <t>Restructuring Programs</t>
  </si>
  <si>
    <t>Restructuring and Related Activities [Abstract]</t>
  </si>
  <si>
    <t>2. RESTRUCTURING PROGRAMS The Company’s restructuring and margin improvement activities are part of an enterprise-wide transformation to improve long-term profitability of the Company. These activities are aggregated into three categories: (1) TreeHouse 2020 – a long-term growth and margin improvement strategy; (2) Structure to Win – an operating expenses improvement program; and (3) other restructuring and plant closing costs (collectively the “Restructuring Programs”). The costs by activity for the Restructuring Programs are outlined below: Three Months Ended Nine Months Ended 2018 2017 2018 2017 (In millions) TreeHouse 2020 $ 39.2 $ 14.7 $ 99.0 $ 14.7 Structure to Win 5.3 — 31.5 — Other restructuring and plant closing costs 1.0 6.0 4.2 24.8 Total Restructuring Programs $ 45.5 $ 20.7 $ 134.7 $ 39.5 Expenses associated with these programs are recorded in Cost of sales, General and administrative, and Other operating expense, net in the Condensed Consolidated Statements of Operations. The Company does not allocate costs associated with Restructuring Programs to reportable segments when evaluating the performance of its segments. As a result, costs associated with Restructuring Programs are not presented by reportable segment. See Note 18 for more information. Below is a summary of costs by line item for the Restructuring Programs: Three Months Ended Nine Months Ended 2018 2017 2018 2017 (In millions) Cost of sales $ 7.2 $ 10.2 $ 18.8 $ 13.5 General and administrative 1.0 — 3.3 — Other operating expense, net 37.3 10.5 112.6 26.0 Total $ 45.5 $ 20.7 $ 134.7 $ 39.5 The table below presents the activity of the liabilities associated with the Restructuring Programs as of September 30, 2018 : Severance Multiemployer Pension Plan Withdrawal Other Costs Total Liabilities (In millions) Balance as of December 31, 2017 $ 6.1 $ 0.8 $ 2.7 $ 9.6 Expenses recognized 17.8 — 2.4 20.2 Cash payments (11.2 ) (0.6 ) (2.7 ) (14.5 ) Adjustments — — (0.8 ) (0.8 ) Balance as of September 30, 2018 $ 12.7 $ 0.2 $ 1.6 $ 14.5 Liabilities recorded as of September 30, 2018 associated with total exit cost reserves relate to severance, the partial withdrawal from a multiemployer pension plan, and lease termination costs. The severance and lease termination liabilities were included in Accrued expenses in the Condensed Consolidated Balance Sheets, while the multiemployer pension plan withdrawal liability was included in Other long-term liabilities in the Condensed Consolidated Balance Sheets. (1) TreeHouse 2020 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cost reductions will increase our capacity utilization, expand operating margins, and streamline our plant structure to optimize our supply chain. This program began in 2017 and will be executed through 2020. In 2017, the Company announced the closure of the Brooklyn Park, Minnesota and Plymouth, Indiana facilities, as well as the downsizing of the Dothan, Alabama facility. In the first quarter of 2018, the Company announced the closure of the Company’s Visalia, California and Battle Creek, Michigan facilities. All facilities have either closed or are successfully tracking toward their closure dates noted in the table below. The table below shows key information regarding the Company's announced plant closures, a component of the broader TreeHouse 2020 program: Facility Location Date of Closure Announcement Full Facility Closure Primary Products Produced Primary Segment(s) Affected Total Costs to Close Total Cash Costs to Close Dothan, Alabama August 3, 2017 Partial closure completed in Q3 2018 Trail mix and snack nuts Snacks $ 11.2 $ 5.2 Brooklyn Park, Minnesota August 3, 2017 Completed in Q4 2017 Dry dinners Meals 19.5 12.2 Plymouth, Indiana August 3, 2017 Completed in Q4 2017 Pickles Condiments 13.3 8.5 Battle Creek, Michigan January 31, 2018 Mid-2019 Ready-to-eat cereal Meals 18.2 11.8 Visalia, California February 15, 2018 Q1 2019 Pretzels Baked Goods 23.6 11.0 $ 85.8 $ 48.7 During the third quarter of 2018, the Company announced the closure of its Omaha, Nebraska office by January 31, 2019. Estimated costs to close are approximately $5.8 million , of which $4.3 million is expected to be in cash. Below is a summary of the overall TreeHouse 2020 program costs by type: Three Months Ended September 30, Nine Months Ended September 30, Cumulative Costs Total Expected 2018 2017 2018 2017 To Date Costs (In millions) Asset-related $ 5.5 $ 8.0 $ 11.4 $ 8.0 $ 49.7 $ 80.0 Employee-related 10.4 4.3 27.5 4.3 36.6 75.0 Other costs 23.3 2.4 60.1 2.4 70.3 210.0 Total $ 39.2 $ 14.7 $ 99.0 $ 14.7 $ 156.6 $ 365.0 For the three and nine months ended September 30, 2018 , asset-related costs primarily consisted of accelerated depreciation; employee-related costs primarily consisted of dedicated project employee cost and severance; and other costs primarily consisted of consulting costs. For the three and nine months ended September 30, 2017, asset-related costs primarily consisted of accelerated depreciation; employee-related costs primarily consisted of severance; and other costs primarily consisted of consulting costs. Asset-related costs are included in Cost of sales while employee-related and other costs are primarily included in Other operating expense, net of the Condensed Consolidated Statements of Operations. (2) Structure to Win In the first quarter of 2018, the Company announced an operating expenses improvement program (“Structure to Win”) designed to align our organization structure with strategic priorities. The program is intended to drive operational effectiveness, cost reduction, and position the Company for growth with a focus on a lean customer focused go-to-market team, centralized supply chain, and streamlined back office. Below is a summary of costs by type associated with the Structure to Win program: Three Months Ended Nine Months Ended Cumulative Costs To Date Total Full Year 2018 Expected Costs (In millions) Asset-related $ — $ 2.2 $ 2.2 $ 2.2 Employee-related 3.4 13.0 13.0 14.0 Other costs 1.9 16.3 16.3 20.8 Total $ 5.3 $ 31.5 $ 31.5 $ 37.0 For the three months ended September 30, 2018 , employee-related costs primarily consisted of severance and other costs primarily consisted of consulting services. For the nine months ended September 30, 2018, asset-related costs primarily consisted of accelerated depreciation, employee-related costs primarily consisted of severance, and other costs primarily consisted of consulting services. Asset-related costs are included in General and administrative expense and the employee-related and other costs are included in Other operating expense, net of the Condensed Consolidated Statements of Operations. There were no costs related to this program during the three and nine months ended September 30, 2017 . (3) Other Restructuring and Plant Closing Costs The Company continually analyzes its plant network to align operations with the current and future needs of its customers. Facility closure decisions are made when the Company identifies opportunities to lower production costs or eliminate excess manufacturing capacity while maintaining a competitive cost structure, service levels, and product quality. Expenses associated with facility closures are primarily aggregated in Other operating expense, net of the Condensed Consolidated Statements of Operations, with the exception of asset-related costs, which are recorded in Cost of sales. The key information regarding the Company’s announced facility closures is outlined in the table below. Facility Location Date of Closure Announcement Full Facility Closure Primary Products Produced Primary Segment(s) Affected Total Costs to Close Total Cash Costs to Close (In millions) City of Industry, California November 18, 2015 Completed in Q3 2016 Liquid non-dairy creamer and refrigerated salad dressings Beverages, Condiments $ 6.8 $ 3.7 Ayer, Massachusetts April 5, 2016 Completed in Q3 2017 Mayonnaise Condiments 5.6 4.0 Azusa, California May 24, 2016 Completed in Q3 2017 Bars and fruit snacks Snacks 21.8 17.1 Ripon, Wisconsin May 24, 2016 Completed in Q4 2016 Sugar wafer cookies Baked Goods 0.8 1.0 Delta, British Columbia November 3, 2016 Completed in Q1 2018 Frozen griddle products Baked Goods 3.7 2.7 Battle Creek, Michigan November 3, 2016 (1) Ready-to-eat cereal Meals 10.4 2.2 $ 49.1 $ 30.7 (1) The downsizing of this facility began in January 2017. On January 31, 2018, the Company announced the full closure of this facility, with a targeted completion date of mid-2019. The costs associated with the full closure are included in the TreeHouse 2020 section of this footnote. Below is a summary of costs by type associated with the other restructuring and plant closing costs: Three Months Ended September 30, Nine Months Ended September 30, Cumulative Costs Total Expected 2018 2017 2018 2017 To Date Costs (In millions) Asset-related $ 0.1 $ 0.8 $ 1.4 $ 4.3 $ 18.4 $ 18.5 Employee-related — 0.2 — 2.9 10.5 11.3 Other costs 0.3 1.9 0.3 12.2 18.9 19.3 Total $ 0.4 $ 2.9 $ 1.7 $ 19.4 $ 47.8 $ 49.1 For the three and nine months ended September 30, 2018 , asset-related costs primarily consisted of inventory dispositions. For the three and nine months ended September 30, 2017, asset-related costs consisted of accelerated depreciation; employee-related costs primarily consisted of severance; and other costs primarily consisted of third-party costs. Asset-related costs are included in Cost of sales and employee-related and other closure costs are recorded in Other operating expense, net in the Condensed Consolidated Statements of Operations. Other cost reduction activities not related to our plant closings above totaled $0.6 million and $2.5 million , respectively, for the three and nine months ended September 30, 2018 and were primarily the result of a Private Brands plant closure initiated prior to TreeHouse’s acquisition and severance-related costs. Other cost reduction activities were $3.1 million and $5.4 million for the three and nine months ended September 30, 2017 , respectively.</t>
  </si>
  <si>
    <t>Revenue Recognition</t>
  </si>
  <si>
    <t>Revenue from Contract with Customer [Abstract]</t>
  </si>
  <si>
    <t>3. REVENUE RECOGNITION On January 1, 2018, we adopted ASU No. 2014-09, Revenue from Contracts with Customers (“Topic 606”) using the modified retrospective method. See Note 19 for additional information. As a result of the adoption of Topic 606, we have updated our accounting policy for revenue recognition as follows: Nature of Products We manufacture and sell the following: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our own proprietary brands, primarily on a regional basis to retailers; • branded products under co-pack agreements to other major branded companies for their distributions; and • products to our industrial customer base for repackaging in portion control packages and for use as ingredients by other food manufacturers. Disaggregation of Revenue Segment revenue disaggregated by product category groups are as follows: Three Months Ended Nine Months Ended 2018 2017 2018 2017 (In millions) (In millions) Retail bakery $ 161.6 $ 169.4 $ 488.5 $ 514.0 Baked products 171.2 181.8 509.4 502.6 Total Baked Goods 332.8 351.2 997.9 1,016.6 Beverages 166.8 168.1 503.5 518.9 Beverage enhancers 69.5 76.8 218.3 240.2 Total Beverages 236.3 244.9 721.8 759.1 Dressings and sauces 240.0 250.4 735.0 738.6 Pickles 77.1 83.4 233.4 250.2 Total Condiments 317.1 333.8 968.4 988.8 Pasta and dry dinners 129.6 147.8 400.6 420.6 Cereals and other meals (1) 124.1 136.8 376.6 476.4 Total Meals 253.7 284.6 777.2 897.0 Snack nuts 171.0 224.9 568.2 608.1 Trail mix and bars 83.1 107.7 297.5 332.1 Total Snacks 254.1 332.6 865.7 940.2 Unallocated net sales (2) — 1.7 — 5.5 Total net sales $ 1,394.0 $ 1,548.8 $ 4,331.0 $ 4,607.2 (1) On May 22, 2017, the Company sold the soup and infant feeding business (“SIF”). Included within this category was $59.5 million of SIF related sales for the nine months ended September 30, 2017 . No amounts were included for the three months ended September 30, 2017. (2) Represents product recall reimbursements that were received during the three and nine months ended September 30, 2017 .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food and beverage products. Revenue recognition is completed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 As such, we have not disclosed the transaction price allocated to remaining performance obligations as of September 30, 2018 .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Shipping and handling costs associated with outbound freight are included within Selling and distribution expenses and are accounted for as a fulfillment cost as incurred, including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Warranties &amp; Returns TreeHouse provides all customers with a standard or assurance type warranty. Either stated or implied, the Company provides assurance the related products will comply with all agreed-upon specifications and other warranties provided under the law. No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September 30, 2018 are immaterial. The Company does not have significant deferred revenue or unbilled receivable balances arising from transactions with customers. Contract Costs We have identified certain incremental costs to obtain a contract, primarily sales commissions, requiring capitalization under Topic 606. The Company continues to expense these costs as incurred because the amortization period for the costs would be one year or less. The Company does not incur significant fulfillment costs requiring capitalization. Impact of Adoption The Company adopted Topic 606 on a modified retrospective basis on January 1, 2018. As a result of adoption, the Company reclassified $51.0 million of certain customer liabilities related to customer trade promotional activity from Receivables, net to Accrued expenses during the first quarter of 2018. There were no material impacts to the Condensed Consolidated Statements of Operations or the Condensed Consolidated Statements of Cash Flows upon adoption.</t>
  </si>
  <si>
    <t>Receivables Sales Agreement</t>
  </si>
  <si>
    <t>Receivables [Abstract]</t>
  </si>
  <si>
    <t>4. RECEIVABLES SALES AGREEMENT In December 2017, the Company entered into an agreement (the “Receivables Sales Agreement”), to sell, on a revolving basis, certain trade accounts receivable balances to an unrelated third-party financial institution. Transfers under this agreement are accounted for as sales of receivables resulting in the receivables being de-recognized from the Condensed Consolidated Balance Sheet. The Receivables Sales Agreement provides for the sale of certain receivables on a revolving basis until terminated by either party. On September 28, 2018, the Company entered into an Amendment to the Receivables Sales Agreement, increasing the maximum receivables that may be sold at any time from $200.0 million to $300.0 million . The outstanding amount of accounts receivable sold under the Receivables Sales Agreement were $200.0 million and $74.6 million as of September 30, 2018 and December 31, 2017 , respectively. The proceeds from these sales of receivables are included within the change in receivables in the operating activities section of the Condensed Consolidated Statements of Cash Flows. The recorded loss on sale of receivables is $1.0 million and $2.3 million for the three and nine months ended September 30, 2018 , respectively, and is included in Other expense (income), net in the Condensed Consolidated Statements of Operations. The Company has no retained interest in the receivables sold under the program above; however, the Company does have collection and administrative responsibilities for the sold receivables. The Company has not recorded any servicing assets or liabilities as of September 30, 2018 , as the fair value of the servicing arrangement as well as the fees earned were not material to the financial statements.</t>
  </si>
  <si>
    <t>Inventory Disclosure [Abstract]</t>
  </si>
  <si>
    <t>5. INVENTORIES September 30, 2018 December 31, 2017 (In millions) Raw materials and supplies $ 495.3 $ 416.5 Finished goods 529.9 530.0 LIFO reserve (25.9 ) (28.2 ) Total inventories $ 999.3 $ 918.3 Inventory is generally accounted for under the first-in, first-out (“FIFO”) method and a portion was accounted for under the last-in, first-out (“LIFO”) method. Approximately $75.1 million and $92.9 million of our inventory was accounted for under the LIFO method of accounting at September 30, 2018 and December 31, 2017 , respectively. In the first quarter of 2018, the Company changed the inventory costing methodology for a portion of the Snacks segment from weighted average cost to FIFO. The FIFO costing method was preferable to the prior method used as it aligns all of the Snacks inventory costing with the majority of the Company, allows for more accurate matching of revenues and expenses, and is a more common industry practice. The change in costing methodology was not material to the presented periods. As such, prior period information was not retrospectively revised, and the impact of the change was recorded in the period ended March 31, 2018. Due in part to the closure of the Plymouth, Indiana pickle facility and lower overall inventory levels, the Company has reduced the quantity of LIFO inventory on hand during 2018, resulting in a liquidation of inventory carried at lower costs from prior years. The LIFO liquidation resulted in a reduction to Cost of sales of $4.2 million during the third quarter of 2018. There were no LIFO liquidations during the three or nine months ended September 30, 2017.</t>
  </si>
  <si>
    <t>Goodwill and Intangible Assets</t>
  </si>
  <si>
    <t>Goodwill and Intangible Assets Disclosure [Abstract]</t>
  </si>
  <si>
    <t>6. GOODWILL AND INTANGIBLE ASSETS Baked Goods Beverages Condiments Meals Snacks Total (In millions) Goodwill $ 555.6 $ 716.7 $ 449.5 $ 471.7 $ 609.8 $ 2,803.3 Accumulated impairment losses — — (11.5 ) — (609.8 ) (621.3 ) Balance at January 1, 2018 555.6 716.7 438.0 471.7 — 2,182.0 Foreign currency exchange adjustments — (1.4 ) (2.0 ) — — (3.4 ) Divestiture — — — (10.6 ) — (10.6 ) Balance at September 30, 2018 $ 555.6 $ 715.3 $ 436.0 $ 461.1 $ — $ 2,168.0 Indefinite Lived Intangible Assets The carrying amounts of our intangible assets with indefinite lives, other than goodwill, as of September 30, 2018 and December 31, 2017 are as follows: September 30, 2018 December 31, 2017 (In millions) Trademarks $ 22.2 $ 22.8 Total indefinite lived intangibles $ 22.2 $ 22.8 The decrease in the indefinite lived intangibles balance is due to foreign currency translation. Finite Lived Intangible Assets The gross carrying amounts and accumulated amortization of intangible assets with finite lives as of September 30, 2018 and December 31, 2017 are as follows: September 30, 2018 December 31, 2017 Gross Carrying Amount Accumulated Amortization Net Carrying Amount Gross Carrying Amount Accumulated Amortization Impairment Losses Net Carrying Amount (In millions) Intangible assets with finite lives: Customer-related $ 961.7 $ (376.9 ) $ 584.8 $ 1,265.4 $ (361.4 ) $ (273.3 ) $ 630.7 Contractual agreements 3.0 (3.0 ) — 3.0 (3.0 ) — — Trademarks 59.4 (26.8 ) 32.6 69.6 (28.7 ) — 40.9 Formulas/recipes 33.8 (22.2 ) 11.6 33.8 (18.3 ) — 15.5 Computer software 151.2 (80.1 ) 71.1 137.8 (74.7 ) — 63.1 Total finite lived intangibles $ 1,209.1 $ (509.0 ) $ 700.1 $ 1,509.6 $ (486.1 ) $ (273.3 ) $ 750.2 Total intangible assets, excluding goodwill, as of September 30, 2018 and December 31, 2017 were $722.3 million and $773.0 million , respectively.</t>
  </si>
  <si>
    <t>Income Taxes</t>
  </si>
  <si>
    <t>Income Tax Disclosure [Abstract]</t>
  </si>
  <si>
    <t>7. INCOME TAXES Income taxes were recorded at an effective rate of (2,600.0)% and 30.2% for the three and nine months ended September 30, 2018 , respectively, compared to 4.3% and (65.2)% for the three and nine months ended September 30, 2017 , respectively. The income tax benefit in the third quarter of 2018 was primarily driven by the release of certain tax reserves related to statute expirations of $6.7 million . In tandem with recognizing the $6.7 million tax benefit, during the third quarter of 2018 the Company wrote off $6.7 million of related tax indemnification asset, which was reflected in Other expense (income), net in the Condensed Consolidated Statements of Operations. The change in the effective tax rates for the three and nine months ended September 30, 2018 compared to 2017 are primarily a result of the reduction in the U.S. Federal statutory tax rate, an increase in the amount of income tax benefit from the release of tax reserves, a decrease in the tax deduction related to share–based payments, a reduction in the benefit from foreign tax credits on a year–over–year basis, and the overall impact of discrete items on low third quarter income before income taxes.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The Company’s effective tax rate differs from the U.S. federal statutory tax rate primarily due to state tax expense, the impact of stock compensation expense that is not deductible for tax purposes, and an intercompany financing structure entered into in conjunction with the E.D. Smith Foods, Ltd. (“E.D. Smith”) acquisition in 2007. In addition, the Company’s effective tax rate for the nine months ended September 30, 2018 reflects a discrete expense with a rate impact of approximately (2.4)% attributable to the vesting and exercise of share-based awards. The Internal Revenue Service (“IRS”) completed their examination of the TreeHouse Foods, Inc. &amp; Subsidiaries’ 2015 tax year, resulting in an insignificant impact to income tax expense during the first quarter of 2018. Our Canadian operations are under exam by the Canadian Revenue Agency (“CRA”) for tax years 2008 through 2015 . These examinations are expected to be completed in the fourth quarter of 2018 or 2019 . The Italian Agency of Revenue (“IAR”) is examining the 2007 through 2009 and 2013 tax years of our Italian operations. The IAR examinations are not expected to be completed prior to 2020 due to a backlog of appeals before the agency. The Company has examinations in process with various state taxing authorities, which are expected to be completed in 2018. Management estimates that it is reasonably possible that the total amount of unrecognized tax benefits could decrease by as much as $3.4 million within the next 12 months, primarily as a result of the resolution of audits currently in progress and the lapsing of statutes of limitations. As much as $0.8 million of the $3.4 million could affect net income when settled. Tax Reform On December 22, 2017, the U.S. Tax Cuts and Jobs Act (the “Tax Act”) was enacted. The Tax Act made significant changes to the Internal Revenue Code, including, but not limited to, a corporate tax rate decrease from 35% to 21% , limitation of the tax deduction for interest expense to 30% of adjusted earnings, the transition of U.S. international taxation from a worldwide tax system to a territorial system, allowing for the full expensing of certain qualified property and a one-time transition tax on the mandatory repatriation of cumulative foreign earnings. The SEC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Act. To the extent that a company’s accounting for the Tax Act is incomplete but it is able to provide a reasonable estimate, it must record a provisional amount in the financial statements. SAB 118 provides a measurement period that should not extend beyond one year from the Tax Act enactment date for companies to complete the accounting under ASC 740. For the period ended December 31, 2017 , the Company recorded a provisional net tax benefit of $104.2 million primarily consisting of (1) a $108.4 million benefit related to adjustments to our net deferred tax liability and (2) a $9.6 million expense related to the one-time transition tax on the mandatory deemed repatriation of cumulative foreign earnings. During the nine months ended September 30, 2018, the Company recorded a $1.4 million adjustment to its provisional tax benefit consisting of (1) a $1.0 million additional benefit related to adjustments to our net deferred tax liability and (2) a $0.4 million reduction to the expense related to the one-time transition tax. The Tax Act also creates a new requirement that certain income (i.e., Global Intangible Low Taxed Income or “GILTI”) earned by controlled foreign corporations (“CFCs”) must be included currently in the gross income of the CFC’s U.S. shareholder. The FASB allows an entity to make an accounting policy election of either (1) treating taxes due of future U.S. inclusions in taxable income related to GILTI as a current-period expense when incurred or (2) factoring such amounts into the company’s measurement of deferred taxes. We continue to assess the impact of GILTI and have not yet made an accounting policy election. As the Company has not completed its analysis of the impact of the Tax Act, the net tax benefit of $105.6 million remains provisional and is subject to change due to, among other things, additional analysis, changes in interpretations and assumptions the Company has made, and additional regulatory guidance that may be issued. We expect to complete our analysis within the one-year measurement period allowed by SAB 118.</t>
  </si>
  <si>
    <t>Long-Term Debt</t>
  </si>
  <si>
    <t>Debt Disclosure [Abstract]</t>
  </si>
  <si>
    <t>8. LONG-TERM DEBT September 30, 2018 December 31, 2017 (In millions) Term Loan A $ 495.0 $ 498.8 Term Loan A-1 891.0 897.8 2022 Notes 375.9 400.0 2024 Notes 602.9 775.0 Other debt 2.6 3.1 Total outstanding debt 2,367.4 2,574.6 Deferred financing costs (23.9 ) (28.8 ) Less current portion (10.4 ) (10.1 ) Total long-term debt $ 2,333.1 $ 2,535.7 During the three months ended September 30, 2018, the Company repurchased $2.7 million and $53.3 million of its 2022 Notes and 2024 Notes, respectively. The Company wrote off $0.7 million of debt issuance costs and recorded a loss on debt extinguishment of $1.1 million related to the repurchases, recorded within Interest expense and Other expense (income), net of the Condensed Consolidated Statements of Operations, respectively. During the nine months ended September 30, 2018, the Company repurchased $24.1 million and $172.1 million of its 2022 Notes and 2024 Notes, respectively. The Company wrote off $2.4 million of debt issuance costs and recorded a loss on debt extinguishment of $4.2 million related to the repurchases, recorded within Interest expense and Other expense (income), net of the Condensed Consolidated Statement of Operations, respectively. There were no amounts repurchased during the three or nine months ended September 30, 2017. On December 1, 2017, the Company entered into the Second Amended and Restated Credit Agreement (the “Credit Agreement”) which amends, restates, and replaces the Company’s prior credit agreement, dated as of February 1, 2016 (as amended from time to time prior to February 1, 2016, the “Prior Credit Agreement”). As amended, the senior unsecured credit facility includes a revolving credit facility (the “Revolving Credit Facility” or the “Revolver”) and two term loans. The Credit Agreement (1) extended the maturity dates of the Revolving Credit Facility, Term Loan A, and Term Loan A-1, (2) resized the Revolver from $900 million to $750 million , (3) consolidated three term loans into two, (4) improved pricing, and (5) modified the fee structure on the Revolving Credit Facility to now calculate based on the unused portion of the commitments under the Revolving Credit Facility rather than the total commitments under the Revolving Credit Facility. On June 11, 2018, the Company entered into Amendment No. 1 (the “Amendment”) to the Credit Agreement. Under the Amendment, among other things, (i) the leverage covenant threshold has increased through fiscal year 2019, (ii) the Company and the other loan parties secured the obligations with liens on substantially all of their personal property, and (iii) such liens will be released upon the Company’s leverage ratio being less than or equal to 4.00 to 1.00 no earlier than the fiscal quarter ended on December 31, 2019. The material terms and conditions under the Credit Agreement are otherwise substantially consistent with those contained in the Credit Agreement prior to the Amendment. In connection with this Amendment, $0.6 million in lender fees will be amortized ratably through January 31, 2025 and $1.8 million of fees will be amortized ratably through February 1, 2023 . The Company’s average interest rate on debt outstanding under its Credit Agreement for the three months ended September 30, 2018 was 3.71% . Including the impact of interest rate swap agreements in effect as of September 30, 2018 , the average rate decreased to 3.28% . Revolving Credit Facility — As of September 30, 2018 , there were $30.4 million in letters of credit that were issued but undrawn, and $719.6 million of available credit under the $750.0 million Revolving Credit Facility. The Revolving Credit Facility matures on February 1, 2023.</t>
  </si>
  <si>
    <t>Stockholders' Equity</t>
  </si>
  <si>
    <t>Equity [Abstract]</t>
  </si>
  <si>
    <t>9. STOCKHOLDERS' EQUITY Share Repurchase Authorization On November 2, 2017, the Company announced that the Board of Directors adopted a stock repurchase program. The stock repurchase program authorizes the Company to repurchase up to $400 million of the Company’s common stock at any time, or from time to time.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is authorized to enter into an administrative repurchase plan for $50 million of the $400 million in fiscal 2018 and is also authorized to repurchase an additional $100 million per year outside the administrative repurchase plan (total annual cap of $150 million ). Any shares repurchased will be held as treasury stock. For the nine months ended September 30, 2018 , the Company repurchased approximately 0.9 million shares of common stock for a total of $42.2 million .</t>
  </si>
  <si>
    <t>Earnings Per Share</t>
  </si>
  <si>
    <t>Earnings Per Share [Abstract]</t>
  </si>
  <si>
    <t>10. EARNINGS PER SHARE The following table summarizes the effect of the share-based compensation awards on the weighted average number of shares outstanding used in calculating diluted earnings (loss) per share: Three Months Ended Nine Months Ended 2018 2017 2018 2017 (In millions, except per share data) Net income (loss) $ 5.4 $ 28.8 $ (48.8 ) $ 22.8 Weighted average common shares outstanding 56.3 57.3 56.4 57.1 Assumed exercise/vesting of equity awards (1) 0.4 0.4 — 0.6 Weighted average diluted common shares outstanding 56.7 57.7 56.4 57.7 Net earnings (loss) per basic share $ 0.10 $ 0.50 $ (0.87 ) $ 0.40 Net earnings (loss) per diluted share $ 0.10 $ 0.50 $ (0.87 ) $ 0.40 (1) Incremental shares from equity awards are computed using the treasury stock method. For the nine months ended September 30, 2018 , the weighted average common shares outstanding is the same for both the computations of basic and diluted shares because the Company had a net loss for the period. Equity awards excluded from the Company's computation of diluted earnings per share because they were anti-dilutive, were 1.8 million for both the three and nine months ended September 30, 2018 , and 1.7 million and 1.4 million for the three and nine months ended September 30, 2017 , respectively.</t>
  </si>
  <si>
    <t>Stock-Based Compensation</t>
  </si>
  <si>
    <t>Disclosure of Compensation Related Costs, Share-based Payments [Abstract]</t>
  </si>
  <si>
    <t>11.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is approximately 16.1 million , of which approximately 3.8 million remain available at September 30, 2018 . Income (loss) before income taxes for the three and nine months ended September 30, 2018 includes stock-based compensation expense of $5.0 million and $28.2 million , respectively. Stock-based compensation expense for the three and nine months ended September 30, 2017 was $6.6 million and $25.2 million , respectively. The tax benefit recognized related to the compensation cost of these share-based awards was approximately $1.3 million and $7.1 million for the three and nine months ended September 30, 2018 , respectively, and $2.4 million and $9.3 million for the three and nine months ended September 30, 2017 , respectively. In the first quarter of 2018, the Company entered into an amended employment agreement with our former Chief Executive Officer. The amended plan resulted in the modification of his outstanding equity awards by accelerating the vesting dates, changing outstanding performance units to vest at target, and extending the exercisability of options outstanding. Modification of the existing awards resulted in a charge of $10.0 million in the three months ended March 31, 2018. The impact of this modification on expense recognized for stock options, restricted stock units, and performance units was $1.2 million , $3.8 million , and $5.0 million , respectively. Stock Options — The following table summarizes stock option activity during the nine months ended September 30, 2018 . Stock options generally vest in approximately three equal installments on each of the first three anniversaries of the grant date and expire ten years from the grant date. Employee Options Weighted Average Exercise Price Weighted Average Remaining Contractual Term (yrs) Aggregate Intrinsic Value (In thousands) (In millions) Outstanding, at December 31, 2017 2,099 $ 71.46 6.1 $ 5.9 Forfeited (106 ) 88.19 Exercised (196 ) 24.06 Expired (39 ) 84.72 Outstanding, at September 30, 2018 1,758 75.43 5.7 0.7 Vested/expected to vest, at September 30, 2018 1,727 75.27 5.6 0.7 Exercisable, at September 30, 2018 1,436 72.77 5.1 0.7 Three Months Ended Nine Months Ended 2018 2017 2018 2017 (In millions) (In millions) Compensation expense $ 0.8 $ 2.3 $ 4.9 $ 6.8 Intrinsic value of stock options exercised — 0.9 3.8 11.0 Tax benefit recognized from stock option exercises 0.1 0.4 0.7 4.2 Future compensation costs related to unvested options totaled $3.9 million at September 30, 2018 and will be recognized over the remaining vesting period of the grants, which averages 1.3 years . Restricted Stock Units — Employee restricted stock unit awards generally vest based on the passage of time. These awards generally vest in approximately three equal installments on each of the first three anniversaries of the grant date. Director restricted stock units generally vest on the first anniversary of the grant date. Certain directors have deferred receipt of their awards until either their departure from the Board of Directors or a specified date. As of September 30, 2018 , director restricted stock units that have been earned and deferred totaled 91,400 . The following table summarizes the restricted stock unit activity during the nine months ended September 30, 2018 : Employee Restricted Stock Units Weighted Average Grant Date Fair Value Director Restricted Stock Units Weighted Average Grant Date Fair Value (In thousands) (In thousands) Outstanding, at December 31, 2017 547 $ 85.41 117 $ 60.21 Granted 657 38.70 38 39.01 Vested (209 ) 86.68 (25 ) 61.20 Forfeited (139 ) 65.92 (1 ) 84.66 Outstanding, at September 30, 2018 856 52.39 129 53.75 Three Months Ended Nine Months Ended 2018 2017 2018 2017 (In millions) (In millions) Compensation expense $ 3.8 $ 5.5 $ 17.1 $ 17.3 Fair value of vested restricted stock units 0.8 0.7 10.7 13.7 Tax benefit recognized from vested restricted stock units 0.2 0.3 2.3 5.0 Future compensation costs related to restricted stock units are approximately $24.7 million as of September 30, 2018 and will be recognized on a weighted average basis over the next 2.0 years . The grant date fair value of the awards is equal to the Company’s closing stock price on the grant date. Performance Units — Performance unit awards are granted to certain members of management. These awards contain service and performance conditions. For each of the three performance periods, one-third of the units will accrue, multiplied by a predefined percentage between 0% and 200% , depending on the achievement of certain operating performance measures. Additionally, for the cumulative performance period, a number of units will accrue, equal to the number of units granted multiplied by a predefined percentage between 0% and 200% ,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On June 26, 2018, based on the achievement of operating performance measures, 79,910 performance units were converted into 18,139 shares of common stock, or an average conversion of 0.23 shares for each performance unit. The following table summarizes the performance unit activity during the nine months ended September 30, 2018 : Performance Units Weighted Average Grant Date Fair Value (In thousands) Unvested, at December 31, 2017 264 $ 86.13 Granted 141 38.27 Vested (18 ) 76.30 Forfeited (74 ) 78.89 Unvested, at September 30, 2018 313 66.92 Three Months Ended Nine Months Ended 2018 2017 2018 2017 (In millions) (In millions) Compensation expense $ 0.4 $ (1.2 ) $ 6.2 $ 1.1 Fair value of vested performance units — — 1.0 6.5 Tax benefit recognized from performance units vested — — 0.1 2.5 Future compensation costs related to the performance units are estimated to be approximately $2.6 million as of September 30, 2018 and are expected to be recognized over the next 2.2 years . The grant date fair value of the awards is equal to the Company’s closing stock price on the date of grant.</t>
  </si>
  <si>
    <t>Accumulated Other Comprehensive Loss</t>
  </si>
  <si>
    <t>12. ACCUMULATED OTHER COMPREHENSIVE LOSS Accumulated other comprehensive loss consists of the following components, all of which are net of tax: Foreign Currency Translation (1) Unrecognized Pension and Postretirement Benefits (2) Accumulated Other Comprehensive Loss (In millions) Balance at December 31, 2017 $ (57.2 ) $ (4.3 ) $ (61.5 ) Other comprehensive loss (13.0 ) — (13.0 ) Reclassifications from accumulated other comprehensive loss — 0.4 0.4 Reclassifications from accumulated other comprehensive loss - Adoption of ASU 2018-02 — (1.1 ) (1.1 ) Other comprehensive loss (13.0 ) (0.7 ) (13.7 ) Balance at September 30, 2018 $ (70.2 ) $ (5.0 ) $ (75.2 ) Foreign Currency Translation (1) Unrecognized Pension and Postretirement Benefits (2) Accumulated Other Comprehensive Loss (In millions) Balance at December 31, 2016 $ (89.4 ) $ (11.9 ) $ (101.3 ) Other comprehensive income 34.5 — 34.5 Reclassifications from accumulated other comprehensive loss — 7.2 7.2 Other comprehensive income 34.5 7.2 41.7 Balance at September 30, 2017 $ (54.9 ) $ (4.7 ) $ (59.6 ) (1) The foreign currency translation adjustment is presented net of tax of $0.1 million for the nine months ended September 30, 2018 . There was no tax impact for the nine months ended September 30, 2017 . (2) The unrecognized pension and postretirement benefits reclassification is presented net of tax of $0.2 million and $4.4 million for the nine months ended September 30, 2018 and 2017 , respectively. Also included is a $1.1 million adjustment related to the adoption of ASU 2018-02 (see Note 19 for more information). The Condensed Consolidated Statements of Operations lines impacted by reclassifications out of Accumulated other comprehensive loss are outlined below: Affected line in Reclassifications from Accumulated Other Comprehensive Loss the Condensed Consolidated Statements of Operations Three Months Ended Nine Months Ended 2018 2017 2018 2017 (In millions) (In millions) Amortization of defined benefit pension and postretirement items: Prior service costs $ 0.1 $ — $ 0.2 $ 0.1 Other expense (income), net Unrecognized net loss 0.1 0.1 0.4 0.7 Other expense (income), net Actuarial adjustment — — — 2.1 (a) Divestiture — — — 8.7 Other operating expense, net Total before tax 0.2 0.1 0.6 11.6 Income taxes 0.1 — 0.2 4.4 Income tax (benefit) expense Adoption of ASU 2018-02 — — 1.1 — Income tax (benefit) expense Net of tax $ 0.1 $ 0.1 $ (0.7 ) $ 7.2 (a) Represents the actuarial adjustment that was recorded in conjunction with the divestiture of a pension plan and a postretirement benefit plan in the second quarter of 2017 due to the SIF business divestiture.</t>
  </si>
  <si>
    <t>Employee Retirement and Postretirement Benefits</t>
  </si>
  <si>
    <t>Retirement Benefits [Abstract]</t>
  </si>
  <si>
    <t>13.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In connection with the divestiture of the SIF business in the second quarter of 2017 , the Company divested a pension plan and a postretirement benefit plan. The net unfunded liability associated with these plans as of the closing date, which was included in Other operating expense, net of the Condensed Consolidated Statements of Operations, was $10.5 million for the nine months ended September 30, 2017 . Components of net periodic pension expense are as follows: Three Months Ended Nine Months Ended 2018 2017 2018 2017 (In millions) (In millions) Service cost $ 0.6 $ 0.8 $ 1.8 $ 2.9 Interest cost 3.0 3.6 8.9 11.4 Expected return on plan assets (4.1 ) (4.2 ) (12.2 ) (13.3 ) Amortization of unrecognized prior service cost 0.1 — 0.2 0.1 Amortization of unrecognized net loss 0.1 0.1 0.4 0.7 Net periodic pension (benefit) cost $ (0.3 ) $ 0.3 $ (0.9 ) $ 1.8 The Company contributed $1.7 million to the pension plans during the first nine months of 2018 . The Company does not expect to make additional contributions to the plans in 2018. Components of net periodic postretirement expense are as follows: Three Months Ended Nine Months Ended 2018 2017 2018 2017 (In millions) (In millions) Interest cost $ 0.3 $ 0.3 $ 0.9 $ 0.9 Net periodic postretirement cost $ 0.3 $ 0.3 $ 0.9 $ 0.9 The Company expects to contribute approximately $1.8 million to the postretirement health plans during 2018 . The service cost components of net periodic pension and postretirement costs were recorded in Cost of sales and the other components were recorded in Other expense (income), net of the Condensed Consolidated Statements of Operations.</t>
  </si>
  <si>
    <t>Other Operating Expense, Net</t>
  </si>
  <si>
    <t>Other Income and Expenses [Abstract]</t>
  </si>
  <si>
    <t>14. OTHER OPERATING EXPENSE, NET The Company incurred other operating expense for the three and nine months ended September 30, 2018 and 2017 , which consisted of the following: Three Months Ended Nine Months Ended 2018 2017 2018 2017 (In millions) (In millions) Restructuring programs (1) $ 37.3 $ 10.5 $ 112.6 $ 26.0 (Gain) loss on divestitures (2) (14.3 ) 0.4 (14.3 ) 85.6 Other 0.3 0.2 0.6 0.3 Total other operating expense, net $ 23.3 $ 11.1 $ 98.9 $ 111.9 (1) See Note 2 for more information. (2) On July 16, 2018, the Company completed the divestiture of its McCann's business. The McCann's business produced steel cut Irish oatmeal and was previously reported within the Meals segment. On May 22, 2017, the Company completed the divestiture of its SIF business. The SIF business produced private label condensed and ready-to-serve soup, baby food, and gravies for the Meals segment. Neither of these divestitures met the criteria to be presented as discontinued operations.</t>
  </si>
  <si>
    <t>Commitments and Contingencies</t>
  </si>
  <si>
    <t>Commitments and Contingencies Disclosure [Abstract]</t>
  </si>
  <si>
    <t>15. COMMITMENTS AND CONTINGENCIES Litigation, Investigations, and Audits — On November 16, 2016, a purported TreeHouse shareholder filed a class action captioned Tarara v. TreeHouse Foods, Inc., et al. , Case No. 1:16-cv-10632, in the United States District Court for the Northern District of Illinois against TreeHouse and certain of its officers. The complaint, amended on March 24, 2017, is purportedly brought on behalf of all purchasers of TreeHouse common stock from January 20, 2016 through and including November 2, 2016, asserts claims under Sections 10(b) and 20(a) of the Securities Exchange Act of 1934 and Rule 10b-5 promulgated thereunder and seeks, among other things, damages and costs and expenses. On December 22, 2016, another purported TreeHouse shareholder filed an action captioned Wells v. Reed, et al. , Case No. 2016-CH-16359, in the Circuit Court of Cook County, Illinois, against TreeHouse and certain of its officers. This complaint, purportedly brought derivatively on behalf of TreeHouse, asserts state law claims against certain officers for breach of fiduciary duty, unjust enrichment, and corporate waste. On February 7, 2017, another purported TreeHouse shareholder filed an action captioned Lavin v. Reed , Case No. 17-cv-01014, in the Northern District of Illinois, against TreeHouse and certain of its officers. This complaint, like Wells , is purportedly brought derivatively on behalf of TreeHouse, and it asserts state law claims against certain officers for breach of fiduciary duty, unjust enrichment, abuse of control, gross mismanagement, and corporate waste. All three complaints make substantially similar allegations (though the amended complaint in Tarara now contains additional detail). Essentially, the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business was underperforming; (c) the Company’s acquisition strategy was underperforming; (d) the Company had overstated its full-year 2016 guidance; and (e) TreeHouse’s statements lacked reasonable basis. The complaints allege that these actions artificially inflated the market price of TreeHouse common stock during the class period, thus purportedly harming investors. We believe that these claims are without merit and intend to defend against them vigorously. Since its initial docketing, the Tarara matter has been re-captioned as Public Employees’ Retirement Systems of Mississippi v. TreeHouse Foods, Inc., et al. , in accordance with the Court’s order appointing Public Employees’ Retirement Systems of Mississippi as the lead plaintiff. On May 26, 2017, the Public Employees’ defendants filed a motion to dismiss, which the court denied on February 12, 2018. On April 12, 2018, the Public Employees’ defendants filed their answer to the amended complaint. On April 23, 2018, the parties filed a joint status report with the Court, describing the nature of the case and issues involved, as well as setting forth a proposed discovery and briefing schedule for the Court’s consideration. On July 13, 2018, lead plaintiff filed a motion to certify the class, and defendants filed their response in opposition to the motion to certify the class on October 8, 2018. The motion to certify remains pending before the Court. The next status hearing is scheduled for December 20, 2018. Additionally, due to the similarity of the complaints, the parties in Wells and Lavin have entered stipulations deferring the litigation until the earlier of (i) the court in Public Employees’ entering an order resolving defendants’ anticipated motion to dismiss therein or (ii) plaintiffs’ counsel receiving notification of a settlement of Public Employees’ or until otherwise agreed to by the parties. On September 27, 2018, the parties in Wells and Lavin filed joint motions for entry of agreed orders further deferring the matters in light of the Public Employees’ Court’s denial of the motion to dismiss in February 2018. The Wells and Lavin Courts entered the agreed orders further deferring the matters on September 27, 2018 and October 10, 2018, respectively. In Lavin, the parties filed a joint status report on the progress of the related litigation on October 26, 2017. The Lavin parties also filed additional status reports with the Court on March 12, 2018 and June 19, 2018. There is no set status date in Lavin at this time. The next status date in Wells is set for January 7, 2019.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the Company’s financial position, results of operations, or cash flows.</t>
  </si>
  <si>
    <t>Derivative Instruments</t>
  </si>
  <si>
    <t>Derivative Instruments and Hedging Activities Disclosure [Abstract]</t>
  </si>
  <si>
    <t>16.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Interest Rate Risk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As of September 30, 2018 , the Company had entered into $2.1 billion of long-term interest rate swap agreements to lock into a fixed LIBOR interest rate base. Under the terms of the agreements, $2.1 billion in variable-rate debt was swapped for a weighted average fixed interest rate base of approximately 2.22% through February 28, 2025 . These instruments are not accounted for under hedge accounting and the changes in their fair value are recorded in the Condensed Consolidated Statements of Operations. Foreign Currency Risk - Due to the Company’s foreign operations,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densed Consolidated Statements of Operations. As of September 30, 2018 , the Company had $24.5 million of U.S. dollar foreign currency contracts outstanding, expiring throughout 2018 and 2019. Commodity Risk - 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densed Consolidated Balance Sheets, with changes in value being recorded in the Condensed Consolidated Statements of Operations. The Company’s derivative commodity contracts may include contracts for diesel, oil, plastics, natural gas, electricity, and other commodity contracts that do not meet the requirements for the normal purchases and normal sales scope exception. Diesel contracts are used to manage the Company’s risk associated with the underlying cost of diesel fuel used to deliver products.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are used to manage the price risk associated with raw material costs. As of September 30, 2018 , the Company had outstanding contracts for the purchase of 0.2 million megawatts of electricity, expiring throughout 2018, 2019, and 2020 ; 4.5 million gallons of diesel, expiring throughout 2018 ; and 3.9 million dekatherms of natural gas, expiring throughout 2018 and 2019 . The following table identifies the derivative, its fair value, and location on the Condensed Consolidated Balance Sheets: September 30, 2018 December 31, 2017 Asset Derivatives Balance Sheet Location (In millions) Commodity contracts Prepaid expenses and other current assets $ 1.3 $ 2.7 Foreign currency contracts Prepaid expenses and other current assets 1.0 0.5 Interest rate swap agreements Prepaid expenses and other current assets 17.6 11.9 $ 19.9 $ 15.1 Liability Derivatives Commodity contracts Accrued expenses $ 0.2 $ 1.2 $ 0.2 $ 1.2 We recognized the following gains and losses on our derivative contracts in the Condensed Consolidated Statements of Operations: Location of Gain (Loss) Three Months Ended Nine Months Ended Recognized in Net Income (Loss) 2018 2017 2018 2017 (In millions) (In millions) Mark-to-market unrealized gain (loss) Commodity contracts Other expense (income), net $ (0.5 ) $ 2.6 $ (0.3 ) $ 1.5 Foreign currency contracts Other expense (income), net (1.4 ) (0.5 ) 0.5 (1.3 ) Interest rate swap agreements Other expense (income), net 5.7 (0.3 ) 5.6 (0.8 ) Total unrealized gain (loss) 3.8 1.8 5.8 (0.6 ) Realized gain (loss) Commodity contracts Manufacturing related to Cost of sales and transportation related to Selling and distribution 1.2 (0.2 ) 4.1 (0.4 ) Foreign currency contracts Cost of sales 0.4 (1.3 ) 1.4 (0.1 ) Interest rate swap agreements Interest expense 1.5 0.5 3.4 0.6 Total realized gain (loss) 3.1 (1.0 ) 8.9 0.1 Total gain (loss) $ 6.9 $ 0.8 $ 14.7 $ (0.5 )</t>
  </si>
  <si>
    <t>Fair Value</t>
  </si>
  <si>
    <t>Fair Value Disclosures [Abstract]</t>
  </si>
  <si>
    <t>17. FAIR VALUE The following table presents the carrying value and fair value of our financial instruments as of September 30, 2018 and December 31, 2017 : September 30, 2018 December 31, 2017 Carrying Value Fair Value Carrying Value Fair Value Level (In millions) (In millions) Liabilities not recorded at fair value: Term Loan A $ (495.0 ) $ (496.2 ) $ (498.8 ) $ (500.7 ) 2 Term Loan A-1 (891.0 ) (892.3 ) (897.8 ) (900.0 ) 2 2022 Notes (375.9 ) (374.9 ) (400.0 ) (405.0 ) 2 2024 Notes (602.9 ) (617.2 ) (775.0 ) (806.0 ) 2 Assets recorded on a recurring basis at fair value: Commodity contracts $ 1.1 $ 1.1 $ 1.5 $ 1.5 2 Foreign currency contracts 1.0 1.0 0.5 0.5 2 Interest rate swap agreements 17.6 17.6 11.9 11.9 2 Investments 15.4 15.4 14.1 14.1 1 Cash and cash equivalents and accounts receivable are financial assets with carrying values that approximate fair value. Accounts payable are financial liabilities with carrying values that approximate fair value. The fair values of Term Loan A, Term Loan A-1, 2022 Notes, 2024 Notes, commodity contracts, foreign currency contracts, and interest rate swap agreements are determined using Level 2 inputs. Level 2 inputs are inputs other than quoted market prices that are observable for an asset or liability, either directly or indirectly. The fair values of Term Loan A and Term Loan A-1 were estimated using present value techniques and market-based interest rates and credit spreads. The fair values of the Company’s 2022 Notes and 2024 Notes were estimated based on quoted market prices for similar instruments, where the inputs are considered Level 2, due to their infrequent trading volume. The fair values of the commodity contracts, foreign currency contracts, and interest rate swap agreements are based on an analysis comparing the contract rates to the market rates at the balance sheet date. The fair value of the investments was determined using Level 1 inputs. Level 1 inputs are quoted prices in active markets for identical assets or liabilities that the reporting entity has the ability to access at the measurement dates.</t>
  </si>
  <si>
    <t>Segment Information</t>
  </si>
  <si>
    <t>Segment Reporting [Abstract]</t>
  </si>
  <si>
    <t>18. SEGMENT INFORMATION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ur segments are as follows: Baked Goods – Our Baked Goods segment sells candy; cookies; crackers; in-store bakery products; pita chips; pretzels; refrigerated dough; and retail griddle waffles, pancakes, and French toast. Beverages – Our Beverages segment sells broths; liquid non-dairy creamer; non-dairy powdered creamers; powdered drinks; single serve hot beverages; specialty teas, and sweeteners. Condiments – Our Condiments segment sells aseptic cheese and pudding products; jams, preserves, and jellies; mayonnaise; Mexican, barbeque, and other sauces; pickles and related products; refrigerated and shelf stable dressings and sauces; and table and flavored syrups. Meals – Our Meals segment sells baking and mix powders; powdered soups and gravies; macaroni and cheese; pasta; ready-to-eat and hot cereals; and skillet dinners. Condensed and ready to serve soup and infant feeding products were sold within the Meals segment through the divestiture of the SIF business on May 22, 2017. Snacks – Our Snacks segment sells bars; dried fruit; snack nuts; trail mixes; and other wholesome snacks. The Company evaluates the performance of its segments based on net sales dollars and direct operating income. Direct operating income is defined as gross profit less freight out, sales commissions, and direct selling, general, and administrative expenses.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and other operating expense). The accounting policies of the Company’s segments are the same as those described in the summary of significant accounting policies set forth in Note 1 to the Consolidated Financial Statements contained in our Annual Report on Form 10-K for the year ended December 31, 2017 . Financial information relating to the Company’s reportable segments is as follows: Three Months Ended Nine Months Ended 2018 2017 2018 2017 (In millions) (In millions) Net sales to external customers: Baked Goods $ 332.8 $ 351.2 $ 997.9 $ 1,016.6 Beverages 236.3 244.9 721.8 759.1 Condiments 317.1 333.8 968.4 988.8 Meals 253.7 284.6 777.2 897.0 Snacks 254.1 332.6 865.7 940.2 Unallocated — 1.7 — 5.5 Total $ 1,394.0 $ 1,548.8 $ 4,331.0 $ 4,607.2 Direct operating income: Baked Goods $ 35.2 $ 46.9 $ 94.0 $ 121.3 Beverages 44.1 51.7 129.3 170.7 Condiments 49.4 34.4 112.7 102.2 Meals 29.8 32.1 88.1 99.9 Snacks (3.8 ) 1.8 7.2 24.4 Total 154.7 166.9 431.3 518.5 Unallocated selling, general, and administrative expenses (64.2 ) (66.0 ) (219.4 ) (228.1 ) Unallocated cost of sales (1) (14.9 ) (5.2 ) (22.7 ) 3.2 Unallocated corporate expense and other (1) (44.7 ) (38.1 ) (163.8 ) (192.5 ) Operating income $ 30.9 $ 57.6 $ 25.4 $ 101.1 (1) Includes charges related to restructuring programs and other costs managed at corporate.</t>
  </si>
  <si>
    <t>Recent Accounting Pronouncements</t>
  </si>
  <si>
    <t>Accounting Changes and Error Corrections [Abstract]</t>
  </si>
  <si>
    <t>19. RECENT ACCOUNTING PRONOUNCEMENTS Adopted In May 2014, the Financial Accounting Standards Board (“FASB”) issued Topic 606, which introduced a new framework to be used when recognizing revenue to reduce complexity and increase comparability of revenue recognition practices across entities, industries, jurisdictions, and capital markets. Topic 606 supersedes the revenue recognition requirements under Topic 605 “Revenue Recognition”. On January 1, 2018, we adopted Topic 606 using the modified retrospective method and elected to apply guidance retrospectively to all contracts that were not completed as of January 1, 2018. Under the modified retrospective method, periods beginning January 1, 2018 are presented under Topic 606 while prior periods continue to be presented under Topic 605. We have determined that the cumulative effect on net income and the opening balance sheet caused by adopting Topic 606 effective January 1, 2018 is immaterial. See Note 3 for additional information on revenue recognition. In November 2016, the FASB issued Accounting Standards Update (“ASU”) No. 2016-18, Restricted Cash , to require that restricted cash and restricted cash equivalents be included with cash and cash equivalents when reconciling the beginning-of-period and end-of-period amounts on the statement of cash flows. The ASU is effective for fiscal years, and interim periods within those years, beginning after December 15, 2017 and is required to be applied retrospectively. The Company adopted this standard as of January 1, 2018. The adoption did not result in any changes to the financial statements presented within this Form 10-Q, as the Company does not have any restricted cash balances. In August 2016, the FASB issued ASU No. 2016-15, Statement of Cash Flows, to provide cash flow statement classification guidance for certain cash receipts and payments including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The amendments in this ASU should be applied retrospectively. The Company adopted this ASU on January 1, 2018. The adoption of this ASU did not result in any changes to our financial statements as we were already compliant with the changes. In March 2017, the FASB issued ASU No. 2017-07, Improving the Presentation of Net Periodic Pension Cost and Net Periodic Postretirement Benefit Cost , which revises how employers that sponsor defined benefit pension and other postretirement plans present net periodic benefit cost. The ASU requires an employer to present the service cost component in the same income statement line item or items as other compensation costs arising from services rendered by the pertinent employees during the period. The other components of net benefit cost are required to be presented in the income statement separately from the service cost component and outside of any subtotal of operating income. The ASU is effective for fiscal years, and interim periods within those years, beginning after December 15, 2017. The standard requires adoption on a retrospective basis for the presentation of net benefit cost components. The Company adopted this standard as of January 1, 2018. Upon adoption, the Company recorded the service cost component of net benefit cost in Cost of sales and the other components of net benefit cost in Other expense (income), net of the Condensed Consolidated Statements of Operations. The Company also reclassified a total of $0.2 million of net benefit from operating income ( $0.4 million of income from Cost of sales and $0.2 million of expense from General and administrative expense) to Other expense (income), net of the Condensed Consolidated Statements of Operations for the third quarter ended September 30, 2017 . In October 2016, the FASB issued ASU No. 2016-16, Intra-Entity Transfers of Assets Other Than Inventory, to improve the accounting for the income tax consequences of intra-entity transfers of assets other than inventory. This ASU requires an entity to recognize the consequences of an intra-entity transfer of an asset other than inventory when the transfer occurs. This ASU was issued as part of a simplification initiative. The ASU is effective on a modified retrospective basis for fiscal years, and interim periods within those years, beginning after September 15, 2017. The Company adopted the ASU on a modified retrospective basis through a cumulative-effect adjustment directly to retained earnings during the first quarter of 2018, the impact of which was not significant. In February 2018, the FASB issued ASU No. 2018-02, Reclassification of Certain Tax Effects from Accumulated AOCI, which allows an entity to elect to reclassify the deferred tax effects, including any related valuation allowance, resulting from the application of the Tax Act from AOCI to retained earnings. The amendment in this ASU essentially eliminates the stranded deferred tax effects in AOCI resulting from the enactment of the Tax Act. ASU 2018-02 is effective for all entities for fiscal years beginning after December 15, 2018 and interim periods within those fiscal years. Early adoption is permitted. The amendments in ASU 2018-02 should be applied either in the period of adoption or retrospectively to each period in which the effect of the change in the federal income tax rate in the Tax Act is recognized. The Company adopted this ASU in the first quarter of 2018 and elected to reclassify the deferred tax effects due to the decrease in the U.S. Federal statutory tax rate, primarily associated with its pension and postretirement activity, from AOCI to retained earnings. The impact of adopting this ASU is outlined in Note 12 . In August 2018, the FASB issued ASU No.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ASU is effective for fiscal years, and interim periods within those years, beginning after December 15, 2019 with early adoption permitted. The Company early adopted the ASU on a prospective basis during the third quarter of 2018 with no impact to the financial statements or related disclosures. Not yet adopted In February 2016, the FASB issued ASU No. 2016-02, Leases , to increase transparency and comparability by recognizing lease assets and lease liabilities on the balance sheet and disclosing key information about leasing arrangements. The main difference between existing GAAP and this ASU is the recognition of lease assets and lease liabilities by lessees for those leases classified as operating leases under existing GAAP. The standard requires that entities apply the effects of these changes using a modified retrospective approach, which includes a number of optional practical expedients. In July 2018, the FASB issued ASU No. 2018-11, Leases (842), Targeted Improvements, which provides an additional transition election to not restate comparative periods for the effects of applying the new standard. This transition election permits entities to apply ASU No. 2016-02 on the adoption date and recognize a cumulative-effect adjustment to the opening balance of retained earnings. The Company expects to elect this transition approach and recognize the cumulative impact of adoption in the opening balance of retained earnings as of January 1, 2019. These ASU's are effective for fiscal years, and interim periods within those years, beginning after December 15, 2018. The adoption of these ASU's will result in a significant increase to the Company’s Balance Sheets for lease liabilities and lease assets, and the Company is currently assessing the impact that this standard will have upon adoption on its accounting policies, processes, system requirements, internal controls, and disclosures. The Company does not anticipate that the adoption of these ASU’s will have a significant impact on the Company’s Consolidated Statements of Operations or Cash Flows. The Company has completed the initial review of its lease contracts and has selected a lease accounting system. The Company is currently implementing the lease accounting system and has been collecting the required information from lease contracts for adoption. In August 2017, the FASB issued ASU No. 2017-12, Derivatives and Hedging: Targeted Improvements to Accounting for Hedging Activities , which simplifies hedge accounting by better aligning an entity’s financial reporting for hedging relationships with its risk management activities. The ASU also simplifies the application of the hedge accounting guidance. The new guidance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anticipates adopting this ASU as of the first quarter of 2019 and does not expect a material impact upon adoption. In August 2018, the FASB issued ASU No. 2018-14,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e ASU is effective for fiscal years ending after December 15, 2021 with early adoption permitted. The Company plans to early adopt during the fourth quarter of 2018 and anticipates minimal disclosure impact upon adoption.</t>
  </si>
  <si>
    <t>Guarantor and Non-Guarantor Financial Information</t>
  </si>
  <si>
    <t>Organization, Consolidation and Presentation of Financial Statements [Abstract]</t>
  </si>
  <si>
    <t>20. GUARANTOR AND NON-GUARANTOR FINANCIAL INFORMATION The 2022 Notes and 2024 Notes are fully and unconditionally, as well as jointly and severally, guaranteed by our directly and indirectly owned domestic subsidiaries, which are collectively known as the “Guarantor Subsidiaries”. Bay Valley Foods, LLC, which is a 100% owned direct subsidiary, maintains 100% direct and indirect ownership of the following Guarantor Subsidiaries: Sturm Foods, Inc.; S.T. Specialty Foods, Inc.; Associated Brands, Inc.; Cains Foods, Inc.; Cains Foods L.P.; Cains GP, LLC; Flagstone Foods, Inc., Protenergy Holdings, Inc.; Protenergy Natural Foods, Inc.; TreeHouse Private Brands, Inc. (formerly Ralcorp Holdings, Inc.); American Italian Pasta Company.; Nutcracker Brands, Inc.; Linette Quality Chocolates, Inc.; Ralcorp Frozen Bakery Products, Inc.; Cottage Bakery, Inc.; The Carriage House Companies, Inc. and certain other domestic subsidiaries that may become guarantors in the future. The guarantees of the Guarantor Subsidiaries are subject to release in limited circumstances, only upon the occurrence of certain customary condition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September 30, 2018 and December 31, 2017 , and for the three and nine months ended September 30, 2018 and 2017 . The equity method has been used with respect to investments in subsidiaries. The principal elimination entries eliminate investments in subsidiaries and intercompany balances and transactions. Condensed Supplemental Consolidating Balance Sheet September 30, 2018 (In millions) Parent Company Guarantor Subsidiaries Non-Guarantor Subsidiaries Eliminations Consolidated Assets Current assets: Cash and cash equivalents $ 0.2 $ — $ 52.6 $ — $ 52.8 Investments — — 15.4 — 15.4 Accounts receivable, net 3.4 221.6 60.6 — 285.6 Inventories — 890.7 108.6 — 999.3 Prepaid expenses and other current assets 25.7 53.0 13.8 — 92.5 Total current assets 29.3 1,165.3 251.0 — 1,445.6 Property, plant, and equipment, net 34.0 1,084.9 153.2 — 1,272.1 Goodwill — 2,046.7 121.3 — 2,168.0 Investment in subsidiaries 5,112.2 584.7 — (5,696.9 ) — Deferred income taxes 12.4 — — (12.4 ) — Intangible and other assets, net 68.5 600.4 89.6 — 758.5 Total assets $ 5,256.4 $ 5,482.0 $ 615.1 $ (5,709.3 ) $ 5,644.2 Liabilities and Stockholders’ Equity Current liabilities: Accounts payable and accrued expenses $ 61.8 $ 624.6 $ 64.5 $ — $ 750.9 Current portion of long-term debt 9.8 0.5 0.1 — 10.4 Total current liabilities 71.6 625.1 64.6 — 761.3 Long-term debt 2,332.1 0.5 0.5 — 2,333.1 Deferred income taxes — 163.4 22.3 (12.4 ) 173.3 Other long-term liabilities 10.8 162.4 13.6 — 186.8 Intercompany accounts receivable (payable), net 652.2 (581.6 ) (70.6 ) — — Stockholders’ equity 2,189.7 5,112.2 584.7 (5,696.9 ) 2,189.7 Total liabilities and stockholders’ equity $ 5,256.4 $ 5,482.0 $ 615.1 $ (5,709.3 ) $ 5,644.2 Condensed Supplemental Consolidating Balance Sheet December 31, 2017 (In millions) Parent Company Guarantor Subsidiaries Non-Guarantor Subsidiaries Eliminations Consolidated Assets Current assets: Cash and cash equivalents $ 83.2 $ 0.2 $ 49.4 $ — $ 132.8 Investments — — 14.1 — 14.1 Accounts receivable, net 0.2 297.1 32.5 — 329.8 Inventories — 803.1 115.2 — 918.3 Prepaid expenses and other current assets 69.8 32.0 20.0 (32.1 ) 89.7 Total current assets 153.2 1,132.4 231.2 (32.1 ) 1,484.7 Property, plant, and equipment, net 29.3 1,108.7 156.4 — 1,294.4 Goodwill — 2,057.3 124.7 — 2,182.0 Investment in subsidiaries 4,945.5 582.6 — (5,528.1 ) — Intercompany accounts (payable) receivable, net (328.6 ) 274.5 54.1 — — Deferred income taxes 15.1 — — (15.1 ) — Intangible and other assets, net 62.5 652.1 103.6 — 818.2 Total assets $ 4,877.0 $ 5,807.6 $ 670.0 $ (5,575.3 ) $ 5,779.3 Liabilities and Stockholders’ Equity Current liabilities: Accounts payable and accrued expenses $ 53.3 $ 513.8 $ 54.7 $ (32.1 ) $ 589.7 Current portion of long-term debt 9.0 1.1 — — 10.1 Total current liabilities 62.3 514.9 54.7 (32.1 ) 599.8 Long-term debt 2,533.8 1.4 0.5 — 2,535.7 Deferred income taxes — 167.3 26.2 (15.1 ) 178.4 Other long-term liabilities 17.6 178.5 6.0 — 202.1 Stockholders’ equity 2,263.3 4,945.5 582.6 (5,528.1 ) 2,263.3 Total liabilities and stockholders’ equity $ 4,877.0 $ 5,807.6 $ 670.0 $ (5,575.3 ) $ 5,779.3 Condensed Supplemental Consolidating Statement of Operations Three Months Ended September 30, 2018 (In millions) Parent Company Guarantor Subsidiaries Non-Guarantor Subsidiaries Eliminations Consolidated Net sales $ — $ 1,400.2 $ 170.9 $ (177.1 ) $ 1,394.0 Cost of sales — 1,193.9 149.7 (177.1 ) 1,166.5 Gross profit — 206.3 21.2 — 227.5 Selling, general, and administrative expense 35.3 107.7 8.9 — 151.9 Amortization expense 3.0 16.1 2.3 — 21.4 Other operating expense, net 26.2 (3.4 ) 0.5 — 23.3 Operating income (loss) (64.5 ) 85.9 9.5 — 30.9 Interest expense 28.3 — 1.3 (1.8 ) 27.8 Interest income (0.3 ) (1.5 ) (1.3 ) 1.8 (1.3 ) Other expense (income), net (4.2 ) 5.7 2.7 — 4.2 Income (loss) before income taxes (88.3 ) 81.7 6.8 — 0.2 Income tax (benefit) expense (18.0 ) 12.3 0.5 — (5.2 ) Equity in net income (loss) of subsidiaries 75.7 6.3 — (82.0 ) — Net income (loss) $ 5.4 $ 75.7 $ 6.3 $ (82.0 ) $ 5.4 Condensed Supplemental Consolidating Statement of Operations Three Months Ended September 30, 2017 (In millions) Parent Company Guarantor Subsidiaries Non-Guarantor Subsidiaries Eliminations Consolidated Net sales $ — $ 1,458.0 $ 175.9 $ (85.1 ) $ 1,548.8 Cost of sales — 1,221.9 152.3 (85.1 ) 1,289.1 Gross profit — 236.1 23.6 — 259.7 Selling, general, and administrative expense 23.9 128.3 10.3 — 162.5 Amortization expense 3.3 22.7 2.5 — 28.5 Other operating expense, net 2.4 8.0 0.7 — 11.1 Operating income (loss) (29.6 ) 77.1 10.1 — 57.6 Interest expense 31.3 0.1 3.8 (3.8 ) 31.4 Interest income — (3.8 ) (0.4 ) 3.8 (0.4 ) Other expense (income), net (2.4 ) (1.9 ) 0.8 — (3.5 ) Income (loss) before income taxes (58.5 ) 82.7 5.9 — 30.1 Income tax (benefit) expense (22.4 ) 22.7 1.0 — 1.3 Equity in net income (loss) of subsidiaries 64.9 4.9 — (69.8 ) — Net income (loss) $ 28.8 $ 64.9 $ 4.9 $ (69.8 ) $ 28.8 Condensed Supplemental Consolidating Statement of Operations Nine Months Ended September 30, 2018 (In millions) Parent Company Guarantor Subsidiaries Non-Guarantor Subsidiaries Eliminations Consolidated Net sales $ — $ 4,336.9 $ 518.3 $ (524.2 ) $ 4,331.0 Cost of sales — 3,699.5 460.5 (524.2 ) 3,635.8 Gross profit — 637.4 57.8 — 695.2 Selling, general, and administrative expense 114.9 361.7 29.4 — 506.0 Amortization expense 8.7 49.3 6.9 — 64.9 Other operating expense, net 81.6 14.0 3.3 — 98.9 Operating income (loss) (205.2 ) 212.4 18.2 — 25.4 Interest expense 88.9 — 2.7 (4.0 ) 87.6 Interest income (2.6 ) (3.6 ) (1.6 ) 4.0 (3.8 ) Other expense (income), net (1.4 ) 12.2 0.7 — 11.5 Income (loss) before income taxes (290.1 ) 203.8 16.4 — (69.9 ) Income tax (benefit) expense (61.4 ) 39.0 1.3 — (21.1 ) Equity in net income (loss) of subsidiaries 179.9 15.1 — (195.0 ) — Net income (loss) $ (48.8 ) $ 179.9 $ 15.1 $ (195.0 ) $ (48.8 ) Condensed Supplemental Consolidating Statement of Operations Nine Months Ended September 30, 2017 (In millions) Parent Company Guarantor Subsidiaries Non-Guarantor Subsidiaries Eliminations Consolidated Net sales $ — $ 4,353.3 $ 498.8 $ (244.9 ) $ 4,607.2 Cost of sales — 3,597.6 431.8 (244.9 ) 3,784.5 Gross profit — 755.7 67.0 — 822.7 Selling, general, and administrative expense 86.0 407.6 30.3 — 523.9 Amortization expense 9.4 69.2 7.2 — 85.8 Other operating expense, net 2.4 107.4 2.1 — 111.9 Operating income (loss) (97.8 ) 171.5 27.4 — 101.1 Interest expense 94.2 0.3 4.8 (6.4 ) 92.9 Interest income (2.2 ) (6.4 ) (1.3 ) 6.4 (3.5 ) Other expense (income), net (0.8 ) (2.1 ) 0.8 — (2.1 ) Income (loss) before income taxes (189.0 ) 179.7 23.1 — 13.8 Income tax (benefit) expense (72.6 ) 59.2 4.4 — (9.0 ) Equity in net income (loss) of subsidiaries 139.2 18.7 — (157.9 ) — Net income (loss) $ 22.8 $ 139.2 $ 18.7 $ (157.9 ) $ 22.8 Condensed Supplemental Consolidating Statement of Comprehensive Income (Loss) Three Months Ended September 30, 2018 (In millions) Parent Company Guarantor Subsidiaries Non-Guarantor Subsidiaries Eliminations Consolidated Net income (loss) $ 5.4 $ 75.7 $ 6.3 $ (82.0 ) $ 5.4 Other comprehensive income (loss): Foreign currency translation adjustments — — 6.5 — 6.5 Pension and postretirement reclassification adjustment, net of tax — 0.1 — — 0.1 Other comprehensive income (loss) — 0.1 6.5 — 6.6 Equity in other comprehensive (loss) income of subsidiaries 6.6 6.5 — (13.1 ) — Comprehensive income (loss) $ 12.0 $ 82.3 $ 12.8 $ (95.1 ) $ 12.0 Condensed Supplemental Consolidating Statement of Comprehensive Income (Loss) Three Months Ended September 30, 2017 (In millions) Parent Company Guarantor Subsidiaries Non-Guarantor Subsidiaries Eliminations Consolidated Net income (loss) $ 28.8 $ 64.9 $ 4.9 $ (69.8 ) $ 28.8 Other comprehensive income (loss): Foreign currency translation adjustments — — 18.0 — 18.0 Pension and postretirement reclassification adjustment, net of tax — 0.1 — — 0.1 Other comprehensive income (loss) — 0.1 18.0 — 18.1 Equity in other comprehensive income (loss) of subsidiaries 18.1 18.0 — (36.1 ) — Comprehensive income (loss) $ 46.9 $ 83.0 $ 22.9 $ (105.9 ) $ 46.9 Condensed Supplemental Consolidating Statement of Comprehensive Income (Loss) Nine Months Ended September 30, 2018 (In millions) Parent Company Guarantor Subsidiaries Non-Guarantor Subsidiaries Eliminations Consolidated Net income (loss) $ (48.8 ) $ 179.9 $ 15.1 $ (195.0 ) $ (48.8 ) Other comprehensive income (loss): Foreign currency translation adjustments — — (13.0 ) — (13.0 ) Pension and postretirement reclassification adjustment, net of tax — 0.4 — — 0.4 Adoption of ASU 2018-02 reclassification to retained earnings — (1.1 ) — — (1.1 ) Other comprehensive income (loss) — (0.7 ) (13.0 ) — (13.7 ) Equity in other comprehensive (loss) income of subsidiaries (13.7 ) (13.0 ) — 26.7 — Comprehensive income (loss) $ (62.5 ) $ 166.2 $ 2.1 $ (168.3 ) $ (62.5 ) Condensed Supplemental Consolidating Statement of Comprehensive Income (Loss) Nine Months Ended September 30, 2017 (In millions) Parent Company Guarantor Subsidiaries Non-Guarantor Subsidiaries Eliminations Consolidated Net income (loss) $ 22.8 $ 139.2 $ 18.7 $ (157.9 ) $ 22.8 Other comprehensive income (loss): Foreign currency translation adjustments — — 34.5 — 34.5 Pension and postretirement reclassification adjustment, net of tax — 7.2 — — 7.2 Other comprehensive income (loss) — 7.2 34.5 — 41.7 Equity in other comprehensive income (loss) of subsidiaries 41.7 34.5 — (76.2 ) — Comprehensive income (loss) $ 64.5 $ 180.9 $ 53.2 $ (234.1 ) $ 64.5 Condensed Supplemental Consolidating Statement of Cash Flows Nine Months Ended September 30, 2018 (In millions) Parent Company Guarantor Subsidiaries Non-Guarantor Subsidiaries Eliminations Consolidated Cash flows from operating activities: Net cash provided by (used in) operating activities $ 89.3 $ 323.9 $ 51.5 $ (194.2 ) $ 270.5 Cash flows from investing activities: Additions to property, plant, and equipment (2.2 ) (99.2 ) (15.3 ) — (116.7 ) Additions to intangible assets (15.8 ) (0.6 ) — — (16.4 ) Intercompany transfer (25.8 ) (162.2 ) (16.2 ) 204.2 — Other — 35.5 (1.1 ) — 34.4 Net cash (used in) provided by investing activities (43.8 ) (226.5 ) (32.6 ) 204.2 (98.7 ) Cash flows from financing activities: Net (repayment) borrowing of debt (208.5 ) (1.5 ) — — (210.0 ) Intercompany transfer 120.8 (95.1 ) (15.7 ) (10.0 ) — Repurchases of common stock (42.2 ) — — — (42.2 ) Receipts related to stock-based award activities 4.7 — — — 4.7 Payments related to stock-based award activities (3.3 ) — — — (3.3 ) Net cash (used in) provided by financing activities (128.5 ) (96.6 ) (15.7 ) (10.0 ) (250.8 ) Effect of exchange rate changes on cash and cash equivalents — (1.0 ) — — (1.0 ) Decrease (increase) in cash and cash equivalents (83.0 ) (0.2 ) 3.2 — (80.0 ) Cash and cash equivalents, beginning of period 83.2 0.2 49.4 — 132.8 Cash and cash equivalents, end of period $ 0.2 $ — $ 52.6 $ — $ 52.8 Condensed Supplemental Consolidating Statement of Cash Flows Nine Months Ended September 30, 2017 (In millions) Parent Company Guarantor Subsidiaries Non-Guarantor Subsidiaries Eliminations Consolidated Cash flows from operating activities: Net cash provided by (used in) operating activities $ 13.4 $ 406.0 $ 1.4 $ (157.4 ) $ 263.4 Cash flows from investing activities: Additions to property, plant, and equipment (1.6 ) (87.4 ) (13.5 ) — (102.5 ) Additions to intangible assets (17.7 ) (0.8 ) (0.1 ) — (18.6 ) Intercompany transfer 69.8 (128.2 ) — 58.4 — Proceeds from sale of fixed assets — 7.2 — — 7.2 Proceeds from divestiture — 19.0 0.3 — 19.3 Other — — (1.0 ) — (1.0 ) Net cash (used in) provided by investing activities 50.5 (190.2 ) (14.3 ) 58.4 (95.6 ) Cash flows from financing activities: Net borrowing (repayment) of debt (100.8 ) (2.2 ) (0.1 ) — (103.1 ) Intercompany transfer 109.2 (213.6 ) 5.4 99.0 — Receipts related to stock-based award activities 11.1 — — — 11.1 Payments related to stock-based award activities (6.7 ) — — — (6.7 ) Net cash (used in) provided by financing activities 12.8 (215.8 ) 5.3 99.0 (98.7 ) Effect of exchange rate changes on cash and cash equivalents — — 0.7 — 0.7 Increase (decrease) in cash and cash equivalents 76.7 — (6.9 ) — 69.8 Cash and cash equivalents, beginning of period — 0.2 61.9 — 62.1 Cash and cash equivalents, end of period $ 76.7 $ 0.2 $ 55.0 $ — $ 131.9</t>
  </si>
  <si>
    <t>Restructuring Programs (Tables)</t>
  </si>
  <si>
    <t>Aggregate Expenses Incurred Associated with Facility Closure</t>
  </si>
  <si>
    <t>Below is a summary of costs by line item for the Restructuring Programs: Three Months Ended Nine Months Ended 2018 2017 2018 2017 (In millions) Cost of sales $ 7.2 $ 10.2 $ 18.8 $ 13.5 General and administrative 1.0 — 3.3 — Other operating expense, net 37.3 10.5 112.6 26.0 Total $ 45.5 $ 20.7 $ 134.7 $ 39.5</t>
  </si>
  <si>
    <t>Activity of Restructuring Program Liabilities</t>
  </si>
  <si>
    <t>The table below presents the activity of the liabilities associated with the Restructuring Programs as of September 30, 2018 : Severance Multiemployer Pension Plan Withdrawal Other Costs Total Liabilities (In millions) Balance as of December 31, 2017 $ 6.1 $ 0.8 $ 2.7 $ 9.6 Expenses recognized 17.8 — 2.4 20.2 Cash payments (11.2 ) (0.6 ) (2.7 ) (14.5 ) Adjustments — — (0.8 ) (0.8 ) Balance as of September 30, 2018 $ 12.7 $ 0.2 $ 1.6 $ 14.5</t>
  </si>
  <si>
    <t>Schedule of Facility Closures</t>
  </si>
  <si>
    <t>Facility Location Date of Closure Announcement Full Facility Closure Primary Products Produced Primary Segment(s) Affected Total Costs to Close Total Cash Costs to Close (In millions) City of Industry, California November 18, 2015 Completed in Q3 2016 Liquid non-dairy creamer and refrigerated salad dressings Beverages, Condiments $ 6.8 $ 3.7 Ayer, Massachusetts April 5, 2016 Completed in Q3 2017 Mayonnaise Condiments 5.6 4.0 Azusa, California May 24, 2016 Completed in Q3 2017 Bars and fruit snacks Snacks 21.8 17.1 Ripon, Wisconsin May 24, 2016 Completed in Q4 2016 Sugar wafer cookies Baked Goods 0.8 1.0 Delta, British Columbia November 3, 2016 Completed in Q1 2018 Frozen griddle products Baked Goods 3.7 2.7 Battle Creek, Michigan November 3, 2016 (1) Ready-to-eat cereal Meals 10.4 2.2 $ 49.1 $ 30.7 (1) The downsizing of this facility began in January 2017. On January 31, 2018, the Company announced the full closure of this facility, with a targeted completion date of mid-2019. The costs associated with the full closure are included in the TreeHouse 2020 section of this footnote.</t>
  </si>
  <si>
    <t>TreeHouse 2020 Restructuring Plan</t>
  </si>
  <si>
    <t>Below is a summary of the overall TreeHouse 2020 program costs by type: Three Months Ended September 30, Nine Months Ended September 30, Cumulative Costs Total Expected 2018 2017 2018 2017 To Date Costs (In millions) Asset-related $ 5.5 $ 8.0 $ 11.4 $ 8.0 $ 49.7 $ 80.0 Employee-related 10.4 4.3 27.5 4.3 36.6 75.0 Other costs 23.3 2.4 60.1 2.4 70.3 210.0 Total $ 39.2 $ 14.7 $ 99.0 $ 14.7 $ 156.6 $ 365.0</t>
  </si>
  <si>
    <t>The table below shows key information regarding the Company's announced plant closures, a component of the broader TreeHouse 2020 program: Facility Location Date of Closure Announcement Full Facility Closure Primary Products Produced Primary Segment(s) Affected Total Costs to Close Total Cash Costs to Close Dothan, Alabama August 3, 2017 Partial closure completed in Q3 2018 Trail mix and snack nuts Snacks $ 11.2 $ 5.2 Brooklyn Park, Minnesota August 3, 2017 Completed in Q4 2017 Dry dinners Meals 19.5 12.2 Plymouth, Indiana August 3, 2017 Completed in Q4 2017 Pickles Condiments 13.3 8.5 Battle Creek, Michigan January 31, 2018 Mid-2019 Ready-to-eat cereal Meals 18.2 11.8 Visalia, California February 15, 2018 Q1 2019 Pretzels Baked Goods 23.6 11.0 $ 85.8 $ 48.7</t>
  </si>
  <si>
    <t>Structure to Win Improvement Program</t>
  </si>
  <si>
    <t>Below is a summary of costs by type associated with the Structure to Win program: Three Months Ended Nine Months Ended Cumulative Costs To Date Total Full Year 2018 Expected Costs (In millions) Asset-related $ — $ 2.2 $ 2.2 $ 2.2 Employee-related 3.4 13.0 13.0 14.0 Other costs 1.9 16.3 16.3 20.8 Total $ 5.3 $ 31.5 $ 31.5 $ 37.0</t>
  </si>
  <si>
    <t>Restructuring Plans Other Than TreeHouse 2020</t>
  </si>
  <si>
    <t>Below is a summary of costs by type associated with the other restructuring and plant closing costs: Three Months Ended September 30, Nine Months Ended September 30, Cumulative Costs Total Expected 2018 2017 2018 2017 To Date Costs (In millions) Asset-related $ 0.1 $ 0.8 $ 1.4 $ 4.3 $ 18.4 $ 18.5 Employee-related — 0.2 — 2.9 10.5 11.3 Other costs 0.3 1.9 0.3 12.2 18.9 19.3 Total $ 0.4 $ 2.9 $ 1.7 $ 19.4 $ 47.8 $ 49.1</t>
  </si>
  <si>
    <t>Restructuring and Margin Improvement Activities Categories</t>
  </si>
  <si>
    <t>The costs by activity for the Restructuring Programs are outlined below: Three Months Ended Nine Months Ended 2018 2017 2018 2017 (In millions) TreeHouse 2020 $ 39.2 $ 14.7 $ 99.0 $ 14.7 Structure to Win 5.3 — 31.5 — Other restructuring and plant closing costs 1.0 6.0 4.2 24.8 Total Restructuring Programs $ 45.5 $ 20.7 $ 134.7 $ 39.5</t>
  </si>
  <si>
    <t>Revenue Recognition (Tables)</t>
  </si>
  <si>
    <t>Schedule of Segment Revenue Disaggregated by Product Category</t>
  </si>
  <si>
    <t>Segment revenue disaggregated by product category groups are as follows: Three Months Ended Nine Months Ended 2018 2017 2018 2017 (In millions) (In millions) Retail bakery $ 161.6 $ 169.4 $ 488.5 $ 514.0 Baked products 171.2 181.8 509.4 502.6 Total Baked Goods 332.8 351.2 997.9 1,016.6 Beverages 166.8 168.1 503.5 518.9 Beverage enhancers 69.5 76.8 218.3 240.2 Total Beverages 236.3 244.9 721.8 759.1 Dressings and sauces 240.0 250.4 735.0 738.6 Pickles 77.1 83.4 233.4 250.2 Total Condiments 317.1 333.8 968.4 988.8 Pasta and dry dinners 129.6 147.8 400.6 420.6 Cereals and other meals (1) 124.1 136.8 376.6 476.4 Total Meals 253.7 284.6 777.2 897.0 Snack nuts 171.0 224.9 568.2 608.1 Trail mix and bars 83.1 107.7 297.5 332.1 Total Snacks 254.1 332.6 865.7 940.2 Unallocated net sales (2) — 1.7 — 5.5 Total net sales $ 1,394.0 $ 1,548.8 $ 4,331.0 $ 4,607.2 (1) On May 22, 2017, the Company sold the soup and infant feeding business (“SIF”). Included within this category was $59.5 million of SIF related sales for the nine months ended September 30, 2017 . No amounts were included for the three months ended September 30, 2017. (2) Represents product recall reimbursements that were received during the three and nine months ended September 30, 2017 .</t>
  </si>
  <si>
    <t>Inventories (Tables)</t>
  </si>
  <si>
    <t xml:space="preserve"> September 30, 2018 December 31, 2017 (In millions) Raw materials and supplies $ 495.3 $ 416.5 Finished goods 529.9 530.0 LIFO reserve (25.9 ) (28.2 ) Total inventories $ 999.3 $ 918.3</t>
  </si>
  <si>
    <t>Goodwill and Intangible Assets (Tables)</t>
  </si>
  <si>
    <t>Changes in Carrying Amount of Goodwill</t>
  </si>
  <si>
    <t xml:space="preserve"> Baked Goods Beverages Condiments Meals Snacks Total (In millions) Goodwill $ 555.6 $ 716.7 $ 449.5 $ 471.7 $ 609.8 $ 2,803.3 Accumulated impairment losses — — (11.5 ) — (609.8 ) (621.3 ) Balance at January 1, 2018 555.6 716.7 438.0 471.7 — 2,182.0 Foreign currency exchange adjustments — (1.4 ) (2.0 ) — — (3.4 ) Divestiture — — — (10.6 ) — (10.6 ) Balance at September 30, 2018 $ 555.6 $ 715.3 $ 436.0 $ 461.1 $ — $ 2,168.0</t>
  </si>
  <si>
    <t>Carrying Amounts of Indefinite Lives Intangible Assets Other Than Goodwill</t>
  </si>
  <si>
    <t>Indefinite Lived Intangible Assets The carrying amounts of our intangible assets with indefinite lives, other than goodwill, as of September 30, 2018 and December 31, 2017 are as follows: September 30, 2018 December 31, 2017 (In millions) Trademarks $ 22.2 $ 22.8 Total indefinite lived intangibles $ 22.2 $ 22.8</t>
  </si>
  <si>
    <t>Gross Carrying Amounts and Accumulated Amortization of Intangible Assets, with Finite Lives</t>
  </si>
  <si>
    <t>Finite Lived Intangible Assets The gross carrying amounts and accumulated amortization of intangible assets with finite lives as of September 30, 2018 and December 31, 2017 are as follows: September 30, 2018 December 31, 2017 Gross Carrying Amount Accumulated Amortization Net Carrying Amount Gross Carrying Amount Accumulated Amortization Impairment Losses Net Carrying Amount (In millions) Intangible assets with finite lives: Customer-related $ 961.7 $ (376.9 ) $ 584.8 $ 1,265.4 $ (361.4 ) $ (273.3 ) $ 630.7 Contractual agreements 3.0 (3.0 ) — 3.0 (3.0 ) — — Trademarks 59.4 (26.8 ) 32.6 69.6 (28.7 ) — 40.9 Formulas/recipes 33.8 (22.2 ) 11.6 33.8 (18.3 ) — 15.5 Computer software 151.2 (80.1 ) 71.1 137.8 (74.7 ) — 63.1 Total finite lived intangibles $ 1,209.1 $ (509.0 ) $ 700.1 $ 1,509.6 $ (486.1 ) $ (273.3 ) $ 750.2</t>
  </si>
  <si>
    <t>Long-Term Debt (Tables)</t>
  </si>
  <si>
    <t xml:space="preserve"> September 30, 2018 December 31, 2017 (In millions) Term Loan A $ 495.0 $ 498.8 Term Loan A-1 891.0 897.8 2022 Notes 375.9 400.0 2024 Notes 602.9 775.0 Other debt 2.6 3.1 Total outstanding debt 2,367.4 2,574.6 Deferred financing costs (23.9 ) (28.8 ) Less current portion (10.4 ) (10.1 ) Total long-term debt $ 2,333.1 $ 2,535.7</t>
  </si>
  <si>
    <t>Earnings Per Share (Tables)</t>
  </si>
  <si>
    <t>Summary of Effect of Share-Based Compensation Awards on Weighted Average Number of Shares Outstanding Used in Calculating Diluted Earnings Per Share</t>
  </si>
  <si>
    <t>The following table summarizes the effect of the share-based compensation awards on the weighted average number of shares outstanding used in calculating diluted earnings (loss) per share: Three Months Ended Nine Months Ended 2018 2017 2018 2017 (In millions, except per share data) Net income (loss) $ 5.4 $ 28.8 $ (48.8 ) $ 22.8 Weighted average common shares outstanding 56.3 57.3 56.4 57.1 Assumed exercise/vesting of equity awards (1) 0.4 0.4 — 0.6 Weighted average diluted common shares outstanding 56.7 57.7 56.4 57.7 Net earnings (loss) per basic share $ 0.10 $ 0.50 $ (0.87 ) $ 0.40 Net earnings (loss) per diluted share $ 0.10 $ 0.50 $ (0.87 ) $ 0.40 (1) Incremental shares from equity awards are computed using the treasury stock method. For the nine months ended September 30, 2018 , the weighted average common shares outstanding is the same for both the computations of basic and diluted shares because the Company had a net loss for the period. Equity awards excluded from the Company's computation of diluted earnings per share because they were anti-dilutive, were 1.8 million for both the three and nine months ended September 30, 2018 , and 1.7 million and 1.4 million for the three and nine months ended September 30, 2017 , respectively.</t>
  </si>
  <si>
    <t>Stock-Based Compensation (Tables)</t>
  </si>
  <si>
    <t>Summary of Stock Option Activity</t>
  </si>
  <si>
    <t>The following table summarizes stock option activity during the nine months ended September 30, 2018 . Employee Options Weighted Average Exercise Price Weighted Average Remaining Contractual Term (yrs) Aggregate Intrinsic Value (In thousands) (In millions) Outstanding, at December 31, 2017 2,099 $ 71.46 6.1 $ 5.9 Forfeited (106 ) 88.19 Exercised (196 ) 24.06 Expired (39 ) 84.72 Outstanding, at September 30, 2018 1,758 75.43 5.7 0.7 Vested/expected to vest, at September 30, 2018 1,727 75.27 5.6 0.7 Exercisable, at September 30, 2018 1,436 72.77 5.1 0.7</t>
  </si>
  <si>
    <t>Highlight of Stock Options Activity</t>
  </si>
  <si>
    <t xml:space="preserve"> Three Months Ended Nine Months Ended 2018 2017 2018 2017 (In millions) (In millions) Compensation expense $ 0.8 $ 2.3 $ 4.9 $ 6.8 Intrinsic value of stock options exercised — 0.9 3.8 11.0 Tax benefit recognized from stock option exercises 0.1 0.4 0.7 4.2</t>
  </si>
  <si>
    <t>Summary of Restricted Stock Unit Activity</t>
  </si>
  <si>
    <t>The following table summarizes the restricted stock unit activity during the nine months ended September 30, 2018 : Employee Restricted Stock Units Weighted Average Grant Date Fair Value Director Restricted Stock Units Weighted Average Grant Date Fair Value (In thousands) (In thousands) Outstanding, at December 31, 2017 547 $ 85.41 117 $ 60.21 Granted 657 38.70 38 39.01 Vested (209 ) 86.68 (25 ) 61.20 Forfeited (139 ) 65.92 (1 ) 84.66 Outstanding, at September 30, 2018 856 52.39 129 53.75</t>
  </si>
  <si>
    <t>Highlights of Restricted Stock Unit Activity</t>
  </si>
  <si>
    <t xml:space="preserve"> Three Months Ended Nine Months Ended 2018 2017 2018 2017 (In millions) (In millions) Compensation expense $ 3.8 $ 5.5 $ 17.1 $ 17.3 Fair value of vested restricted stock units 0.8 0.7 10.7 13.7 Tax benefit recognized from vested restricted stock units 0.2 0.3 2.3 5.0</t>
  </si>
  <si>
    <t>Summary of Performance Unit Activity</t>
  </si>
  <si>
    <t>The following table summarizes the performance unit activity during the nine months ended September 30, 2018 : Performance Units Weighted Average Grant Date Fair Value (In thousands) Unvested, at December 31, 2017 264 $ 86.13 Granted 141 38.27 Vested (18 ) 76.30 Forfeited (74 ) 78.89 Unvested, at September 30, 2018 313 66.92</t>
  </si>
  <si>
    <t>Highlight of Performance Unit Activity</t>
  </si>
  <si>
    <t xml:space="preserve"> Three Months Ended Nine Months Ended 2018 2017 2018 2017 (In millions) (In millions) Compensation expense $ 0.4 $ (1.2 ) $ 6.2 $ 1.1 Fair value of vested performance units — — 1.0 6.5 Tax benefit recognized from performance units vested — — 0.1 2.5</t>
  </si>
  <si>
    <t>Accumulated Other Comprehensive Loss (Tables)</t>
  </si>
  <si>
    <t>Components of Accumulated Other Comprehensive Loss Net of Tax</t>
  </si>
  <si>
    <t>Accumulated other comprehensive loss consists of the following components, all of which are net of tax: Foreign Currency Translation (1) Unrecognized Pension and Postretirement Benefits (2) Accumulated Other Comprehensive Loss (In millions) Balance at December 31, 2017 $ (57.2 ) $ (4.3 ) $ (61.5 ) Other comprehensive loss (13.0 ) — (13.0 ) Reclassifications from accumulated other comprehensive loss — 0.4 0.4 Reclassifications from accumulated other comprehensive loss - Adoption of ASU 2018-02 — (1.1 ) (1.1 ) Other comprehensive loss (13.0 ) (0.7 ) (13.7 ) Balance at September 30, 2018 $ (70.2 ) $ (5.0 ) $ (75.2 ) Foreign Currency Translation (1) Unrecognized Pension and Postretirement Benefits (2) Accumulated Other Comprehensive Loss (In millions) Balance at December 31, 2016 $ (89.4 ) $ (11.9 ) $ (101.3 ) Other comprehensive income 34.5 — 34.5 Reclassifications from accumulated other comprehensive loss — 7.2 7.2 Other comprehensive income 34.5 7.2 41.7 Balance at September 30, 2017 $ (54.9 ) $ (4.7 ) $ (59.6 ) (1) The foreign currency translation adjustment is presented net of tax of $0.1 million for the nine months ended September 30, 2018 . There was no tax impact for the nine months ended September 30, 2017 . (2) The unrecognized pension and postretirement benefits reclassification is presented net of tax of $0.2 million and $4.4 million for the nine months ended September 30, 2018 and 2017 , respectively. Also included is a $1.1 million adjustment related to the adoption of ASU 2018-02 (see Note 19 for more information).</t>
  </si>
  <si>
    <t>Reclassifications from Accumulated Other Comprehensive Loss</t>
  </si>
  <si>
    <t>The Condensed Consolidated Statements of Operations lines impacted by reclassifications out of Accumulated other comprehensive loss are outlined below: Affected line in Reclassifications from Accumulated Other Comprehensive Loss the Condensed Consolidated Statements of Operations Three Months Ended Nine Months Ended 2018 2017 2018 2017 (In millions) (In millions) Amortization of defined benefit pension and postretirement items: Prior service costs $ 0.1 $ — $ 0.2 $ 0.1 Other expense (income), net Unrecognized net loss 0.1 0.1 0.4 0.7 Other expense (income), net Actuarial adjustment — — — 2.1 (a) Divestiture — — — 8.7 Other operating expense, net Total before tax 0.2 0.1 0.6 11.6 Income taxes 0.1 — 0.2 4.4 Income tax (benefit) expense Adoption of ASU 2018-02 — — 1.1 — Income tax (benefit) expense Net of tax $ 0.1 $ 0.1 $ (0.7 ) $ 7.2 (a) Represents the actuarial adjustment that was recorded in conjunction with the divestiture of a pension plan and a postretirement benefit plan in the second quarter of 2017 due to the SIF business divestiture.</t>
  </si>
  <si>
    <t>Employee Retirement and Postretirement Benefits (Tables)</t>
  </si>
  <si>
    <t>Summary of Net Periodic Cost of Pension and Postretirement Benefit Plans</t>
  </si>
  <si>
    <t>Components of net periodic pension expense are as follows: Three Months Ended Nine Months Ended 2018 2017 2018 2017 (In millions) (In millions) Service cost $ 0.6 $ 0.8 $ 1.8 $ 2.9 Interest cost 3.0 3.6 8.9 11.4 Expected return on plan assets (4.1 ) (4.2 ) (12.2 ) (13.3 ) Amortization of unrecognized prior service cost 0.1 — 0.2 0.1 Amortization of unrecognized net loss 0.1 0.1 0.4 0.7 Net periodic pension (benefit) cost $ (0.3 ) $ 0.3 $ (0.9 ) $ 1.8 The Company contributed $1.7 million to the pension plans during the first nine months of 2018 . The Company does not expect to make additional contributions to the plans in 2018. Components of net periodic postretirement expense are as follows: Three Months Ended Nine Months Ended 2018 2017 2018 2017 (In millions) (In millions) Interest cost $ 0.3 $ 0.3 $ 0.9 $ 0.9 Net periodic postretirement cost $ 0.3 $ 0.3 $ 0.9 $ 0.9</t>
  </si>
  <si>
    <t>Other Operating Expense, Net (Tables)</t>
  </si>
  <si>
    <t>The Company incurred other operating expense for the three and nine months ended September 30, 2018 and 2017 , which consisted of the following: Three Months Ended Nine Months Ended 2018 2017 2018 2017 (In millions) (In millions) Restructuring programs (1) $ 37.3 $ 10.5 $ 112.6 $ 26.0 (Gain) loss on divestitures (2) (14.3 ) 0.4 (14.3 ) 85.6 Other 0.3 0.2 0.6 0.3 Total other operating expense, net $ 23.3 $ 11.1 $ 98.9 $ 111.9 (1) See Note 2 for more information. (2) On July 16, 2018, the Company completed the divestiture of its McCann's business. The McCann's business produced steel cut Irish oatmeal and was previously reported within the Meals segment. On May 22, 2017, the Company completed the divestiture of its SIF business. The SIF business produced private label condensed and ready-to-serve soup, baby food, and gravies for the Meals segment. Neither of these divestitures met the criteria to be presented as discontinued operations.</t>
  </si>
  <si>
    <t>Derivative Instruments (Tables)</t>
  </si>
  <si>
    <t>Derivative, Fair Value, and Location on Condensed Consolidated Balance Sheet</t>
  </si>
  <si>
    <t xml:space="preserve"> The following table identifies the derivative, its fair value, and location on the Condensed Consolidated Balance Sheets: September 30, 2018 December 31, 2017 Asset Derivatives Balance Sheet Location (In millions) Commodity contracts Prepaid expenses and other current assets $ 1.3 $ 2.7 Foreign currency contracts Prepaid expenses and other current assets 1.0 0.5 Interest rate swap agreements Prepaid expenses and other current assets 17.6 11.9 $ 19.9 $ 15.1 Liability Derivatives Commodity contracts Accrued expenses $ 0.2 $ 1.2 $ 0.2 $ 1.2</t>
  </si>
  <si>
    <t>Gains and Losses on Derivative Contracts</t>
  </si>
  <si>
    <t>We recognized the following gains and losses on our derivative contracts in the Condensed Consolidated Statements of Operations: Location of Gain (Loss) Three Months Ended Nine Months Ended Recognized in Net Income (Loss) 2018 2017 2018 2017 (In millions) (In millions) Mark-to-market unrealized gain (loss) Commodity contracts Other expense (income), net $ (0.5 ) $ 2.6 $ (0.3 ) $ 1.5 Foreign currency contracts Other expense (income), net (1.4 ) (0.5 ) 0.5 (1.3 ) Interest rate swap agreements Other expense (income), net 5.7 (0.3 ) 5.6 (0.8 ) Total unrealized gain (loss) 3.8 1.8 5.8 (0.6 ) Realized gain (loss) Commodity contracts Manufacturing related to Cost of sales and transportation related to Selling and distribution 1.2 (0.2 ) 4.1 (0.4 ) Foreign currency contracts Cost of sales 0.4 (1.3 ) 1.4 (0.1 ) Interest rate swap agreements Interest expense 1.5 0.5 3.4 0.6 Total realized gain (loss) 3.1 (1.0 ) 8.9 0.1 Total gain (loss) $ 6.9 $ 0.8 $ 14.7 $ (0.5 )</t>
  </si>
  <si>
    <t>Fair Value (Tables)</t>
  </si>
  <si>
    <t>Carrying Value and Fair Value of Financial Instruments</t>
  </si>
  <si>
    <t>The following table presents the carrying value and fair value of our financial instruments as of September 30, 2018 and December 31, 2017 : September 30, 2018 December 31, 2017 Carrying Value Fair Value Carrying Value Fair Value Level (In millions) (In millions) Liabilities not recorded at fair value: Term Loan A $ (495.0 ) $ (496.2 ) $ (498.8 ) $ (500.7 ) 2 Term Loan A-1 (891.0 ) (892.3 ) (897.8 ) (900.0 ) 2 2022 Notes (375.9 ) (374.9 ) (400.0 ) (405.0 ) 2 2024 Notes (602.9 ) (617.2 ) (775.0 ) (806.0 ) 2 Assets recorded on a recurring basis at fair value: Commodity contracts $ 1.1 $ 1.1 $ 1.5 $ 1.5 2 Foreign currency contracts 1.0 1.0 0.5 0.5 2 Interest rate swap agreements 17.6 17.6 11.9 11.9 2 Investments 15.4 15.4 14.1 14.1 1</t>
  </si>
  <si>
    <t>Segment Information (Tables)</t>
  </si>
  <si>
    <t>Financial Information Relating to Reportable Segments</t>
  </si>
  <si>
    <t>Financial information relating to the Company’s reportable segments is as follows: Three Months Ended Nine Months Ended 2018 2017 2018 2017 (In millions) (In millions) Net sales to external customers: Baked Goods $ 332.8 $ 351.2 $ 997.9 $ 1,016.6 Beverages 236.3 244.9 721.8 759.1 Condiments 317.1 333.8 968.4 988.8 Meals 253.7 284.6 777.2 897.0 Snacks 254.1 332.6 865.7 940.2 Unallocated — 1.7 — 5.5 Total $ 1,394.0 $ 1,548.8 $ 4,331.0 $ 4,607.2 Direct operating income: Baked Goods $ 35.2 $ 46.9 $ 94.0 $ 121.3 Beverages 44.1 51.7 129.3 170.7 Condiments 49.4 34.4 112.7 102.2 Meals 29.8 32.1 88.1 99.9 Snacks (3.8 ) 1.8 7.2 24.4 Total 154.7 166.9 431.3 518.5 Unallocated selling, general, and administrative expenses (64.2 ) (66.0 ) (219.4 ) (228.1 ) Unallocated cost of sales (1) (14.9 ) (5.2 ) (22.7 ) 3.2 Unallocated corporate expense and other (1) (44.7 ) (38.1 ) (163.8 ) (192.5 ) Operating income $ 30.9 $ 57.6 $ 25.4 $ 101.1 (1) Includes charges related to restructuring programs and other costs managed at corporate.</t>
  </si>
  <si>
    <t>Guarantor and Non-Guarantor Financial Information (Tables)</t>
  </si>
  <si>
    <t>Condensed Supplemental Consolidating Balance Sheet</t>
  </si>
  <si>
    <t>Condensed Supplemental Consolidating Balance Sheet September 30, 2018 (In millions) Parent Company Guarantor Subsidiaries Non-Guarantor Subsidiaries Eliminations Consolidated Assets Current assets: Cash and cash equivalents $ 0.2 $ — $ 52.6 $ — $ 52.8 Investments — — 15.4 — 15.4 Accounts receivable, net 3.4 221.6 60.6 — 285.6 Inventories — 890.7 108.6 — 999.3 Prepaid expenses and other current assets 25.7 53.0 13.8 — 92.5 Total current assets 29.3 1,165.3 251.0 — 1,445.6 Property, plant, and equipment, net 34.0 1,084.9 153.2 — 1,272.1 Goodwill — 2,046.7 121.3 — 2,168.0 Investment in subsidiaries 5,112.2 584.7 — (5,696.9 ) — Deferred income taxes 12.4 — — (12.4 ) — Intangible and other assets, net 68.5 600.4 89.6 — 758.5 Total assets $ 5,256.4 $ 5,482.0 $ 615.1 $ (5,709.3 ) $ 5,644.2 Liabilities and Stockholders’ Equity Current liabilities: Accounts payable and accrued expenses $ 61.8 $ 624.6 $ 64.5 $ — $ 750.9 Current portion of long-term debt 9.8 0.5 0.1 — 10.4 Total current liabilities 71.6 625.1 64.6 — 761.3 Long-term debt 2,332.1 0.5 0.5 — 2,333.1 Deferred income taxes — 163.4 22.3 (12.4 ) 173.3 Other long-term liabilities 10.8 162.4 13.6 — 186.8 Intercompany accounts receivable (payable), net 652.2 (581.6 ) (70.6 ) — — Stockholders’ equity 2,189.7 5,112.2 584.7 (5,696.9 ) 2,189.7 Total liabilities and stockholders’ equity $ 5,256.4 $ 5,482.0 $ 615.1 $ (5,709.3 ) $ 5,644.2 Condensed Supplemental Consolidating Balance Sheet December 31, 2017 (In millions) Parent Company Guarantor Subsidiaries Non-Guarantor Subsidiaries Eliminations Consolidated Assets Current assets: Cash and cash equivalents $ 83.2 $ 0.2 $ 49.4 $ — $ 132.8 Investments — — 14.1 — 14.1 Accounts receivable, net 0.2 297.1 32.5 — 329.8 Inventories — 803.1 115.2 — 918.3 Prepaid expenses and other current assets 69.8 32.0 20.0 (32.1 ) 89.7 Total current assets 153.2 1,132.4 231.2 (32.1 ) 1,484.7 Property, plant, and equipment, net 29.3 1,108.7 156.4 — 1,294.4 Goodwill — 2,057.3 124.7 — 2,182.0 Investment in subsidiaries 4,945.5 582.6 — (5,528.1 ) — Intercompany accounts (payable) receivable, net (328.6 ) 274.5 54.1 — — Deferred income taxes 15.1 — — (15.1 ) — Intangible and other assets, net 62.5 652.1 103.6 — 818.2 Total assets $ 4,877.0 $ 5,807.6 $ 670.0 $ (5,575.3 ) $ 5,779.3 Liabilities and Stockholders’ Equity Current liabilities: Accounts payable and accrued expenses $ 53.3 $ 513.8 $ 54.7 $ (32.1 ) $ 589.7 Current portion of long-term debt 9.0 1.1 — — 10.1 Total current liabilities 62.3 514.9 54.7 (32.1 ) 599.8 Long-term debt 2,533.8 1.4 0.5 — 2,535.7 Deferred income taxes — 167.3 26.2 (15.1 ) 178.4 Other long-term liabilities 17.6 178.5 6.0 — 202.1 Stockholders’ equity 2,263.3 4,945.5 582.6 (5,528.1 ) 2,263.3 Total liabilities and stockholders’ equity $ 4,877.0 $ 5,807.6 $ 670.0 $ (5,575.3 ) $ 5,779.3</t>
  </si>
  <si>
    <t>Condensed Supplemental Consolidating Statement of Operations</t>
  </si>
  <si>
    <t>Condensed Supplemental Consolidating Statement of Operations Three Months Ended September 30, 2018 (In millions) Parent Company Guarantor Subsidiaries Non-Guarantor Subsidiaries Eliminations Consolidated Net sales $ — $ 1,400.2 $ 170.9 $ (177.1 ) $ 1,394.0 Cost of sales — 1,193.9 149.7 (177.1 ) 1,166.5 Gross profit — 206.3 21.2 — 227.5 Selling, general, and administrative expense 35.3 107.7 8.9 — 151.9 Amortization expense 3.0 16.1 2.3 — 21.4 Other operating expense, net 26.2 (3.4 ) 0.5 — 23.3 Operating income (loss) (64.5 ) 85.9 9.5 — 30.9 Interest expense 28.3 — 1.3 (1.8 ) 27.8 Interest income (0.3 ) (1.5 ) (1.3 ) 1.8 (1.3 ) Other expense (income), net (4.2 ) 5.7 2.7 — 4.2 Income (loss) before income taxes (88.3 ) 81.7 6.8 — 0.2 Income tax (benefit) expense (18.0 ) 12.3 0.5 — (5.2 ) Equity in net income (loss) of subsidiaries 75.7 6.3 — (82.0 ) — Net income (loss) $ 5.4 $ 75.7 $ 6.3 $ (82.0 ) $ 5.4 Condensed Supplemental Consolidating Statement of Operations Three Months Ended September 30, 2017 (In millions) Parent Company Guarantor Subsidiaries Non-Guarantor Subsidiaries Eliminations Consolidated Net sales $ — $ 1,458.0 $ 175.9 $ (85.1 ) $ 1,548.8 Cost of sales — 1,221.9 152.3 (85.1 ) 1,289.1 Gross profit — 236.1 23.6 — 259.7 Selling, general, and administrative expense 23.9 128.3 10.3 — 162.5 Amortization expense 3.3 22.7 2.5 — 28.5 Other operating expense, net 2.4 8.0 0.7 — 11.1 Operating income (loss) (29.6 ) 77.1 10.1 — 57.6 Interest expense 31.3 0.1 3.8 (3.8 ) 31.4 Interest income — (3.8 ) (0.4 ) 3.8 (0.4 ) Other expense (income), net (2.4 ) (1.9 ) 0.8 — (3.5 ) Income (loss) before income taxes (58.5 ) 82.7 5.9 — 30.1 Income tax (benefit) expense (22.4 ) 22.7 1.0 — 1.3 Equity in net income (loss) of subsidiaries 64.9 4.9 — (69.8 ) — Net income (loss) $ 28.8 $ 64.9 $ 4.9 $ (69.8 ) $ 28.8 Condensed Supplemental Consolidating Statement of Operations Nine Months Ended September 30, 2018 (In millions) Parent Company Guarantor Subsidiaries Non-Guarantor Subsidiaries Eliminations Consolidated Net sales $ — $ 4,336.9 $ 518.3 $ (524.2 ) $ 4,331.0 Cost of sales — 3,699.5 460.5 (524.2 ) 3,635.8 Gross profit — 637.4 57.8 — 695.2 Selling, general, and administrative expense 114.9 361.7 29.4 — 506.0 Amortization expense 8.7 49.3 6.9 — 64.9 Other operating expense, net 81.6 14.0 3.3 — 98.9 Operating income (loss) (205.2 ) 212.4 18.2 — 25.4 Interest expense 88.9 — 2.7 (4.0 ) 87.6 Interest income (2.6 ) (3.6 ) (1.6 ) 4.0 (3.8 ) Other expense (income), net (1.4 ) 12.2 0.7 — 11.5 Income (loss) before income taxes (290.1 ) 203.8 16.4 — (69.9 ) Income tax (benefit) expense (61.4 ) 39.0 1.3 — (21.1 ) Equity in net income (loss) of subsidiaries 179.9 15.1 — (195.0 ) — Net income (loss) $ (48.8 ) $ 179.9 $ 15.1 $ (195.0 ) $ (48.8 ) Condensed Supplemental Consolidating Statement of Operations Nine Months Ended September 30, 2017 (In millions) Parent Company Guarantor Subsidiaries Non-Guarantor Subsidiaries Eliminations Consolidated Net sales $ — $ 4,353.3 $ 498.8 $ (244.9 ) $ 4,607.2 Cost of sales — 3,597.6 431.8 (244.9 ) 3,784.5 Gross profit — 755.7 67.0 — 822.7 Selling, general, and administrative expense 86.0 407.6 30.3 — 523.9 Amortization expense 9.4 69.2 7.2 — 85.8 Other operating expense, net 2.4 107.4 2.1 — 111.9 Operating income (loss) (97.8 ) 171.5 27.4 — 101.1 Interest expense 94.2 0.3 4.8 (6.4 ) 92.9 Interest income (2.2 ) (6.4 ) (1.3 ) 6.4 (3.5 ) Other expense (income), net (0.8 ) (2.1 ) 0.8 — (2.1 ) Income (loss) before income taxes (189.0 ) 179.7 23.1 — 13.8 Income tax (benefit) expense (72.6 ) 59.2 4.4 — (9.0 ) Equity in net income (loss) of subsidiaries 139.2 18.7 — (157.9 ) — Net income (loss) $ 22.8 $ 139.2 $ 18.7 $ (157.9 ) $ 22.8</t>
  </si>
  <si>
    <t>Condensed Supplemental Consolidating Statement of Comprehensive Income (Loss)</t>
  </si>
  <si>
    <t>Condensed Supplemental Consolidating Statement of Comprehensive Income (Loss) Three Months Ended September 30, 2018 (In millions) Parent Company Guarantor Subsidiaries Non-Guarantor Subsidiaries Eliminations Consolidated Net income (loss) $ 5.4 $ 75.7 $ 6.3 $ (82.0 ) $ 5.4 Other comprehensive income (loss): Foreign currency translation adjustments — — 6.5 — 6.5 Pension and postretirement reclassification adjustment, net of tax — 0.1 — — 0.1 Other comprehensive income (loss) — 0.1 6.5 — 6.6 Equity in other comprehensive (loss) income of subsidiaries 6.6 6.5 — (13.1 ) — Comprehensive income (loss) $ 12.0 $ 82.3 $ 12.8 $ (95.1 ) $ 12.0 Condensed Supplemental Consolidating Statement of Comprehensive Income (Loss) Three Months Ended September 30, 2017 (In millions) Parent Company Guarantor Subsidiaries Non-Guarantor Subsidiaries Eliminations Consolidated Net income (loss) $ 28.8 $ 64.9 $ 4.9 $ (69.8 ) $ 28.8 Other comprehensive income (loss): Foreign currency translation adjustments — — 18.0 — 18.0 Pension and postretirement reclassification adjustment, net of tax — 0.1 — — 0.1 Other comprehensive income (loss) — 0.1 18.0 — 18.1 Equity in other comprehensive income (loss) of subsidiaries 18.1 18.0 — (36.1 ) — Comprehensive income (loss) $ 46.9 $ 83.0 $ 22.9 $ (105.9 ) $ 46.9 Condensed Supplemental Consolidating Statement of Comprehensive Income (Loss) Nine Months Ended September 30, 2018 (In millions) Parent Company Guarantor Subsidiaries Non-Guarantor Subsidiaries Eliminations Consolidated Net income (loss) $ (48.8 ) $ 179.9 $ 15.1 $ (195.0 ) $ (48.8 ) Other comprehensive income (loss): Foreign currency translation adjustments — — (13.0 ) — (13.0 ) Pension and postretirement reclassification adjustment, net of tax — 0.4 — — 0.4 Adoption of ASU 2018-02 reclassification to retained earnings — (1.1 ) — — (1.1 ) Other comprehensive income (loss) — (0.7 ) (13.0 ) — (13.7 ) Equity in other comprehensive (loss) income of subsidiaries (13.7 ) (13.0 ) — 26.7 — Comprehensive income (loss) $ (62.5 ) $ 166.2 $ 2.1 $ (168.3 ) $ (62.5 ) Condensed Supplemental Consolidating Statement of Comprehensive Income (Loss) Nine Months Ended September 30, 2017 (In millions) Parent Company Guarantor Subsidiaries Non-Guarantor Subsidiaries Eliminations Consolidated Net income (loss) $ 22.8 $ 139.2 $ 18.7 $ (157.9 ) $ 22.8 Other comprehensive income (loss): Foreign currency translation adjustments — — 34.5 — 34.5 Pension and postretirement reclassification adjustment, net of tax — 7.2 — — 7.2 Other comprehensive income (loss) — 7.2 34.5 — 41.7 Equity in other comprehensive income (loss) of subsidiaries 41.7 34.5 — (76.2 ) — Comprehensive income (loss) $ 64.5 $ 180.9 $ 53.2 $ (234.1 ) $ 64.5</t>
  </si>
  <si>
    <t>Condensed Supplemental Consolidating Statement of Cash Flows</t>
  </si>
  <si>
    <t>Condensed Supplemental Consolidating Statement of Cash Flows Nine Months Ended September 30, 2018 (In millions) Parent Company Guarantor Subsidiaries Non-Guarantor Subsidiaries Eliminations Consolidated Cash flows from operating activities: Net cash provided by (used in) operating activities $ 89.3 $ 323.9 $ 51.5 $ (194.2 ) $ 270.5 Cash flows from investing activities: Additions to property, plant, and equipment (2.2 ) (99.2 ) (15.3 ) — (116.7 ) Additions to intangible assets (15.8 ) (0.6 ) — — (16.4 ) Intercompany transfer (25.8 ) (162.2 ) (16.2 ) 204.2 — Other — 35.5 (1.1 ) — 34.4 Net cash (used in) provided by investing activities (43.8 ) (226.5 ) (32.6 ) 204.2 (98.7 ) Cash flows from financing activities: Net (repayment) borrowing of debt (208.5 ) (1.5 ) — — (210.0 ) Intercompany transfer 120.8 (95.1 ) (15.7 ) (10.0 ) — Repurchases of common stock (42.2 ) — — — (42.2 ) Receipts related to stock-based award activities 4.7 — — — 4.7 Payments related to stock-based award activities (3.3 ) — — — (3.3 ) Net cash (used in) provided by financing activities (128.5 ) (96.6 ) (15.7 ) (10.0 ) (250.8 ) Effect of exchange rate changes on cash and cash equivalents — (1.0 ) — — (1.0 ) Decrease (increase) in cash and cash equivalents (83.0 ) (0.2 ) 3.2 — (80.0 ) Cash and cash equivalents, beginning of period 83.2 0.2 49.4 — 132.8 Cash and cash equivalents, end of period $ 0.2 $ — $ 52.6 $ — $ 52.8 Condensed Supplemental Consolidating Statement of Cash Flows Nine Months Ended September 30, 2017 (In millions) Parent Company Guarantor Subsidiaries Non-Guarantor Subsidiaries Eliminations Consolidated Cash flows from operating activities: Net cash provided by (used in) operating activities $ 13.4 $ 406.0 $ 1.4 $ (157.4 ) $ 263.4 Cash flows from investing activities: Additions to property, plant, and equipment (1.6 ) (87.4 ) (13.5 ) — (102.5 ) Additions to intangible assets (17.7 ) (0.8 ) (0.1 ) — (18.6 ) Intercompany transfer 69.8 (128.2 ) — 58.4 — Proceeds from sale of fixed assets — 7.2 — — 7.2 Proceeds from divestiture — 19.0 0.3 — 19.3 Other — — (1.0 ) — (1.0 ) Net cash (used in) provided by investing activities 50.5 (190.2 ) (14.3 ) 58.4 (95.6 ) Cash flows from financing activities: Net borrowing (repayment) of debt (100.8 ) (2.2 ) (0.1 ) — (103.1 ) Intercompany transfer 109.2 (213.6 ) 5.4 99.0 — Receipts related to stock-based award activities 11.1 — — — 11.1 Payments related to stock-based award activities (6.7 ) — — — (6.7 ) Net cash (used in) provided by financing activities 12.8 (215.8 ) 5.3 99.0 (98.7 ) Effect of exchange rate changes on cash and cash equivalents — — 0.7 — 0.7 Increase (decrease) in cash and cash equivalents 76.7 — (6.9 ) — 69.8 Cash and cash equivalents, beginning of period — 0.2 61.9 — 62.1 Cash and cash equivalents, end of period $ 76.7 $ 0.2 $ 55.0 $ — $ 131.9</t>
  </si>
  <si>
    <t>Aggregate Expenses Incurred Associated with Facility Closure (Detail) - USD ($)</t>
  </si>
  <si>
    <t>Restructuring Cost and Reserve [Line Items]</t>
  </si>
  <si>
    <t>Restructuring charges</t>
  </si>
  <si>
    <t>Cost of Sales</t>
  </si>
  <si>
    <t>General and Administrative</t>
  </si>
  <si>
    <t>Cumulative costs to date</t>
  </si>
  <si>
    <t>Total expected costs</t>
  </si>
  <si>
    <t>Restructuring and Margin Improvement Activities Categories | TreeHouse 2020 Restructuring Plan</t>
  </si>
  <si>
    <t>Restructuring and Margin Improvement Activities Categories | Structure to Win Improvement Program</t>
  </si>
  <si>
    <t>Restructuring and Margin Improvement Activities Categories | Restructuring Plans Other Than TreeHouse 2020</t>
  </si>
  <si>
    <t>Asset Related Costs | TreeHouse 2020 Restructuring Plan</t>
  </si>
  <si>
    <t>Asset Related Costs | Structure to Win Improvement Program</t>
  </si>
  <si>
    <t>Asset Related Costs | Restructuring Plans Other Than TreeHouse 2020</t>
  </si>
  <si>
    <t>Employee Related Costs | TreeHouse 2020 Restructuring Plan</t>
  </si>
  <si>
    <t>Employee Related Costs | Structure to Win Improvement Program</t>
  </si>
  <si>
    <t>Employee Related Costs | Restructuring Plans Other Than TreeHouse 2020</t>
  </si>
  <si>
    <t>Other Restructuring Costs | TreeHouse 2020 Restructuring Plan</t>
  </si>
  <si>
    <t>Other Restructuring Costs | Structure to Win Improvement Program</t>
  </si>
  <si>
    <t>Other Restructuring Costs | Restructuring Plans Other Than TreeHouse 2020</t>
  </si>
  <si>
    <t>Activity of Restructuring Program Liabilities (Detail) - USD ($) $ in Millions</t>
  </si>
  <si>
    <t>Restructuring Reserve [Roll Forward]</t>
  </si>
  <si>
    <t>Expenses recognized</t>
  </si>
  <si>
    <t>Restructuring Plans Other Than TreeHouse 2020 | Severance</t>
  </si>
  <si>
    <t>Balance as of December 31, 2017</t>
  </si>
  <si>
    <t>Cash payments</t>
  </si>
  <si>
    <t>Balance as of September 30, 2018</t>
  </si>
  <si>
    <t>Restructuring Plans Other Than TreeHouse 2020 | Severance | Member Units</t>
  </si>
  <si>
    <t>Restructuring Plans Other Than TreeHouse 2020 | Multi-employer Pension Plan Withdrawal</t>
  </si>
  <si>
    <t>Restructuring Plans Other Than TreeHouse 2020 | Other Costs</t>
  </si>
  <si>
    <t>Adjustments</t>
  </si>
  <si>
    <t>Restructuring Plans Other Than TreeHouse 2020 | Other Costs | Member Units</t>
  </si>
  <si>
    <t>Restructuring Plans Other Than TreeHouse 2020 | Employee Related Costs</t>
  </si>
  <si>
    <t>Restructuring Plans Other Than TreeHouse 2020 | Employee Related Costs | Member Units</t>
  </si>
  <si>
    <t>Restructuring Programs - Additional Information (Detail) - USD ($)</t>
  </si>
  <si>
    <t>Restructuring costs other than facility closing</t>
  </si>
  <si>
    <t>Description of restructuring plan</t>
  </si>
  <si>
    <t>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cost reductions will increase our capacity utilization, expand operating margins, and streamline our plant structure to optimize our supply chain.</t>
  </si>
  <si>
    <t>Expected Cost</t>
  </si>
  <si>
    <t>TreeHouse 2020 Restructuring Plan | Facility Closing</t>
  </si>
  <si>
    <t>In 2017, the Company announced the closure of the Brooklyn Park, Minnesota and Plymouth, Indiana facilities, as well as the downsizing of the Dothan, Alabama facility.  In the first quarter of 2018, the Company announced the closure of the Company’s Visalia, California and Battle Creek, Michigan facilities.</t>
  </si>
  <si>
    <t>In the first quarter of 2018, the Company announced an operating expenses improvement program (“Structure to Win”) designed to align our organization structure with strategic priorities.  The program is intended to drive operational effectiveness, cost reduction, and position the Company for growth with a focus on a lean customer focused go-to-market team, centralized supply chain, and streamlined back office.</t>
  </si>
  <si>
    <t>Schedule of Facility Closures (Detail) $ in Millions</t>
  </si>
  <si>
    <t>Sep. 30, 2018USD ($)</t>
  </si>
  <si>
    <t>Total Costs to Close</t>
  </si>
  <si>
    <t>TreeHouse 2020 Restructuring Plan | Dothan Alabama Facility Closure</t>
  </si>
  <si>
    <t>Facility Location</t>
  </si>
  <si>
    <t>Dothan, Alabama</t>
  </si>
  <si>
    <t>Date of Closure Announcement</t>
  </si>
  <si>
    <t>Aug. 3,
		2017</t>
  </si>
  <si>
    <t>Full Facility Closure</t>
  </si>
  <si>
    <t>Partial closure completed in Q3 2018</t>
  </si>
  <si>
    <t>Primary Products Produced</t>
  </si>
  <si>
    <t>Trail mix and snack nuts</t>
  </si>
  <si>
    <t>Primary Segment(s) Affected</t>
  </si>
  <si>
    <t>Snacks</t>
  </si>
  <si>
    <t>Total Cash Costs (Proceeds) to Close</t>
  </si>
  <si>
    <t>TreeHouse 2020 Restructuring Plan | Brooklyn Park Minnesota Facility Closure</t>
  </si>
  <si>
    <t>Brooklyn Park, Minnesota</t>
  </si>
  <si>
    <t>Completed in Q4 2017</t>
  </si>
  <si>
    <t>Dry dinners</t>
  </si>
  <si>
    <t>Meals</t>
  </si>
  <si>
    <t>TreeHouse 2020 Restructuring Plan | Plymouth Indiana Facility Closure</t>
  </si>
  <si>
    <t>Plymouth, Indiana</t>
  </si>
  <si>
    <t>Pickles</t>
  </si>
  <si>
    <t>Condiments</t>
  </si>
  <si>
    <t>TreeHouse 2020 Restructuring Plan | Battle Creek Michigan Facility Closure</t>
  </si>
  <si>
    <t>Battle Creek, Michigan</t>
  </si>
  <si>
    <t>Jan. 31,
		2018</t>
  </si>
  <si>
    <t>Mid2019</t>
  </si>
  <si>
    <t>Ready-to-eat cereal</t>
  </si>
  <si>
    <t>TreeHouse 2020 Restructuring Plan | Visalia California Facility Closure</t>
  </si>
  <si>
    <t>Visalia, California</t>
  </si>
  <si>
    <t>Feb. 15,
		2018</t>
  </si>
  <si>
    <t>Q1 2019</t>
  </si>
  <si>
    <t>Pretzels</t>
  </si>
  <si>
    <t>Baked Goods</t>
  </si>
  <si>
    <t>TreeHouse 2020 Restructuring Plan | Omaha Nebraska Facility Closure</t>
  </si>
  <si>
    <t>TreeHouse 2020 Restructuring Plan | Dothan, Brooklyn Park, Plymouth, Battle Creek and Visalia</t>
  </si>
  <si>
    <t>Pre TreeHouse 2020 Facility Closures and Downsizing</t>
  </si>
  <si>
    <t>Pre TreeHouse 2020 Facility Closures and Downsizing | City Of Industry California Facility Closure</t>
  </si>
  <si>
    <t>City of Industry, California</t>
  </si>
  <si>
    <t>Nov. 18,
		2015</t>
  </si>
  <si>
    <t>Completed in Q3 2016</t>
  </si>
  <si>
    <t>Liquid non-dairy creamer and refrigerated salad dressings</t>
  </si>
  <si>
    <t>Beverages, Condiments</t>
  </si>
  <si>
    <t>Pre TreeHouse 2020 Facility Closures and Downsizing | Ayer Massachusetts Facility Closure</t>
  </si>
  <si>
    <t>Ayer, Massachusetts</t>
  </si>
  <si>
    <t>Apr. 5,
		2016</t>
  </si>
  <si>
    <t>Completed in Q3 2017</t>
  </si>
  <si>
    <t>Mayonnaise</t>
  </si>
  <si>
    <t>Pre TreeHouse 2020 Facility Closures and Downsizing | Azusa California Facility Closure</t>
  </si>
  <si>
    <t>Azusa, California</t>
  </si>
  <si>
    <t>May 24,
		2016</t>
  </si>
  <si>
    <t>Bars and fruit snacks</t>
  </si>
  <si>
    <t>Pre TreeHouse 2020 Facility Closures and Downsizing | Ripon Wisconsin Facility Closure</t>
  </si>
  <si>
    <t>Ripon, Wisconsin</t>
  </si>
  <si>
    <t>Completed in Q4 2016</t>
  </si>
  <si>
    <t>Sugar wafer cookies</t>
  </si>
  <si>
    <t>Pre TreeHouse 2020 Facility Closures and Downsizing | Delta British Columbia Facility Closure</t>
  </si>
  <si>
    <t>Delta, British Columbia</t>
  </si>
  <si>
    <t>Nov. 3,
		2016</t>
  </si>
  <si>
    <t>Completed in Q1 2018</t>
  </si>
  <si>
    <t>Frozen griddle products</t>
  </si>
  <si>
    <t>Pre TreeHouse 2020 Facility Closures and Downsizing | Battle Creek Michigan Facility Downsizing</t>
  </si>
  <si>
    <t>Battle Creek, Michigan</t>
  </si>
  <si>
    <t>-</t>
  </si>
  <si>
    <t>Schedule of Facility Closures (Footnote) (Detail)</t>
  </si>
  <si>
    <t>Battle Creek Michigan Facility Downsizing</t>
  </si>
  <si>
    <t>Initiation month year</t>
  </si>
  <si>
    <t>2017-01</t>
  </si>
  <si>
    <t>Schedule of Segment Revenue Disaggregated by Product Category (Detail) - USD ($) $ in Millions</t>
  </si>
  <si>
    <t>Disaggregation of Revenue [Line Items]</t>
  </si>
  <si>
    <t>Baked Goods | Retail Bakery</t>
  </si>
  <si>
    <t>Baked Goods | Baked Products</t>
  </si>
  <si>
    <t>Beverages</t>
  </si>
  <si>
    <t>Beverages | Beverages</t>
  </si>
  <si>
    <t>Beverages | Beverage Enhancers</t>
  </si>
  <si>
    <t>Condiments | Dressings and Sauces</t>
  </si>
  <si>
    <t>Condiments | Pickles</t>
  </si>
  <si>
    <t>Meals | Pasta and Dry Dinners</t>
  </si>
  <si>
    <t>Meals | Cereals and Other Meals</t>
  </si>
  <si>
    <t>Snacks | Snack Nuts</t>
  </si>
  <si>
    <t>Snacks | Trail Mix and Bars</t>
  </si>
  <si>
    <t>Unallocated net sales</t>
  </si>
  <si>
    <t>Schedule of Segment Revenue Disaggregated by Product Category (Footnote) (Detail) - USD ($) $ in Millions</t>
  </si>
  <si>
    <t>Soup and Infant Feeding</t>
  </si>
  <si>
    <t>Revenue Recognition - Additional Information (Detail) - USD ($) $ in Millions</t>
  </si>
  <si>
    <t>Mar. 31, 2018</t>
  </si>
  <si>
    <t>Revenue, performance obligation, description of good or service</t>
  </si>
  <si>
    <t>The Company’s performance obligations are food and beverage products.</t>
  </si>
  <si>
    <t>Revenue, performance obligation satisfied at point in time, transfer of control</t>
  </si>
  <si>
    <t>Revenue recognition is completed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t>
  </si>
  <si>
    <t>Revenue, information used to allocate transaction price</t>
  </si>
  <si>
    <t>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t>
  </si>
  <si>
    <t>Revenue, remaining performance obligation, expected timing of satisfaction, period</t>
  </si>
  <si>
    <t>1 year</t>
  </si>
  <si>
    <t>Revenue, performance obligation, description of payment terms</t>
  </si>
  <si>
    <t>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t>
  </si>
  <si>
    <t>Revenue, information used to assess variable consideration constraint</t>
  </si>
  <si>
    <t>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t>
  </si>
  <si>
    <t>Revenue, performance obligation, description of warranty</t>
  </si>
  <si>
    <t>TreeHouse provides all customers with a standard or assurance type warranty.  Either stated or implied, the Company provides assurance the related products will comply with all agreed-upon specifications and other warranties provided under the law.   No services beyond an assurance warranty are provided to customers.</t>
  </si>
  <si>
    <t>Revenue, information used to measure obligation for returns</t>
  </si>
  <si>
    <t>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t>
  </si>
  <si>
    <t>Capitalized contract cost, judgment</t>
  </si>
  <si>
    <t>We have identified certain incremental costs to obtain a contract, primarily sales commissions, requiring capitalization under Topic 606.  The Company continues to expense these costs as incurred because the amortization period for the costs would be one year or less.  The Company does not incur significant fulfillment costs requiring capitalization.</t>
  </si>
  <si>
    <t>Reclassification From Accounts Receivable Net to Accounts Payable and Accrued Expenses | Accounting Standards Update 2014-09</t>
  </si>
  <si>
    <t>Reclassified of certain customer liabilities related to trade promotional activity</t>
  </si>
  <si>
    <t>Receivables Sales Agreement - Additional Information (Detail) - USD ($)</t>
  </si>
  <si>
    <t>Receivables Sales Agreement [Line Items]</t>
  </si>
  <si>
    <t>Outstanding amount of principal balances under the receivables sales agreement</t>
  </si>
  <si>
    <t>Loss on sale of receivables</t>
  </si>
  <si>
    <t>Retained interest</t>
  </si>
  <si>
    <t>Minimum</t>
  </si>
  <si>
    <t>Proceeds from receivables sales</t>
  </si>
  <si>
    <t>Maximum</t>
  </si>
  <si>
    <t>Inventories (Detail) - USD ($) $ in Millions</t>
  </si>
  <si>
    <t>Raw materials and supplies</t>
  </si>
  <si>
    <t>Finished goods</t>
  </si>
  <si>
    <t>LIFO reserve</t>
  </si>
  <si>
    <t>Total inventories</t>
  </si>
  <si>
    <t>Inventories - Additional Information (Detail) - USD ($) $ in Millions</t>
  </si>
  <si>
    <t>LIFO inventory</t>
  </si>
  <si>
    <t>LIFO liquidation gain</t>
  </si>
  <si>
    <t>Changes in Carrying Amount of Goodwill (Detail) - USD ($) $ in Millions</t>
  </si>
  <si>
    <t>Goodwill [Roll Forward]</t>
  </si>
  <si>
    <t>Accumulated impairment losses</t>
  </si>
  <si>
    <t>Beginning Balance</t>
  </si>
  <si>
    <t>Foreign currency exchange adjustments</t>
  </si>
  <si>
    <t>Divestiture</t>
  </si>
  <si>
    <t>Ending Balance</t>
  </si>
  <si>
    <t>Carrying Amounts of Intangible Assets with Indefinite Lives Other Than Goodwill (Detail) - USD ($) $ in Millions</t>
  </si>
  <si>
    <t>Indefinite-lived Intangible Assets [Line Items]</t>
  </si>
  <si>
    <t>Indefinite lived intangibles</t>
  </si>
  <si>
    <t>Trademarks</t>
  </si>
  <si>
    <t>Gross Carrying Amounts and Accumulated Amortization of Intangible Assets, with Finite Lives (Detail) - USD ($) $ in Millions</t>
  </si>
  <si>
    <t>12 Months Ended</t>
  </si>
  <si>
    <t>Finite-Lived Intangible Assets [Line Items]</t>
  </si>
  <si>
    <t>Gross Carrying Amount</t>
  </si>
  <si>
    <t>Accumulated Amortization</t>
  </si>
  <si>
    <t>Impairment Losses</t>
  </si>
  <si>
    <t>Net Carrying Amount</t>
  </si>
  <si>
    <t>Customer-related Intangible Assets</t>
  </si>
  <si>
    <t>Contractual agreements</t>
  </si>
  <si>
    <t>Formulas/recipes</t>
  </si>
  <si>
    <t>Computer software</t>
  </si>
  <si>
    <t>Goodwill and Intangible Assets - Additional Information (Detail) - USD ($) $ in Millions</t>
  </si>
  <si>
    <t>Total intangible assets, excluding goodwill</t>
  </si>
  <si>
    <t>Income Taxes - Additional Information (Detail) - USD ($)</t>
  </si>
  <si>
    <t>Income Taxes [Line Items]</t>
  </si>
  <si>
    <t>Effective income tax rate</t>
  </si>
  <si>
    <t>(2600.00%)</t>
  </si>
  <si>
    <t>4.30%</t>
  </si>
  <si>
    <t>30.20%</t>
  </si>
  <si>
    <t>(65.20%)</t>
  </si>
  <si>
    <t>Income tax benefit related to statute expirations</t>
  </si>
  <si>
    <t>Effective income tax rate impact of discrete expense rate attributable to vesting and exercise of share based awards</t>
  </si>
  <si>
    <t>(2.40%)</t>
  </si>
  <si>
    <t>Decrease in total amount of unrecognized tax benefits within the next 12 months</t>
  </si>
  <si>
    <t>Decrease in unrecognized tax benefits is reasonably possible</t>
  </si>
  <si>
    <t>Corporate tax rate</t>
  </si>
  <si>
    <t>21.00%</t>
  </si>
  <si>
    <t>35.00%</t>
  </si>
  <si>
    <t>Maximum percentage of deductible interest expense</t>
  </si>
  <si>
    <t>30.00%</t>
  </si>
  <si>
    <t>Change in tax rate, income tax benefit</t>
  </si>
  <si>
    <t>Income tax benefit related to adjustments of net deferred liability</t>
  </si>
  <si>
    <t>Transition tax</t>
  </si>
  <si>
    <t>Tax cuts and jobs act, measurement period adjustment, income tax expense (benefit)</t>
  </si>
  <si>
    <t>Tax cuts and jobs act of 2017 incomplete accounting provisional income tax expense (benefit).</t>
  </si>
  <si>
    <t>Earliest Tax Year</t>
  </si>
  <si>
    <t>Income tax examination, year under examination</t>
  </si>
  <si>
    <t>Latest Tax Year</t>
  </si>
  <si>
    <t>IRS</t>
  </si>
  <si>
    <t>Tax year open to examination</t>
  </si>
  <si>
    <t>CRA | Earliest Tax Year</t>
  </si>
  <si>
    <t>CRA | Latest Tax Year</t>
  </si>
  <si>
    <t>IAR | Earliest Tax Year</t>
  </si>
  <si>
    <t>IAR | Latest Tax Year</t>
  </si>
  <si>
    <t>Other Expense (Income), Net</t>
  </si>
  <si>
    <t>Write off of tax indemnification asset</t>
  </si>
  <si>
    <t>Long-Term Debt (Detail) - USD ($) $ in Millions</t>
  </si>
  <si>
    <t>Debt Instrument [Line Items]</t>
  </si>
  <si>
    <t>Other debt</t>
  </si>
  <si>
    <t>Total outstanding debt</t>
  </si>
  <si>
    <t>Deferred financing costs</t>
  </si>
  <si>
    <t>Less current portion</t>
  </si>
  <si>
    <t>Total long-term debt</t>
  </si>
  <si>
    <t>Term Loan A</t>
  </si>
  <si>
    <t>Term Loan</t>
  </si>
  <si>
    <t>Term Loan A-1</t>
  </si>
  <si>
    <t>Senior notes</t>
  </si>
  <si>
    <t>Long-Term Debt - Additional Information (Detail) - USD ($)</t>
  </si>
  <si>
    <t>Dec. 01, 2017</t>
  </si>
  <si>
    <t>Nov. 30, 2017</t>
  </si>
  <si>
    <t>Feb. 01, 2016</t>
  </si>
  <si>
    <t>Write off of debt issuance costs</t>
  </si>
  <si>
    <t>Loss on debt extinguishment</t>
  </si>
  <si>
    <t>Debt instrument, covenant description</t>
  </si>
  <si>
    <t>(i) the leverage covenant threshold has increased through fiscal year 2019, (ii) the Company and the other loan parties secured the obligations with liens on substantially all of their personal property, and (iii) such liens will be released upon the Company’s leverage ratio being less than or equal to 4.00 to 1.00 no earlier than the fiscal quarter ended on December 31, 2019.</t>
  </si>
  <si>
    <t>Average interest rate on debt outstanding</t>
  </si>
  <si>
    <t>3.71%</t>
  </si>
  <si>
    <t>Credit agreement interest rate including effect of interest rate swaps</t>
  </si>
  <si>
    <t>3.28%</t>
  </si>
  <si>
    <t>Debt instrument leverage ratio</t>
  </si>
  <si>
    <t>400.00%</t>
  </si>
  <si>
    <t>Repurchase amount of notes</t>
  </si>
  <si>
    <t>Revolving Credit Facility</t>
  </si>
  <si>
    <t>Revolving credit facility - maximum borrowing capacity</t>
  </si>
  <si>
    <t>Revolving credit facility available</t>
  </si>
  <si>
    <t>Fees related to amended and restated credit agreement</t>
  </si>
  <si>
    <t>Term loan maturity date</t>
  </si>
  <si>
    <t>Jan. 31,
		2025</t>
  </si>
  <si>
    <t>Feb. 1,
		2023</t>
  </si>
  <si>
    <t>Long-Term Debt - Revolving Credit Facility - Additional Information (Detail) - Revolving Credit Facility - USD ($)</t>
  </si>
  <si>
    <t>Letters of credit facility issued but undrawn</t>
  </si>
  <si>
    <t>Revolving credit availability reduced by undrawn letters of credit</t>
  </si>
  <si>
    <t>In addition, as of June 30, 2018, there were $30.6 million in letters of credit under the Revolving Credit Facility that were issued but undrawn, which have been included as a reduction to the calculation of available credit.</t>
  </si>
  <si>
    <t>Stockholders' Equity - Additional Information (Detail) - Common Stock - USD ($) shares in Millions</t>
  </si>
  <si>
    <t>Dec. 31, 2018</t>
  </si>
  <si>
    <t>Nov. 02, 2017</t>
  </si>
  <si>
    <t>Stockholders Equity Note [Line Items]</t>
  </si>
  <si>
    <t>Repurchase of common stock, shares acquired</t>
  </si>
  <si>
    <t>Repurchase of common stock, value</t>
  </si>
  <si>
    <t>Stock repurchase program, authorized amount</t>
  </si>
  <si>
    <t>Scenario, Forecast</t>
  </si>
  <si>
    <t>Stock repurchase program, authorized amount under administrative repurchase plan</t>
  </si>
  <si>
    <t>Stock repurchase program, additional authorized amount</t>
  </si>
  <si>
    <t>Stock repurchase program, expected annual cap</t>
  </si>
  <si>
    <t>Summary of Effect of Share-Based Compensation Awards on Weighted Average Number of Shares Outstanding Used in Calculating Diluted Earnings Per Share (Detail) - USD ($) $ / shares in Units, shares in Millions, $ in Millions</t>
  </si>
  <si>
    <t>Weighted average common shares outstanding</t>
  </si>
  <si>
    <t>Assumed exercise/vesting of equity awards</t>
  </si>
  <si>
    <t>Weighted average diluted common shares outstanding</t>
  </si>
  <si>
    <t>Net earnings (loss) per basic share (in usd oer share)</t>
  </si>
  <si>
    <t>Net earnings (loss) per diluted share (in usd oer share)</t>
  </si>
  <si>
    <t>Summary of Effect of Share-Based Compensation Awards on Weighted Average Number of Shares Outstanding Used in Calculating Diluted Earnings Per Share (Footnote) (Detail) - shares shares in Millions</t>
  </si>
  <si>
    <t>Equity awards, excluded from computation of diluted earnings</t>
  </si>
  <si>
    <t>Stock-Based Compensation - Additional Information (Detail) - USD ($) $ in Millions</t>
  </si>
  <si>
    <t>Jun. 26, 2018</t>
  </si>
  <si>
    <t>Share-based Compensation Arrangement by Share-based Payment Award [Line Items]</t>
  </si>
  <si>
    <t>Tax benefit recognized related to the compensation cost of share-based awards</t>
  </si>
  <si>
    <t>Expense on modification of stock award</t>
  </si>
  <si>
    <t>Performance units converted into shares of common stock</t>
  </si>
  <si>
    <t>Conversion ratio of awards vesting</t>
  </si>
  <si>
    <t>23.00%</t>
  </si>
  <si>
    <t>Employee Stock Option</t>
  </si>
  <si>
    <t>Share based compensation arrangement, award expiration period</t>
  </si>
  <si>
    <t>10 years</t>
  </si>
  <si>
    <t>Compensation costs, unrecognized</t>
  </si>
  <si>
    <t>Compensation costs, recognition weighted average remaining period (in years)</t>
  </si>
  <si>
    <t>1 year 3 months 18 days</t>
  </si>
  <si>
    <t>Restricted Stock Unit</t>
  </si>
  <si>
    <t>Performance Units</t>
  </si>
  <si>
    <t>2 years 2 months 12 days</t>
  </si>
  <si>
    <t>Share based compensation arrangement, award vesting period</t>
  </si>
  <si>
    <t>0 years</t>
  </si>
  <si>
    <t>Stock units, vested</t>
  </si>
  <si>
    <t>Performance Units | Minimum</t>
  </si>
  <si>
    <t>Predefined percentage for calculation of performance unit awards</t>
  </si>
  <si>
    <t>0.00%</t>
  </si>
  <si>
    <t>Performance Units | Maximum</t>
  </si>
  <si>
    <t>200.00%</t>
  </si>
  <si>
    <t>Director Restricted Stock Units</t>
  </si>
  <si>
    <t>Number of restricted stock units, earned and deferred</t>
  </si>
  <si>
    <t>Employee Restricted Stock Units and Director Restricted Stock Units</t>
  </si>
  <si>
    <t>2 years</t>
  </si>
  <si>
    <t>TreeHouse Foods, Inc. Equity and Incentive Plan</t>
  </si>
  <si>
    <t>Maximum number of shares available to be awarded</t>
  </si>
  <si>
    <t>Shares available</t>
  </si>
  <si>
    <t>Summary of Stock Option Activity (Detail) - Employee Stock Option - USD ($) $ / shares in Units, shares in Thousands, $ in Millions</t>
  </si>
  <si>
    <t>Share-based Compensation Arrangement by Share-based Payment Award, Options, Outstanding [Roll Forward]</t>
  </si>
  <si>
    <t>Options Outstanding, Beginning Balance</t>
  </si>
  <si>
    <t>Options, Forfeited</t>
  </si>
  <si>
    <t>Options, Exercised</t>
  </si>
  <si>
    <t>Options, Expired</t>
  </si>
  <si>
    <t>Options Outstanding, Ending Balance</t>
  </si>
  <si>
    <t>Aggregate Intrinsic Value, Outstanding</t>
  </si>
  <si>
    <t>Share-based Compensation Arrangement by Share-based Payment Award, Options, Outstanding, Weighted Average Exercise Price [Abstract]</t>
  </si>
  <si>
    <t>Weighted Average Exercise Price, Outstanding, Beginning Balance</t>
  </si>
  <si>
    <t>Weighted Average Exercise Price, Forfeited</t>
  </si>
  <si>
    <t>Weighted Average Exercise Price, Exercised</t>
  </si>
  <si>
    <t>Weighted Average Exercise Price, Expired</t>
  </si>
  <si>
    <t>Weighted Average Exercise Price, Outstanding, Ending Balance</t>
  </si>
  <si>
    <t>Share-based Compensation Arrangement by Share-based Payment Award, Options, Vested and Expected to Vest [Abstract]</t>
  </si>
  <si>
    <t>Options, Vested/expected to vest, at September 30, 2018</t>
  </si>
  <si>
    <t>Weighted Average Exercise Price, Vested/expected to vest, at September 30, 2018</t>
  </si>
  <si>
    <t>Weighted Average Remaining Contractual Term, Vested/expected to vest</t>
  </si>
  <si>
    <t>5 years 7 months 6 days</t>
  </si>
  <si>
    <t>Aggregate Intrinsic Value, Vested/expected to vest, at September 30, 2018</t>
  </si>
  <si>
    <t>Share-based Compensation Arrangement by Share-based Payment Award, Options, Additional Disclosures [Abstract]</t>
  </si>
  <si>
    <t>Options, Exercisable, at September 30, 2018</t>
  </si>
  <si>
    <t>Weighted Average Exercise Price, Exercisable, at September 30, 2018</t>
  </si>
  <si>
    <t>Weighted Average Remaining Contractual Term, Exercisable</t>
  </si>
  <si>
    <t>5 years 1 month 6 days</t>
  </si>
  <si>
    <t>Aggregate Intrinsic Value, Exercisable, at September 30, 2018</t>
  </si>
  <si>
    <t>Weighted Average Remaining Contractual Term, Outstanding</t>
  </si>
  <si>
    <t>5 years 8 months 12 days</t>
  </si>
  <si>
    <t>6 years 1 month 6 days</t>
  </si>
  <si>
    <t>Summary of Employee Stock Option Highlights (Detail) - USD ($) $ in Millions</t>
  </si>
  <si>
    <t>Compensation expense</t>
  </si>
  <si>
    <t>Intrinsic value of stock options exercised</t>
  </si>
  <si>
    <t>Tax benefit recognized from stock option exercises</t>
  </si>
  <si>
    <t>Summary of Restricted Stock and Restricted Stock Unit Activity (Detail) shares in Thousands</t>
  </si>
  <si>
    <t>Sep. 30, 2018$ / sharesshares</t>
  </si>
  <si>
    <t>Employee Restricted Stock Units</t>
  </si>
  <si>
    <t>Share-based Compensation Arrangement by Share-based Payment Award, Non-Option Equity Instruments, Outstanding [Roll Forward]</t>
  </si>
  <si>
    <t>Stock Units, Outstanding, Beginning Balance | shares</t>
  </si>
  <si>
    <t>Stock Units, Granted | shares</t>
  </si>
  <si>
    <t>Stock Units, Vested | shares</t>
  </si>
  <si>
    <t>Stock Units, Forfeited | shares</t>
  </si>
  <si>
    <t>Stock Units, Outstanding, Ending Balance | shares</t>
  </si>
  <si>
    <t>Share-based Compensation Arrangement by Share-based Payment Award, Equity Instruments Other than Options, Nonvested, Weighted Average Grant Date Fair Value [Abstract]</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Summary of Employee and Director Restricted Stock and Restricted Stock Highlights (Detail) - USD ($) $ in Millions</t>
  </si>
  <si>
    <t>Fair value of vested restricted stock units</t>
  </si>
  <si>
    <t>Tax benefit recognized from vested restricted stock units</t>
  </si>
  <si>
    <t>Summary of Performance Unit Activity (Detail) - Performance Units - $ / shares</t>
  </si>
  <si>
    <t>Share-based Compensation Arrangement by Share-based Payment Award, Equity Instruments Other than Options, Nonvested, Number of Shares [Roll Forward]</t>
  </si>
  <si>
    <t>Stock Units, Outstanding, Beginning Balance</t>
  </si>
  <si>
    <t>Stock Units, Granted</t>
  </si>
  <si>
    <t>Stock Units, Vested</t>
  </si>
  <si>
    <t>Stock Units, Forfeited</t>
  </si>
  <si>
    <t>Stock Unit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Summary of Performance Unit Highlights (Detail) - USD ($) $ in Millions</t>
  </si>
  <si>
    <t>Fair value of vested performance units</t>
  </si>
  <si>
    <t>Tax benefit recognized from performance units vested</t>
  </si>
  <si>
    <t>Components of Accumulated Other Comprehensive Loss Net of Tax (Detail) - USD ($) $ in Millions</t>
  </si>
  <si>
    <t>Increase (Decrease) in Stockholders' Equity [Roll Forward]</t>
  </si>
  <si>
    <t>Reclassifications from accumulated other comprehensive loss - Adoption of ASU 2018-02</t>
  </si>
  <si>
    <t>Foreign Currency Translation</t>
  </si>
  <si>
    <t>Other comprehensive (loss) income</t>
  </si>
  <si>
    <t>Unrecognized Pension and Postretirement Benefits</t>
  </si>
  <si>
    <t>Reclassifications from accumulated other comprehensive loss</t>
  </si>
  <si>
    <t>Components of Accumulated Other Comprehensive Loss Net of Tax (Footnote) (Detail) - USD ($)</t>
  </si>
  <si>
    <t>Foreign currency translation adjustment net of tax</t>
  </si>
  <si>
    <t>Reclassifications from Accumulated Other Comprehensive Loss (Detail) - USD ($) $ in Millions</t>
  </si>
  <si>
    <t>Reclassification Adjustment out of Accumulated Other Comprehensive Income [Line Items]</t>
  </si>
  <si>
    <t>Prior service costs | Other Expense (Income), Net</t>
  </si>
  <si>
    <t>Reclassifications from accumulated other comprehensive loss, before tax</t>
  </si>
  <si>
    <t>Unrecognized net loss | Other Expense (Income), Net</t>
  </si>
  <si>
    <t>Actuarial Adjustment</t>
  </si>
  <si>
    <t>Reclassifications from accumulated other comprehensive loss, Net of tax</t>
  </si>
  <si>
    <t>Unrecognized Pension and Postretirement Benefits | Accounting Standards Update 2018-02</t>
  </si>
  <si>
    <t>Unrecognized Pension and Postretirement Benefits | Income Taxes</t>
  </si>
  <si>
    <t>Income taxes</t>
  </si>
  <si>
    <t>Employee Retirement and Postretirement Benefits - Additional Information (Detail) - USD ($) $ in Millions</t>
  </si>
  <si>
    <t>Defined Benefit Plan Disclosure [Line Items]</t>
  </si>
  <si>
    <t>Pension Benefits</t>
  </si>
  <si>
    <t>Expected contribution for benefit plans in the remaining current fiscal year</t>
  </si>
  <si>
    <t>Postretirement Benefits</t>
  </si>
  <si>
    <t>Net Unfunded Liability</t>
  </si>
  <si>
    <t>Summary of Net Periodic Cost of Pension and Postretirement Benefit Plans (Detail) - USD ($) $ in Millions</t>
  </si>
  <si>
    <t>Components of net periodic costs:</t>
  </si>
  <si>
    <t>Service cost</t>
  </si>
  <si>
    <t>Interest cost</t>
  </si>
  <si>
    <t>Expected return on plan assets</t>
  </si>
  <si>
    <t>Amortization of unrecognized prior service cost</t>
  </si>
  <si>
    <t>Amortization of unrecognized net loss</t>
  </si>
  <si>
    <t>Net periodic pension and postretirement (benefit) cost</t>
  </si>
  <si>
    <t>Other Operating Expense, Net (Detail) - USD ($) $ in Millions</t>
  </si>
  <si>
    <t>Restructuring</t>
  </si>
  <si>
    <t>Total other operating expense, net</t>
  </si>
  <si>
    <t>Derivative Instruments - Additional Information (Detail)</t>
  </si>
  <si>
    <t>Sep. 30, 2018USD ($)DTHgalMW</t>
  </si>
  <si>
    <t>Interest Rate Swap</t>
  </si>
  <si>
    <t>Derivative [Line Items]</t>
  </si>
  <si>
    <t>Weighted average fixed interest rate</t>
  </si>
  <si>
    <t>2.22%</t>
  </si>
  <si>
    <t>Derivative contract, date matures</t>
  </si>
  <si>
    <t>Feb. 28,
		2025</t>
  </si>
  <si>
    <t>Interest Rate Swap | LIBOR Interest Rate</t>
  </si>
  <si>
    <t>Derivative notional amount</t>
  </si>
  <si>
    <t>Foreign Currency Contract</t>
  </si>
  <si>
    <t>Derivative, expiration period</t>
  </si>
  <si>
    <t>throughout 2018 and 2019.</t>
  </si>
  <si>
    <t>Electricity Contract</t>
  </si>
  <si>
    <t>throughout 2018, 2019, and 2020</t>
  </si>
  <si>
    <t>Notional amount outstanding | MW</t>
  </si>
  <si>
    <t>Diesel Contract</t>
  </si>
  <si>
    <t>Notional amount outstanding | gal</t>
  </si>
  <si>
    <t>Natural Gas Contract</t>
  </si>
  <si>
    <t>throughout 2018 and 2019</t>
  </si>
  <si>
    <t>Notional amount outstanding | DTH</t>
  </si>
  <si>
    <t>Derivative, Fair Value, and Location on Condensed Consolidated Balance Sheets (Detail) - USD ($) $ in Millions</t>
  </si>
  <si>
    <t>Derivatives, Fair Value [Line Items]</t>
  </si>
  <si>
    <t>Asset derivative, fair value</t>
  </si>
  <si>
    <t>Liability derivative, fair value</t>
  </si>
  <si>
    <t>Commodity contracts | Prepaid expenses and other current assets</t>
  </si>
  <si>
    <t>Commodity contracts | Accounts payable and accrued expenses</t>
  </si>
  <si>
    <t>Foreign Currency Contract | Prepaid expenses and other current assets</t>
  </si>
  <si>
    <t>Interest Rate Swap | Prepaid expenses and other current assets</t>
  </si>
  <si>
    <t>Gains and Losses on Derivative Contracts (Detail) - USD ($) $ in Millions</t>
  </si>
  <si>
    <t>Derivative Instruments, Gain (Loss) [Line Items]</t>
  </si>
  <si>
    <t>Mark to market unrealized gain (loss), commodity and derivative</t>
  </si>
  <si>
    <t>Realized gain (loss)</t>
  </si>
  <si>
    <t>Total gain (loss)</t>
  </si>
  <si>
    <t>Commodity contracts | Other Expense (Income), Net</t>
  </si>
  <si>
    <t>Mark to market unrealized gain (loss), commodity</t>
  </si>
  <si>
    <t>Commodity contracts | Selling and distribution</t>
  </si>
  <si>
    <t>Foreign Currency Contract | Other Expense (Income), Net</t>
  </si>
  <si>
    <t>Mark to market unrealized gain (loss), derivative</t>
  </si>
  <si>
    <t>Foreign Currency Contract | Cost of Sales</t>
  </si>
  <si>
    <t>Interest Rate Swap | Other Expense (Income), Net</t>
  </si>
  <si>
    <t>Interest Rate Swap | Interest expense</t>
  </si>
  <si>
    <t>Carrying Value and Fair Value of Financial Instruments (Detail) - USD ($) $ in Millions</t>
  </si>
  <si>
    <t>Carrying Value | Fair Value, Inputs, Level 2 | Term Loan A</t>
  </si>
  <si>
    <t>Fair Value, Balance Sheet Grouping, Financial Statement Captions [Line Items]</t>
  </si>
  <si>
    <t>Carrying Value | Fair Value, Inputs, Level 2 | Term Loan A-1</t>
  </si>
  <si>
    <t>Carrying Value | Fair Value, Inputs, Level 2 | 2022 Notes</t>
  </si>
  <si>
    <t>Notes</t>
  </si>
  <si>
    <t>Carrying Value | Fair Value, Inputs, Level 2 | 2024 Notes</t>
  </si>
  <si>
    <t>Carrying Value | Fair Value, Measurements, Recurring | Fair Value, Inputs, Level 1</t>
  </si>
  <si>
    <t>Carrying Value | Fair Value, Measurements, Recurring | Commodity contracts | Fair Value, Inputs, Level 2</t>
  </si>
  <si>
    <t>Derivative assets (liability)</t>
  </si>
  <si>
    <t>Carrying Value | Fair Value, Measurements, Recurring | Foreign Currency Contract | Fair Value, Inputs, Level 2</t>
  </si>
  <si>
    <t>Carrying Value | Fair Value, Measurements, Recurring | Interest Rate Swap | Fair Value, Inputs, Level 2</t>
  </si>
  <si>
    <t>Fair Value | Fair Value, Inputs, Level 2 | Term Loan A</t>
  </si>
  <si>
    <t>Fair Value | Fair Value, Inputs, Level 2 | Term Loan A-1</t>
  </si>
  <si>
    <t>Fair Value | Fair Value, Inputs, Level 2 | 2022 Notes</t>
  </si>
  <si>
    <t>Fair Value | Fair Value, Inputs, Level 2 | 2024 Notes</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air Value | Fair Value, Measurements, Recurring | Interest Rate Swap | Fair Value, Inputs, Level 2</t>
  </si>
  <si>
    <t>Financial Information Relating to Reportable Segments (Detail) - USD ($) $ in Millions</t>
  </si>
  <si>
    <t>Segment Reporting Information [Line Items]</t>
  </si>
  <si>
    <t>Direct operating income</t>
  </si>
  <si>
    <t>Unallocated selling, general, and administrative expenses</t>
  </si>
  <si>
    <t>Unallocated cost of sales</t>
  </si>
  <si>
    <t>Unallocated Amount to Segment</t>
  </si>
  <si>
    <t>Unallocated corporate expense and other</t>
  </si>
  <si>
    <t>Recent Accounting Pronouncements - Additional Information (Detail) - ASU 2017-07 - Reclassification from Operating Income to Other Expenses, Net $ in Millions</t>
  </si>
  <si>
    <t>Sep. 30, 2017USD ($)</t>
  </si>
  <si>
    <t>New Accounting Pronouncements or Change in Accounting Principle [Line Items]</t>
  </si>
  <si>
    <t>Reclassification of net periodic benefit cost from operating income to other (income) expense, net</t>
  </si>
  <si>
    <t>General and Administrative Expense</t>
  </si>
  <si>
    <t>Guarantor and Non-Guarantor Financial Information - Additional Information (Detail)</t>
  </si>
  <si>
    <t>Direct And Indirect Guarantor Subsidiaries</t>
  </si>
  <si>
    <t>Guarantor And Non Guarantor Financial Information [Line Items]</t>
  </si>
  <si>
    <t>Ownership percentage of direct and indirect Guarantor subsidiaries</t>
  </si>
  <si>
    <t>100.00%</t>
  </si>
  <si>
    <t>Condensed Supplemental Consolidating Balance Sheet (Detail) - USD ($) $ in Millions</t>
  </si>
  <si>
    <t>Accounts receivable, net</t>
  </si>
  <si>
    <t>Intangible and other assets, net</t>
  </si>
  <si>
    <t>Stockholders’ equity</t>
  </si>
  <si>
    <t>Eliminations</t>
  </si>
  <si>
    <t>Investment in subsidiaries</t>
  </si>
  <si>
    <t>Parent Company</t>
  </si>
  <si>
    <t>Intercompany accounts (payable) receivable, net</t>
  </si>
  <si>
    <t>Intercompany accounts receivable (payable), net</t>
  </si>
  <si>
    <t>Guarantor Subsidiaries</t>
  </si>
  <si>
    <t>Non-Guarantor Subsidiaries</t>
  </si>
  <si>
    <t>Condensed Supplemental Consolidating Statement of Operations (Detail) - USD ($) $ in Millions</t>
  </si>
  <si>
    <t>Condensed Financial Statements, Captions [Line Items]</t>
  </si>
  <si>
    <t>Selling, general, and administrative expense</t>
  </si>
  <si>
    <t>Equity in net income (loss) of subsidiaries</t>
  </si>
  <si>
    <t>Condensed Supplemental Consolidating Statement of Comprehensive Income (Loss) (Detail) - USD ($) $ in Millions</t>
  </si>
  <si>
    <t>Other comprehensive income:</t>
  </si>
  <si>
    <t>Pension and postretirement reclassification adjustment, net of tax</t>
  </si>
  <si>
    <t>Equity in other comprehensive (loss) income of subsidiaries</t>
  </si>
  <si>
    <t>Condensed Supplemental Consolidating Statement of Cash Flows (Detail) - USD ($) $ in Millions</t>
  </si>
  <si>
    <t>Net cash provided by (used in) operating activities</t>
  </si>
  <si>
    <t>Net (repayment) borrowing of debt</t>
  </si>
  <si>
    <t>Intercompany transf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throughout &quot;#,##0_);_(&quot;throughou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069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5997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63</v>
      </c>
    </row>
    <row r="4" spans="1:2">
      <c r="A4" s="4" t="s">
        <v>3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2.8</v>
      </c>
      <c r="C3" s="7" t="n">
        <v>132.8</v>
      </c>
    </row>
    <row r="4" spans="1:3">
      <c r="A4" s="4" t="s">
        <v>30</v>
      </c>
      <c r="B4" s="8" t="n">
        <v>15.4</v>
      </c>
      <c r="C4" s="8" t="n">
        <v>14.1</v>
      </c>
    </row>
    <row r="5" spans="1:3">
      <c r="A5" s="4" t="s">
        <v>31</v>
      </c>
      <c r="B5" s="8" t="n">
        <v>285.6</v>
      </c>
      <c r="C5" s="8" t="n">
        <v>329.8</v>
      </c>
    </row>
    <row r="6" spans="1:3">
      <c r="A6" s="4" t="s">
        <v>32</v>
      </c>
      <c r="B6" s="8" t="n">
        <v>999.3</v>
      </c>
      <c r="C6" s="8" t="n">
        <v>918.3</v>
      </c>
    </row>
    <row r="7" spans="1:3">
      <c r="A7" s="4" t="s">
        <v>33</v>
      </c>
      <c r="B7" s="8" t="n">
        <v>92.5</v>
      </c>
      <c r="C7" s="8" t="n">
        <v>89.7</v>
      </c>
    </row>
    <row r="8" spans="1:3">
      <c r="A8" s="4" t="s">
        <v>34</v>
      </c>
      <c r="B8" s="8" t="n">
        <v>1445.6</v>
      </c>
      <c r="C8" s="8" t="n">
        <v>1484.7</v>
      </c>
    </row>
    <row r="9" spans="1:3">
      <c r="A9" s="4" t="s">
        <v>35</v>
      </c>
      <c r="B9" s="8" t="n">
        <v>1272.1</v>
      </c>
      <c r="C9" s="8" t="n">
        <v>1294.4</v>
      </c>
    </row>
    <row r="10" spans="1:3">
      <c r="A10" s="4" t="s">
        <v>36</v>
      </c>
      <c r="B10" s="5" t="n">
        <v>2168</v>
      </c>
      <c r="C10" s="5" t="n">
        <v>2182</v>
      </c>
    </row>
    <row r="11" spans="1:3">
      <c r="A11" s="4" t="s">
        <v>37</v>
      </c>
      <c r="B11" s="8" t="n">
        <v>722.3</v>
      </c>
      <c r="C11" s="5" t="n">
        <v>773</v>
      </c>
    </row>
    <row r="12" spans="1:3">
      <c r="A12" s="4" t="s">
        <v>38</v>
      </c>
      <c r="B12" s="8" t="n">
        <v>36.2</v>
      </c>
      <c r="C12" s="8" t="n">
        <v>45.2</v>
      </c>
    </row>
    <row r="13" spans="1:3">
      <c r="A13" s="4" t="s">
        <v>39</v>
      </c>
      <c r="B13" s="8" t="n">
        <v>5644.2</v>
      </c>
      <c r="C13" s="8" t="n">
        <v>5779.3</v>
      </c>
    </row>
    <row r="14" spans="1:3">
      <c r="A14" s="3" t="s">
        <v>40</v>
      </c>
    </row>
    <row r="15" spans="1:3">
      <c r="A15" s="4" t="s">
        <v>41</v>
      </c>
      <c r="B15" s="8" t="n">
        <v>562.6</v>
      </c>
      <c r="C15" s="8" t="n">
        <v>451.3</v>
      </c>
    </row>
    <row r="16" spans="1:3">
      <c r="A16" s="4" t="s">
        <v>42</v>
      </c>
      <c r="B16" s="8" t="n">
        <v>188.3</v>
      </c>
      <c r="C16" s="8" t="n">
        <v>138.4</v>
      </c>
    </row>
    <row r="17" spans="1:3">
      <c r="A17" s="4" t="s">
        <v>43</v>
      </c>
      <c r="B17" s="8" t="n">
        <v>10.4</v>
      </c>
      <c r="C17" s="8" t="n">
        <v>10.1</v>
      </c>
    </row>
    <row r="18" spans="1:3">
      <c r="A18" s="4" t="s">
        <v>44</v>
      </c>
      <c r="B18" s="8" t="n">
        <v>761.3</v>
      </c>
      <c r="C18" s="8" t="n">
        <v>599.8</v>
      </c>
    </row>
    <row r="19" spans="1:3">
      <c r="A19" s="4" t="s">
        <v>45</v>
      </c>
      <c r="B19" s="8" t="n">
        <v>2333.1</v>
      </c>
      <c r="C19" s="8" t="n">
        <v>2535.7</v>
      </c>
    </row>
    <row r="20" spans="1:3">
      <c r="A20" s="4" t="s">
        <v>46</v>
      </c>
      <c r="B20" s="8" t="n">
        <v>173.3</v>
      </c>
      <c r="C20" s="8" t="n">
        <v>178.4</v>
      </c>
    </row>
    <row r="21" spans="1:3">
      <c r="A21" s="4" t="s">
        <v>47</v>
      </c>
      <c r="B21" s="8" t="n">
        <v>186.8</v>
      </c>
      <c r="C21" s="8" t="n">
        <v>202.1</v>
      </c>
    </row>
    <row r="22" spans="1:3">
      <c r="A22" s="4" t="s">
        <v>48</v>
      </c>
      <c r="B22" s="8" t="n">
        <v>3454.5</v>
      </c>
      <c r="C22" s="5" t="n">
        <v>3516</v>
      </c>
    </row>
    <row r="23" spans="1:3">
      <c r="A23" s="4" t="s">
        <v>49</v>
      </c>
      <c r="B23" s="4" t="s">
        <v>50</v>
      </c>
      <c r="C23" s="4" t="s">
        <v>50</v>
      </c>
    </row>
    <row r="24" spans="1:3">
      <c r="A24" s="3" t="s">
        <v>51</v>
      </c>
    </row>
    <row r="25" spans="1:3">
      <c r="A25" s="4" t="s">
        <v>52</v>
      </c>
      <c r="B25" s="5" t="n">
        <v>0</v>
      </c>
      <c r="C25" s="5" t="n">
        <v>0</v>
      </c>
    </row>
    <row r="26" spans="1:3">
      <c r="A26" s="4" t="s">
        <v>53</v>
      </c>
      <c r="B26" s="8" t="n">
        <v>0.6</v>
      </c>
      <c r="C26" s="8" t="n">
        <v>0.6</v>
      </c>
    </row>
    <row r="27" spans="1:3">
      <c r="A27" s="4" t="s">
        <v>54</v>
      </c>
      <c r="B27" s="8" t="n">
        <v>-70.90000000000001</v>
      </c>
      <c r="C27" s="8" t="n">
        <v>-28.7</v>
      </c>
    </row>
    <row r="28" spans="1:3">
      <c r="A28" s="4" t="s">
        <v>55</v>
      </c>
      <c r="B28" s="8" t="n">
        <v>2136.7</v>
      </c>
      <c r="C28" s="5" t="n">
        <v>2107</v>
      </c>
    </row>
    <row r="29" spans="1:3">
      <c r="A29" s="4" t="s">
        <v>56</v>
      </c>
      <c r="B29" s="8" t="n">
        <v>198.5</v>
      </c>
      <c r="C29" s="8" t="n">
        <v>245.9</v>
      </c>
    </row>
    <row r="30" spans="1:3">
      <c r="A30" s="4" t="s">
        <v>57</v>
      </c>
      <c r="B30" s="8" t="n">
        <v>-75.2</v>
      </c>
      <c r="C30" s="8" t="n">
        <v>-61.5</v>
      </c>
    </row>
    <row r="31" spans="1:3">
      <c r="A31" s="4" t="s">
        <v>58</v>
      </c>
      <c r="B31" s="8" t="n">
        <v>2189.7</v>
      </c>
      <c r="C31" s="8" t="n">
        <v>2263.3</v>
      </c>
    </row>
    <row r="32" spans="1:3">
      <c r="A32" s="4" t="s">
        <v>59</v>
      </c>
      <c r="B32" s="7" t="n">
        <v>5644.2</v>
      </c>
      <c r="C32" s="7" t="n">
        <v>57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row r="6" spans="1:2">
      <c r="A6" s="4" t="s">
        <v>216</v>
      </c>
    </row>
    <row r="7" spans="1:2">
      <c r="A7" s="4" t="s">
        <v>210</v>
      </c>
      <c r="B7" s="4" t="s">
        <v>217</v>
      </c>
    </row>
    <row r="8" spans="1:2">
      <c r="A8" s="4" t="s">
        <v>214</v>
      </c>
      <c r="B8" s="4" t="s">
        <v>218</v>
      </c>
    </row>
    <row r="9" spans="1:2">
      <c r="A9" s="4" t="s">
        <v>219</v>
      </c>
    </row>
    <row r="10" spans="1:2">
      <c r="A10" s="4" t="s">
        <v>210</v>
      </c>
      <c r="B10" s="4" t="s">
        <v>220</v>
      </c>
    </row>
    <row r="11" spans="1:2">
      <c r="A11" s="4" t="s">
        <v>221</v>
      </c>
    </row>
    <row r="12" spans="1:2">
      <c r="A12" s="4" t="s">
        <v>210</v>
      </c>
      <c r="B12" s="4" t="s">
        <v>222</v>
      </c>
    </row>
    <row r="13" spans="1:2">
      <c r="A13" s="4" t="s">
        <v>223</v>
      </c>
    </row>
    <row r="14" spans="1:2">
      <c r="A14" s="4" t="s">
        <v>210</v>
      </c>
      <c r="B1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7</v>
      </c>
    </row>
    <row r="2" spans="1:3">
      <c r="A2" s="3" t="s">
        <v>61</v>
      </c>
    </row>
    <row r="3" spans="1:3">
      <c r="A3" s="4" t="s">
        <v>62</v>
      </c>
      <c r="B3" s="9" t="n">
        <v>0.01</v>
      </c>
      <c r="C3" s="9" t="n">
        <v>0.01</v>
      </c>
    </row>
    <row r="4" spans="1:3">
      <c r="A4" s="4" t="s">
        <v>63</v>
      </c>
      <c r="B4" s="5" t="n">
        <v>10000000</v>
      </c>
      <c r="C4" s="5" t="n">
        <v>10000000</v>
      </c>
    </row>
    <row r="5" spans="1:3">
      <c r="A5" s="4" t="s">
        <v>64</v>
      </c>
      <c r="B5" s="5" t="n">
        <v>0</v>
      </c>
      <c r="C5" s="5" t="n">
        <v>0</v>
      </c>
    </row>
    <row r="6" spans="1:3">
      <c r="A6" s="4" t="s">
        <v>65</v>
      </c>
      <c r="B6" s="9" t="n">
        <v>0.01</v>
      </c>
      <c r="C6" s="9" t="n">
        <v>0.01</v>
      </c>
    </row>
    <row r="7" spans="1:3">
      <c r="A7" s="4" t="s">
        <v>66</v>
      </c>
      <c r="B7" s="5" t="n">
        <v>90000000</v>
      </c>
      <c r="C7" s="5" t="n">
        <v>90000000</v>
      </c>
    </row>
    <row r="8" spans="1:3">
      <c r="A8" s="4" t="s">
        <v>67</v>
      </c>
      <c r="B8" s="5" t="n">
        <v>56100000</v>
      </c>
      <c r="C8" s="5" t="n">
        <v>56600000</v>
      </c>
    </row>
    <row r="9" spans="1:3">
      <c r="A9" s="4" t="s">
        <v>68</v>
      </c>
      <c r="B9" s="5" t="n">
        <v>56100000</v>
      </c>
      <c r="C9" s="5" t="n">
        <v>5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3</v>
      </c>
    </row>
    <row r="4" spans="1:2">
      <c r="A4" s="4" t="s">
        <v>32</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72</v>
      </c>
    </row>
    <row r="4" spans="1:2">
      <c r="A4" s="4" t="s">
        <v>171</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89</v>
      </c>
    </row>
    <row r="4" spans="1:2">
      <c r="A4" s="4" t="s">
        <v>188</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10" t="n">
        <v>1394</v>
      </c>
      <c r="C4" s="7" t="n">
        <v>1548.8</v>
      </c>
      <c r="D4" s="10" t="n">
        <v>4331</v>
      </c>
      <c r="E4" s="7" t="n">
        <v>4607.2</v>
      </c>
    </row>
    <row r="5" spans="1:5">
      <c r="A5" s="4" t="s">
        <v>74</v>
      </c>
      <c r="B5" s="8" t="n">
        <v>1166.5</v>
      </c>
      <c r="C5" s="8" t="n">
        <v>1289.1</v>
      </c>
      <c r="D5" s="8" t="n">
        <v>3635.8</v>
      </c>
      <c r="E5" s="8" t="n">
        <v>3784.5</v>
      </c>
    </row>
    <row r="6" spans="1:5">
      <c r="A6" s="4" t="s">
        <v>75</v>
      </c>
      <c r="B6" s="8" t="n">
        <v>227.5</v>
      </c>
      <c r="C6" s="8" t="n">
        <v>259.7</v>
      </c>
      <c r="D6" s="8" t="n">
        <v>695.2</v>
      </c>
      <c r="E6" s="8" t="n">
        <v>822.7</v>
      </c>
    </row>
    <row r="7" spans="1:5">
      <c r="A7" s="3" t="s">
        <v>76</v>
      </c>
    </row>
    <row r="8" spans="1:5">
      <c r="A8" s="4" t="s">
        <v>77</v>
      </c>
      <c r="B8" s="8" t="n">
        <v>85.40000000000001</v>
      </c>
      <c r="C8" s="8" t="n">
        <v>95.59999999999999</v>
      </c>
      <c r="D8" s="8" t="n">
        <v>285.5</v>
      </c>
      <c r="E8" s="5" t="n">
        <v>295</v>
      </c>
    </row>
    <row r="9" spans="1:5">
      <c r="A9" s="4" t="s">
        <v>78</v>
      </c>
      <c r="B9" s="8" t="n">
        <v>66.5</v>
      </c>
      <c r="C9" s="8" t="n">
        <v>66.90000000000001</v>
      </c>
      <c r="D9" s="8" t="n">
        <v>220.5</v>
      </c>
      <c r="E9" s="8" t="n">
        <v>228.9</v>
      </c>
    </row>
    <row r="10" spans="1:5">
      <c r="A10" s="4" t="s">
        <v>79</v>
      </c>
      <c r="B10" s="8" t="n">
        <v>21.4</v>
      </c>
      <c r="C10" s="8" t="n">
        <v>28.5</v>
      </c>
      <c r="D10" s="8" t="n">
        <v>64.90000000000001</v>
      </c>
      <c r="E10" s="8" t="n">
        <v>85.8</v>
      </c>
    </row>
    <row r="11" spans="1:5">
      <c r="A11" s="4" t="s">
        <v>80</v>
      </c>
      <c r="B11" s="8" t="n">
        <v>23.3</v>
      </c>
      <c r="C11" s="8" t="n">
        <v>11.1</v>
      </c>
      <c r="D11" s="8" t="n">
        <v>98.90000000000001</v>
      </c>
      <c r="E11" s="8" t="n">
        <v>111.9</v>
      </c>
    </row>
    <row r="12" spans="1:5">
      <c r="A12" s="4" t="s">
        <v>81</v>
      </c>
      <c r="B12" s="8" t="n">
        <v>196.6</v>
      </c>
      <c r="C12" s="8" t="n">
        <v>202.1</v>
      </c>
      <c r="D12" s="8" t="n">
        <v>669.8</v>
      </c>
      <c r="E12" s="8" t="n">
        <v>721.6</v>
      </c>
    </row>
    <row r="13" spans="1:5">
      <c r="A13" s="4" t="s">
        <v>82</v>
      </c>
      <c r="B13" s="8" t="n">
        <v>30.9</v>
      </c>
      <c r="C13" s="8" t="n">
        <v>57.6</v>
      </c>
      <c r="D13" s="8" t="n">
        <v>25.4</v>
      </c>
      <c r="E13" s="8" t="n">
        <v>101.1</v>
      </c>
    </row>
    <row r="14" spans="1:5">
      <c r="A14" s="3" t="s">
        <v>83</v>
      </c>
    </row>
    <row r="15" spans="1:5">
      <c r="A15" s="4" t="s">
        <v>84</v>
      </c>
      <c r="B15" s="8" t="n">
        <v>27.8</v>
      </c>
      <c r="C15" s="8" t="n">
        <v>31.4</v>
      </c>
      <c r="D15" s="8" t="n">
        <v>87.59999999999999</v>
      </c>
      <c r="E15" s="8" t="n">
        <v>92.90000000000001</v>
      </c>
    </row>
    <row r="16" spans="1:5">
      <c r="A16" s="4" t="s">
        <v>85</v>
      </c>
      <c r="B16" s="8" t="n">
        <v>-1.3</v>
      </c>
      <c r="C16" s="8" t="n">
        <v>-0.4</v>
      </c>
      <c r="D16" s="8" t="n">
        <v>-3.8</v>
      </c>
      <c r="E16" s="8" t="n">
        <v>-3.5</v>
      </c>
    </row>
    <row r="17" spans="1:5">
      <c r="A17" s="4" t="s">
        <v>86</v>
      </c>
      <c r="B17" s="8" t="n">
        <v>0.6</v>
      </c>
      <c r="C17" s="8" t="n">
        <v>-2.5</v>
      </c>
      <c r="D17" s="5" t="n">
        <v>5</v>
      </c>
      <c r="E17" s="8" t="n">
        <v>-2.8</v>
      </c>
    </row>
    <row r="18" spans="1:5">
      <c r="A18" s="4" t="s">
        <v>87</v>
      </c>
      <c r="B18" s="8" t="n">
        <v>3.6</v>
      </c>
      <c r="C18" s="5" t="n">
        <v>-1</v>
      </c>
      <c r="D18" s="8" t="n">
        <v>6.5</v>
      </c>
      <c r="E18" s="8" t="n">
        <v>0.7</v>
      </c>
    </row>
    <row r="19" spans="1:5">
      <c r="A19" s="4" t="s">
        <v>88</v>
      </c>
      <c r="B19" s="8" t="n">
        <v>30.7</v>
      </c>
      <c r="C19" s="8" t="n">
        <v>27.5</v>
      </c>
      <c r="D19" s="8" t="n">
        <v>95.3</v>
      </c>
      <c r="E19" s="8" t="n">
        <v>87.3</v>
      </c>
    </row>
    <row r="20" spans="1:5">
      <c r="A20" s="4" t="s">
        <v>89</v>
      </c>
      <c r="B20" s="8" t="n">
        <v>0.2</v>
      </c>
      <c r="C20" s="8" t="n">
        <v>30.1</v>
      </c>
      <c r="D20" s="8" t="n">
        <v>-69.90000000000001</v>
      </c>
      <c r="E20" s="8" t="n">
        <v>13.8</v>
      </c>
    </row>
    <row r="21" spans="1:5">
      <c r="A21" s="4" t="s">
        <v>90</v>
      </c>
      <c r="B21" s="8" t="n">
        <v>-5.2</v>
      </c>
      <c r="C21" s="8" t="n">
        <v>1.3</v>
      </c>
      <c r="D21" s="8" t="n">
        <v>-21.1</v>
      </c>
      <c r="E21" s="5" t="n">
        <v>-9</v>
      </c>
    </row>
    <row r="22" spans="1:5">
      <c r="A22" s="4" t="s">
        <v>91</v>
      </c>
      <c r="B22" s="7" t="n">
        <v>5.4</v>
      </c>
      <c r="C22" s="7" t="n">
        <v>28.8</v>
      </c>
      <c r="D22" s="7" t="n">
        <v>-48.8</v>
      </c>
      <c r="E22" s="7" t="n">
        <v>22.8</v>
      </c>
    </row>
    <row r="23" spans="1:5">
      <c r="A23" s="3" t="s">
        <v>92</v>
      </c>
    </row>
    <row r="24" spans="1:5">
      <c r="A24" s="4" t="s">
        <v>93</v>
      </c>
      <c r="B24" s="9" t="n">
        <v>0.1</v>
      </c>
      <c r="C24" s="9" t="n">
        <v>0.5</v>
      </c>
      <c r="D24" s="9" t="n">
        <v>-0.87</v>
      </c>
      <c r="E24" s="9" t="n">
        <v>0.4</v>
      </c>
    </row>
    <row r="25" spans="1:5">
      <c r="A25" s="4" t="s">
        <v>94</v>
      </c>
      <c r="B25" s="9" t="n">
        <v>0.1</v>
      </c>
      <c r="C25" s="9" t="n">
        <v>0.5</v>
      </c>
      <c r="D25" s="9" t="n">
        <v>-0.87</v>
      </c>
      <c r="E25" s="9" t="n">
        <v>0.4</v>
      </c>
    </row>
    <row r="26" spans="1:5">
      <c r="A26" s="3" t="s">
        <v>95</v>
      </c>
    </row>
    <row r="27" spans="1:5">
      <c r="A27" s="4" t="s">
        <v>96</v>
      </c>
      <c r="B27" s="8" t="n">
        <v>56.3</v>
      </c>
      <c r="C27" s="8" t="n">
        <v>57.3</v>
      </c>
      <c r="D27" s="8" t="n">
        <v>56.4</v>
      </c>
      <c r="E27" s="8" t="n">
        <v>57.1</v>
      </c>
    </row>
    <row r="28" spans="1:5">
      <c r="A28" s="4" t="s">
        <v>97</v>
      </c>
      <c r="B28" s="8" t="n">
        <v>56.7</v>
      </c>
      <c r="C28" s="8" t="n">
        <v>57.7</v>
      </c>
      <c r="D28" s="8" t="n">
        <v>56.4</v>
      </c>
      <c r="E28" s="8" t="n">
        <v>5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0</v>
      </c>
      <c r="D1" s="2" t="s">
        <v>1</v>
      </c>
    </row>
    <row r="2" spans="1:5">
      <c r="B2" s="2" t="s">
        <v>2</v>
      </c>
      <c r="C2" s="2" t="s">
        <v>71</v>
      </c>
      <c r="D2" s="2" t="s">
        <v>2</v>
      </c>
      <c r="E2" s="2" t="s">
        <v>71</v>
      </c>
    </row>
    <row r="3" spans="1:5">
      <c r="A3" s="3" t="s">
        <v>286</v>
      </c>
    </row>
    <row r="4" spans="1:5">
      <c r="A4" s="4" t="s">
        <v>287</v>
      </c>
      <c r="B4" s="10" t="n">
        <v>45500000</v>
      </c>
      <c r="C4" s="10" t="n">
        <v>20700000</v>
      </c>
      <c r="D4" s="10" t="n">
        <v>134700000</v>
      </c>
      <c r="E4" s="10" t="n">
        <v>39500000</v>
      </c>
    </row>
    <row r="5" spans="1:5">
      <c r="A5" s="4" t="s">
        <v>288</v>
      </c>
    </row>
    <row r="6" spans="1:5">
      <c r="A6" s="3" t="s">
        <v>286</v>
      </c>
    </row>
    <row r="7" spans="1:5">
      <c r="A7" s="4" t="s">
        <v>287</v>
      </c>
      <c r="B7" s="5" t="n">
        <v>7200000</v>
      </c>
      <c r="C7" s="5" t="n">
        <v>10200000</v>
      </c>
      <c r="D7" s="5" t="n">
        <v>18800000</v>
      </c>
      <c r="E7" s="5" t="n">
        <v>13500000</v>
      </c>
    </row>
    <row r="8" spans="1:5">
      <c r="A8" s="4" t="s">
        <v>289</v>
      </c>
    </row>
    <row r="9" spans="1:5">
      <c r="A9" s="3" t="s">
        <v>286</v>
      </c>
    </row>
    <row r="10" spans="1:5">
      <c r="A10" s="4" t="s">
        <v>287</v>
      </c>
      <c r="B10" s="5" t="n">
        <v>1000000</v>
      </c>
      <c r="D10" s="5" t="n">
        <v>3300000</v>
      </c>
    </row>
    <row r="11" spans="1:5">
      <c r="A11" s="4" t="s">
        <v>188</v>
      </c>
    </row>
    <row r="12" spans="1:5">
      <c r="A12" s="3" t="s">
        <v>286</v>
      </c>
    </row>
    <row r="13" spans="1:5">
      <c r="A13" s="4" t="s">
        <v>287</v>
      </c>
      <c r="B13" s="5" t="n">
        <v>37300000</v>
      </c>
      <c r="C13" s="5" t="n">
        <v>10500000</v>
      </c>
      <c r="D13" s="5" t="n">
        <v>112600000</v>
      </c>
      <c r="E13" s="5" t="n">
        <v>26000000</v>
      </c>
    </row>
    <row r="14" spans="1:5">
      <c r="A14" s="4" t="s">
        <v>216</v>
      </c>
    </row>
    <row r="15" spans="1:5">
      <c r="A15" s="3" t="s">
        <v>286</v>
      </c>
    </row>
    <row r="16" spans="1:5">
      <c r="A16" s="4" t="s">
        <v>287</v>
      </c>
      <c r="B16" s="5" t="n">
        <v>39200000</v>
      </c>
      <c r="C16" s="5" t="n">
        <v>14700000</v>
      </c>
      <c r="D16" s="5" t="n">
        <v>99000000</v>
      </c>
      <c r="E16" s="5" t="n">
        <v>14700000</v>
      </c>
    </row>
    <row r="17" spans="1:5">
      <c r="A17" s="4" t="s">
        <v>290</v>
      </c>
      <c r="B17" s="5" t="n">
        <v>156600000</v>
      </c>
      <c r="D17" s="5" t="n">
        <v>156600000</v>
      </c>
    </row>
    <row r="18" spans="1:5">
      <c r="A18" s="4" t="s">
        <v>291</v>
      </c>
      <c r="B18" s="5" t="n">
        <v>365000000</v>
      </c>
      <c r="D18" s="5" t="n">
        <v>365000000</v>
      </c>
    </row>
    <row r="19" spans="1:5">
      <c r="A19" s="4" t="s">
        <v>219</v>
      </c>
    </row>
    <row r="20" spans="1:5">
      <c r="A20" s="3" t="s">
        <v>286</v>
      </c>
    </row>
    <row r="21" spans="1:5">
      <c r="A21" s="4" t="s">
        <v>287</v>
      </c>
      <c r="B21" s="5" t="n">
        <v>5300000</v>
      </c>
      <c r="C21" s="5" t="n">
        <v>0</v>
      </c>
      <c r="D21" s="5" t="n">
        <v>31500000</v>
      </c>
      <c r="E21" s="5" t="n">
        <v>0</v>
      </c>
    </row>
    <row r="22" spans="1:5">
      <c r="A22" s="4" t="s">
        <v>290</v>
      </c>
      <c r="B22" s="5" t="n">
        <v>31500000</v>
      </c>
      <c r="D22" s="5" t="n">
        <v>31500000</v>
      </c>
    </row>
    <row r="23" spans="1:5">
      <c r="A23" s="4" t="s">
        <v>291</v>
      </c>
      <c r="B23" s="5" t="n">
        <v>37000000</v>
      </c>
      <c r="D23" s="5" t="n">
        <v>37000000</v>
      </c>
    </row>
    <row r="24" spans="1:5">
      <c r="A24" s="4" t="s">
        <v>221</v>
      </c>
    </row>
    <row r="25" spans="1:5">
      <c r="A25" s="3" t="s">
        <v>286</v>
      </c>
    </row>
    <row r="26" spans="1:5">
      <c r="A26" s="4" t="s">
        <v>287</v>
      </c>
      <c r="B26" s="5" t="n">
        <v>400000</v>
      </c>
      <c r="C26" s="5" t="n">
        <v>2900000</v>
      </c>
      <c r="D26" s="5" t="n">
        <v>1700000</v>
      </c>
      <c r="E26" s="5" t="n">
        <v>19400000</v>
      </c>
    </row>
    <row r="27" spans="1:5">
      <c r="A27" s="4" t="s">
        <v>290</v>
      </c>
      <c r="B27" s="5" t="n">
        <v>47800000</v>
      </c>
      <c r="D27" s="5" t="n">
        <v>47800000</v>
      </c>
    </row>
    <row r="28" spans="1:5">
      <c r="A28" s="4" t="s">
        <v>291</v>
      </c>
      <c r="B28" s="5" t="n">
        <v>49100000</v>
      </c>
      <c r="D28" s="5" t="n">
        <v>49100000</v>
      </c>
    </row>
    <row r="29" spans="1:5">
      <c r="A29" s="4" t="s">
        <v>223</v>
      </c>
    </row>
    <row r="30" spans="1:5">
      <c r="A30" s="3" t="s">
        <v>286</v>
      </c>
    </row>
    <row r="31" spans="1:5">
      <c r="A31" s="4" t="s">
        <v>287</v>
      </c>
      <c r="B31" s="5" t="n">
        <v>45500000</v>
      </c>
      <c r="C31" s="5" t="n">
        <v>20700000</v>
      </c>
      <c r="D31" s="5" t="n">
        <v>134700000</v>
      </c>
      <c r="E31" s="5" t="n">
        <v>39500000</v>
      </c>
    </row>
    <row r="32" spans="1:5">
      <c r="A32" s="4" t="s">
        <v>292</v>
      </c>
    </row>
    <row r="33" spans="1:5">
      <c r="A33" s="3" t="s">
        <v>286</v>
      </c>
    </row>
    <row r="34" spans="1:5">
      <c r="A34" s="4" t="s">
        <v>287</v>
      </c>
      <c r="B34" s="5" t="n">
        <v>39200000</v>
      </c>
      <c r="C34" s="5" t="n">
        <v>14700000</v>
      </c>
      <c r="D34" s="5" t="n">
        <v>99000000</v>
      </c>
      <c r="E34" s="5" t="n">
        <v>14700000</v>
      </c>
    </row>
    <row r="35" spans="1:5">
      <c r="A35" s="4" t="s">
        <v>293</v>
      </c>
    </row>
    <row r="36" spans="1:5">
      <c r="A36" s="3" t="s">
        <v>286</v>
      </c>
    </row>
    <row r="37" spans="1:5">
      <c r="A37" s="4" t="s">
        <v>287</v>
      </c>
      <c r="B37" s="5" t="n">
        <v>5300000</v>
      </c>
      <c r="C37" s="5" t="n">
        <v>0</v>
      </c>
      <c r="D37" s="5" t="n">
        <v>31500000</v>
      </c>
      <c r="E37" s="5" t="n">
        <v>0</v>
      </c>
    </row>
    <row r="38" spans="1:5">
      <c r="A38" s="4" t="s">
        <v>294</v>
      </c>
    </row>
    <row r="39" spans="1:5">
      <c r="A39" s="3" t="s">
        <v>286</v>
      </c>
    </row>
    <row r="40" spans="1:5">
      <c r="A40" s="4" t="s">
        <v>287</v>
      </c>
      <c r="B40" s="5" t="n">
        <v>1000000</v>
      </c>
      <c r="C40" s="5" t="n">
        <v>6000000</v>
      </c>
      <c r="D40" s="5" t="n">
        <v>4200000</v>
      </c>
      <c r="E40" s="5" t="n">
        <v>24800000</v>
      </c>
    </row>
    <row r="41" spans="1:5">
      <c r="A41" s="4" t="s">
        <v>295</v>
      </c>
    </row>
    <row r="42" spans="1:5">
      <c r="A42" s="3" t="s">
        <v>286</v>
      </c>
    </row>
    <row r="43" spans="1:5">
      <c r="A43" s="4" t="s">
        <v>287</v>
      </c>
      <c r="B43" s="5" t="n">
        <v>5500000</v>
      </c>
      <c r="C43" s="5" t="n">
        <v>8000000</v>
      </c>
      <c r="D43" s="5" t="n">
        <v>11400000</v>
      </c>
      <c r="E43" s="5" t="n">
        <v>8000000</v>
      </c>
    </row>
    <row r="44" spans="1:5">
      <c r="A44" s="4" t="s">
        <v>290</v>
      </c>
      <c r="B44" s="5" t="n">
        <v>49700000</v>
      </c>
      <c r="D44" s="5" t="n">
        <v>49700000</v>
      </c>
    </row>
    <row r="45" spans="1:5">
      <c r="A45" s="4" t="s">
        <v>291</v>
      </c>
      <c r="B45" s="5" t="n">
        <v>80000000</v>
      </c>
      <c r="D45" s="5" t="n">
        <v>80000000</v>
      </c>
    </row>
    <row r="46" spans="1:5">
      <c r="A46" s="4" t="s">
        <v>296</v>
      </c>
    </row>
    <row r="47" spans="1:5">
      <c r="A47" s="3" t="s">
        <v>286</v>
      </c>
    </row>
    <row r="48" spans="1:5">
      <c r="A48" s="4" t="s">
        <v>287</v>
      </c>
      <c r="B48" s="5" t="n">
        <v>0</v>
      </c>
      <c r="D48" s="5" t="n">
        <v>2200000</v>
      </c>
    </row>
    <row r="49" spans="1:5">
      <c r="A49" s="4" t="s">
        <v>290</v>
      </c>
      <c r="B49" s="5" t="n">
        <v>2200000</v>
      </c>
      <c r="D49" s="5" t="n">
        <v>2200000</v>
      </c>
    </row>
    <row r="50" spans="1:5">
      <c r="A50" s="4" t="s">
        <v>291</v>
      </c>
      <c r="B50" s="5" t="n">
        <v>2200000</v>
      </c>
      <c r="D50" s="5" t="n">
        <v>2200000</v>
      </c>
    </row>
    <row r="51" spans="1:5">
      <c r="A51" s="4" t="s">
        <v>297</v>
      </c>
    </row>
    <row r="52" spans="1:5">
      <c r="A52" s="3" t="s">
        <v>286</v>
      </c>
    </row>
    <row r="53" spans="1:5">
      <c r="A53" s="4" t="s">
        <v>287</v>
      </c>
      <c r="B53" s="5" t="n">
        <v>100000</v>
      </c>
      <c r="C53" s="5" t="n">
        <v>800000</v>
      </c>
      <c r="D53" s="5" t="n">
        <v>1400000</v>
      </c>
      <c r="E53" s="5" t="n">
        <v>4300000</v>
      </c>
    </row>
    <row r="54" spans="1:5">
      <c r="A54" s="4" t="s">
        <v>290</v>
      </c>
      <c r="B54" s="5" t="n">
        <v>18400000</v>
      </c>
      <c r="D54" s="5" t="n">
        <v>18400000</v>
      </c>
    </row>
    <row r="55" spans="1:5">
      <c r="A55" s="4" t="s">
        <v>291</v>
      </c>
      <c r="B55" s="5" t="n">
        <v>18500000</v>
      </c>
      <c r="D55" s="5" t="n">
        <v>18500000</v>
      </c>
    </row>
    <row r="56" spans="1:5">
      <c r="A56" s="4" t="s">
        <v>298</v>
      </c>
    </row>
    <row r="57" spans="1:5">
      <c r="A57" s="3" t="s">
        <v>286</v>
      </c>
    </row>
    <row r="58" spans="1:5">
      <c r="A58" s="4" t="s">
        <v>287</v>
      </c>
      <c r="B58" s="5" t="n">
        <v>10400000</v>
      </c>
      <c r="C58" s="5" t="n">
        <v>4300000</v>
      </c>
      <c r="D58" s="5" t="n">
        <v>27500000</v>
      </c>
      <c r="E58" s="5" t="n">
        <v>4300000</v>
      </c>
    </row>
    <row r="59" spans="1:5">
      <c r="A59" s="4" t="s">
        <v>290</v>
      </c>
      <c r="B59" s="5" t="n">
        <v>36600000</v>
      </c>
      <c r="D59" s="5" t="n">
        <v>36600000</v>
      </c>
    </row>
    <row r="60" spans="1:5">
      <c r="A60" s="4" t="s">
        <v>291</v>
      </c>
      <c r="B60" s="5" t="n">
        <v>75000000</v>
      </c>
      <c r="D60" s="5" t="n">
        <v>75000000</v>
      </c>
    </row>
    <row r="61" spans="1:5">
      <c r="A61" s="4" t="s">
        <v>299</v>
      </c>
    </row>
    <row r="62" spans="1:5">
      <c r="A62" s="3" t="s">
        <v>286</v>
      </c>
    </row>
    <row r="63" spans="1:5">
      <c r="A63" s="4" t="s">
        <v>287</v>
      </c>
      <c r="B63" s="5" t="n">
        <v>3400000</v>
      </c>
      <c r="D63" s="5" t="n">
        <v>13000000</v>
      </c>
    </row>
    <row r="64" spans="1:5">
      <c r="A64" s="4" t="s">
        <v>290</v>
      </c>
      <c r="B64" s="5" t="n">
        <v>13000000</v>
      </c>
      <c r="D64" s="5" t="n">
        <v>13000000</v>
      </c>
    </row>
    <row r="65" spans="1:5">
      <c r="A65" s="4" t="s">
        <v>291</v>
      </c>
      <c r="B65" s="5" t="n">
        <v>14000000</v>
      </c>
      <c r="D65" s="5" t="n">
        <v>14000000</v>
      </c>
    </row>
    <row r="66" spans="1:5">
      <c r="A66" s="4" t="s">
        <v>300</v>
      </c>
    </row>
    <row r="67" spans="1:5">
      <c r="A67" s="3" t="s">
        <v>286</v>
      </c>
    </row>
    <row r="68" spans="1:5">
      <c r="A68" s="4" t="s">
        <v>287</v>
      </c>
      <c r="C68" s="5" t="n">
        <v>200000</v>
      </c>
      <c r="E68" s="5" t="n">
        <v>2900000</v>
      </c>
    </row>
    <row r="69" spans="1:5">
      <c r="A69" s="4" t="s">
        <v>290</v>
      </c>
      <c r="B69" s="5" t="n">
        <v>10500000</v>
      </c>
      <c r="D69" s="5" t="n">
        <v>10500000</v>
      </c>
    </row>
    <row r="70" spans="1:5">
      <c r="A70" s="4" t="s">
        <v>291</v>
      </c>
      <c r="B70" s="5" t="n">
        <v>11300000</v>
      </c>
      <c r="D70" s="5" t="n">
        <v>11300000</v>
      </c>
    </row>
    <row r="71" spans="1:5">
      <c r="A71" s="4" t="s">
        <v>301</v>
      </c>
    </row>
    <row r="72" spans="1:5">
      <c r="A72" s="3" t="s">
        <v>286</v>
      </c>
    </row>
    <row r="73" spans="1:5">
      <c r="A73" s="4" t="s">
        <v>287</v>
      </c>
      <c r="B73" s="5" t="n">
        <v>23300000</v>
      </c>
      <c r="C73" s="5" t="n">
        <v>2400000</v>
      </c>
      <c r="D73" s="5" t="n">
        <v>60100000</v>
      </c>
      <c r="E73" s="5" t="n">
        <v>2400000</v>
      </c>
    </row>
    <row r="74" spans="1:5">
      <c r="A74" s="4" t="s">
        <v>290</v>
      </c>
      <c r="B74" s="5" t="n">
        <v>70300000</v>
      </c>
      <c r="D74" s="5" t="n">
        <v>70300000</v>
      </c>
    </row>
    <row r="75" spans="1:5">
      <c r="A75" s="4" t="s">
        <v>291</v>
      </c>
      <c r="B75" s="5" t="n">
        <v>210000000</v>
      </c>
      <c r="D75" s="5" t="n">
        <v>210000000</v>
      </c>
    </row>
    <row r="76" spans="1:5">
      <c r="A76" s="4" t="s">
        <v>302</v>
      </c>
    </row>
    <row r="77" spans="1:5">
      <c r="A77" s="3" t="s">
        <v>286</v>
      </c>
    </row>
    <row r="78" spans="1:5">
      <c r="A78" s="4" t="s">
        <v>287</v>
      </c>
      <c r="B78" s="5" t="n">
        <v>1900000</v>
      </c>
      <c r="D78" s="5" t="n">
        <v>16300000</v>
      </c>
    </row>
    <row r="79" spans="1:5">
      <c r="A79" s="4" t="s">
        <v>290</v>
      </c>
      <c r="B79" s="5" t="n">
        <v>16300000</v>
      </c>
      <c r="D79" s="5" t="n">
        <v>16300000</v>
      </c>
    </row>
    <row r="80" spans="1:5">
      <c r="A80" s="4" t="s">
        <v>291</v>
      </c>
      <c r="B80" s="5" t="n">
        <v>20800000</v>
      </c>
      <c r="D80" s="5" t="n">
        <v>20800000</v>
      </c>
    </row>
    <row r="81" spans="1:5">
      <c r="A81" s="4" t="s">
        <v>303</v>
      </c>
    </row>
    <row r="82" spans="1:5">
      <c r="A82" s="3" t="s">
        <v>286</v>
      </c>
    </row>
    <row r="83" spans="1:5">
      <c r="A83" s="4" t="s">
        <v>287</v>
      </c>
      <c r="B83" s="5" t="n">
        <v>300000</v>
      </c>
      <c r="C83" s="10" t="n">
        <v>1900000</v>
      </c>
      <c r="E83" s="10" t="n">
        <v>12200000</v>
      </c>
    </row>
    <row r="84" spans="1:5">
      <c r="A84" s="4" t="s">
        <v>290</v>
      </c>
      <c r="B84" s="5" t="n">
        <v>18900000</v>
      </c>
      <c r="D84" s="5" t="n">
        <v>18900000</v>
      </c>
    </row>
    <row r="85" spans="1:5">
      <c r="A85" s="4" t="s">
        <v>291</v>
      </c>
      <c r="B85" s="10" t="n">
        <v>19300000</v>
      </c>
      <c r="D85" s="10" t="n">
        <v>193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0</v>
      </c>
      <c r="D1" s="2" t="s">
        <v>1</v>
      </c>
    </row>
    <row r="2" spans="1:5">
      <c r="B2" s="2" t="s">
        <v>2</v>
      </c>
      <c r="C2" s="2" t="s">
        <v>71</v>
      </c>
      <c r="D2" s="2" t="s">
        <v>2</v>
      </c>
      <c r="E2" s="2" t="s">
        <v>71</v>
      </c>
    </row>
    <row r="3" spans="1:5">
      <c r="A3" s="3" t="s">
        <v>305</v>
      </c>
    </row>
    <row r="4" spans="1:5">
      <c r="A4" s="4" t="s">
        <v>306</v>
      </c>
      <c r="B4" s="7" t="n">
        <v>45.5</v>
      </c>
      <c r="C4" s="7" t="n">
        <v>20.7</v>
      </c>
      <c r="D4" s="7" t="n">
        <v>134.7</v>
      </c>
      <c r="E4" s="7" t="n">
        <v>39.5</v>
      </c>
    </row>
    <row r="5" spans="1:5">
      <c r="A5" s="4" t="s">
        <v>221</v>
      </c>
    </row>
    <row r="6" spans="1:5">
      <c r="A6" s="3" t="s">
        <v>305</v>
      </c>
    </row>
    <row r="7" spans="1:5">
      <c r="A7" s="4" t="s">
        <v>306</v>
      </c>
      <c r="B7" s="8" t="n">
        <v>0.4</v>
      </c>
      <c r="C7" s="8" t="n">
        <v>2.9</v>
      </c>
      <c r="D7" s="8" t="n">
        <v>1.7</v>
      </c>
      <c r="E7" s="8" t="n">
        <v>19.4</v>
      </c>
    </row>
    <row r="8" spans="1:5">
      <c r="A8" s="4" t="s">
        <v>307</v>
      </c>
    </row>
    <row r="9" spans="1:5">
      <c r="A9" s="3" t="s">
        <v>305</v>
      </c>
    </row>
    <row r="10" spans="1:5">
      <c r="A10" s="4" t="s">
        <v>308</v>
      </c>
      <c r="D10" s="8" t="n">
        <v>6.1</v>
      </c>
    </row>
    <row r="11" spans="1:5">
      <c r="A11" s="4" t="s">
        <v>309</v>
      </c>
      <c r="D11" s="8" t="n">
        <v>-11.2</v>
      </c>
    </row>
    <row r="12" spans="1:5">
      <c r="A12" s="4" t="s">
        <v>310</v>
      </c>
      <c r="B12" s="8" t="n">
        <v>12.7</v>
      </c>
      <c r="D12" s="8" t="n">
        <v>12.7</v>
      </c>
    </row>
    <row r="13" spans="1:5">
      <c r="A13" s="4" t="s">
        <v>311</v>
      </c>
    </row>
    <row r="14" spans="1:5">
      <c r="A14" s="3" t="s">
        <v>305</v>
      </c>
    </row>
    <row r="15" spans="1:5">
      <c r="A15" s="4" t="s">
        <v>306</v>
      </c>
      <c r="D15" s="8" t="n">
        <v>17.8</v>
      </c>
    </row>
    <row r="16" spans="1:5">
      <c r="A16" s="4" t="s">
        <v>312</v>
      </c>
    </row>
    <row r="17" spans="1:5">
      <c r="A17" s="3" t="s">
        <v>305</v>
      </c>
    </row>
    <row r="18" spans="1:5">
      <c r="A18" s="4" t="s">
        <v>308</v>
      </c>
      <c r="D18" s="8" t="n">
        <v>0.8</v>
      </c>
    </row>
    <row r="19" spans="1:5">
      <c r="A19" s="4" t="s">
        <v>309</v>
      </c>
      <c r="D19" s="8" t="n">
        <v>-0.6</v>
      </c>
    </row>
    <row r="20" spans="1:5">
      <c r="A20" s="4" t="s">
        <v>310</v>
      </c>
      <c r="B20" s="8" t="n">
        <v>0.2</v>
      </c>
      <c r="D20" s="8" t="n">
        <v>0.2</v>
      </c>
    </row>
    <row r="21" spans="1:5">
      <c r="A21" s="4" t="s">
        <v>313</v>
      </c>
    </row>
    <row r="22" spans="1:5">
      <c r="A22" s="3" t="s">
        <v>305</v>
      </c>
    </row>
    <row r="23" spans="1:5">
      <c r="A23" s="4" t="s">
        <v>308</v>
      </c>
      <c r="D23" s="8" t="n">
        <v>2.7</v>
      </c>
    </row>
    <row r="24" spans="1:5">
      <c r="A24" s="4" t="s">
        <v>306</v>
      </c>
      <c r="B24" s="8" t="n">
        <v>0.3</v>
      </c>
      <c r="C24" s="8" t="n">
        <v>1.9</v>
      </c>
      <c r="E24" s="8" t="n">
        <v>12.2</v>
      </c>
    </row>
    <row r="25" spans="1:5">
      <c r="A25" s="4" t="s">
        <v>309</v>
      </c>
      <c r="D25" s="8" t="n">
        <v>-2.7</v>
      </c>
    </row>
    <row r="26" spans="1:5">
      <c r="A26" s="4" t="s">
        <v>314</v>
      </c>
      <c r="D26" s="8" t="n">
        <v>-0.8</v>
      </c>
    </row>
    <row r="27" spans="1:5">
      <c r="A27" s="4" t="s">
        <v>310</v>
      </c>
      <c r="B27" s="8" t="n">
        <v>1.6</v>
      </c>
      <c r="D27" s="8" t="n">
        <v>1.6</v>
      </c>
    </row>
    <row r="28" spans="1:5">
      <c r="A28" s="4" t="s">
        <v>315</v>
      </c>
    </row>
    <row r="29" spans="1:5">
      <c r="A29" s="3" t="s">
        <v>305</v>
      </c>
    </row>
    <row r="30" spans="1:5">
      <c r="A30" s="4" t="s">
        <v>306</v>
      </c>
      <c r="D30" s="8" t="n">
        <v>2.4</v>
      </c>
    </row>
    <row r="31" spans="1:5">
      <c r="A31" s="4" t="s">
        <v>316</v>
      </c>
    </row>
    <row r="32" spans="1:5">
      <c r="A32" s="3" t="s">
        <v>305</v>
      </c>
    </row>
    <row r="33" spans="1:5">
      <c r="A33" s="4" t="s">
        <v>308</v>
      </c>
      <c r="D33" s="8" t="n">
        <v>9.6</v>
      </c>
    </row>
    <row r="34" spans="1:5">
      <c r="A34" s="4" t="s">
        <v>306</v>
      </c>
      <c r="C34" s="7" t="n">
        <v>0.2</v>
      </c>
      <c r="E34" s="7" t="n">
        <v>2.9</v>
      </c>
    </row>
    <row r="35" spans="1:5">
      <c r="A35" s="4" t="s">
        <v>309</v>
      </c>
      <c r="D35" s="8" t="n">
        <v>-14.5</v>
      </c>
    </row>
    <row r="36" spans="1:5">
      <c r="A36" s="4" t="s">
        <v>314</v>
      </c>
      <c r="D36" s="8" t="n">
        <v>-0.8</v>
      </c>
    </row>
    <row r="37" spans="1:5">
      <c r="A37" s="4" t="s">
        <v>310</v>
      </c>
      <c r="B37" s="7" t="n">
        <v>14.5</v>
      </c>
      <c r="D37" s="8" t="n">
        <v>14.5</v>
      </c>
    </row>
    <row r="38" spans="1:5">
      <c r="A38" s="4" t="s">
        <v>317</v>
      </c>
    </row>
    <row r="39" spans="1:5">
      <c r="A39" s="3" t="s">
        <v>305</v>
      </c>
    </row>
    <row r="40" spans="1:5">
      <c r="A40" s="4" t="s">
        <v>306</v>
      </c>
      <c r="D40" s="7" t="n">
        <v>2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80"/>
    <col customWidth="1" max="5" min="5" width="14"/>
  </cols>
  <sheetData>
    <row r="1" spans="1:5">
      <c r="A1" s="1" t="s">
        <v>318</v>
      </c>
      <c r="B1" s="2" t="s">
        <v>70</v>
      </c>
      <c r="D1" s="2" t="s">
        <v>1</v>
      </c>
    </row>
    <row r="2" spans="1:5">
      <c r="B2" s="2" t="s">
        <v>2</v>
      </c>
      <c r="C2" s="2" t="s">
        <v>71</v>
      </c>
      <c r="D2" s="2" t="s">
        <v>2</v>
      </c>
      <c r="E2" s="2" t="s">
        <v>71</v>
      </c>
    </row>
    <row r="3" spans="1:5">
      <c r="A3" s="3" t="s">
        <v>286</v>
      </c>
    </row>
    <row r="4" spans="1:5">
      <c r="A4" s="4" t="s">
        <v>287</v>
      </c>
      <c r="B4" s="10" t="n">
        <v>45500000</v>
      </c>
      <c r="C4" s="10" t="n">
        <v>20700000</v>
      </c>
      <c r="D4" s="10" t="n">
        <v>134700000</v>
      </c>
      <c r="E4" s="10" t="n">
        <v>39500000</v>
      </c>
    </row>
    <row r="5" spans="1:5">
      <c r="A5" s="4" t="s">
        <v>319</v>
      </c>
      <c r="B5" s="5" t="n">
        <v>600000</v>
      </c>
      <c r="C5" s="5" t="n">
        <v>3100000</v>
      </c>
      <c r="D5" s="10" t="n">
        <v>2500000</v>
      </c>
      <c r="E5" s="5" t="n">
        <v>5400000</v>
      </c>
    </row>
    <row r="6" spans="1:5">
      <c r="A6" s="4" t="s">
        <v>216</v>
      </c>
    </row>
    <row r="7" spans="1:5">
      <c r="A7" s="3" t="s">
        <v>286</v>
      </c>
    </row>
    <row r="8" spans="1:5">
      <c r="A8" s="4" t="s">
        <v>320</v>
      </c>
      <c r="D8" s="4" t="s">
        <v>321</v>
      </c>
    </row>
    <row r="9" spans="1:5">
      <c r="A9" s="4" t="s">
        <v>287</v>
      </c>
      <c r="B9" s="5" t="n">
        <v>39200000</v>
      </c>
      <c r="C9" s="5" t="n">
        <v>14700000</v>
      </c>
      <c r="D9" s="10" t="n">
        <v>99000000</v>
      </c>
      <c r="E9" s="5" t="n">
        <v>14700000</v>
      </c>
    </row>
    <row r="10" spans="1:5">
      <c r="A10" s="4" t="s">
        <v>322</v>
      </c>
      <c r="B10" s="5" t="n">
        <v>365000000</v>
      </c>
      <c r="D10" s="10" t="n">
        <v>365000000</v>
      </c>
    </row>
    <row r="11" spans="1:5">
      <c r="A11" s="4" t="s">
        <v>323</v>
      </c>
    </row>
    <row r="12" spans="1:5">
      <c r="A12" s="3" t="s">
        <v>286</v>
      </c>
    </row>
    <row r="13" spans="1:5">
      <c r="A13" s="4" t="s">
        <v>320</v>
      </c>
      <c r="D13" s="4" t="s">
        <v>324</v>
      </c>
    </row>
    <row r="14" spans="1:5">
      <c r="A14" s="4" t="s">
        <v>219</v>
      </c>
    </row>
    <row r="15" spans="1:5">
      <c r="A15" s="3" t="s">
        <v>286</v>
      </c>
    </row>
    <row r="16" spans="1:5">
      <c r="A16" s="4" t="s">
        <v>320</v>
      </c>
      <c r="D16" s="4" t="s">
        <v>325</v>
      </c>
    </row>
    <row r="17" spans="1:5">
      <c r="A17" s="4" t="s">
        <v>287</v>
      </c>
      <c r="B17" s="5" t="n">
        <v>5300000</v>
      </c>
      <c r="C17" s="10" t="n">
        <v>0</v>
      </c>
      <c r="D17" s="10" t="n">
        <v>31500000</v>
      </c>
      <c r="E17" s="10" t="n">
        <v>0</v>
      </c>
    </row>
    <row r="18" spans="1:5">
      <c r="A18" s="4" t="s">
        <v>322</v>
      </c>
      <c r="B18" s="10" t="n">
        <v>37000000</v>
      </c>
      <c r="D18" s="10" t="n">
        <v>37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58"/>
  </cols>
  <sheetData>
    <row r="1" spans="1:2">
      <c r="A1" s="1" t="s">
        <v>326</v>
      </c>
      <c r="B1" s="2" t="s">
        <v>1</v>
      </c>
    </row>
    <row r="2" spans="1:2">
      <c r="B2" s="2" t="s">
        <v>327</v>
      </c>
    </row>
    <row r="3" spans="1:2">
      <c r="A3" s="4" t="s">
        <v>216</v>
      </c>
    </row>
    <row r="4" spans="1:2">
      <c r="A4" s="3" t="s">
        <v>286</v>
      </c>
    </row>
    <row r="5" spans="1:2">
      <c r="A5" s="4" t="s">
        <v>328</v>
      </c>
      <c r="B5" s="10" t="n">
        <v>365</v>
      </c>
    </row>
    <row r="6" spans="1:2">
      <c r="A6" s="4" t="s">
        <v>329</v>
      </c>
    </row>
    <row r="7" spans="1:2">
      <c r="A7" s="3" t="s">
        <v>286</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28</v>
      </c>
      <c r="B13" s="7" t="n">
        <v>11.2</v>
      </c>
    </row>
    <row r="14" spans="1:2">
      <c r="A14" s="4" t="s">
        <v>340</v>
      </c>
      <c r="B14" s="7" t="n">
        <v>5.2</v>
      </c>
    </row>
    <row r="15" spans="1:2">
      <c r="A15" s="4" t="s">
        <v>341</v>
      </c>
    </row>
    <row r="16" spans="1:2">
      <c r="A16" s="3" t="s">
        <v>286</v>
      </c>
    </row>
    <row r="17" spans="1:2">
      <c r="A17" s="4" t="s">
        <v>330</v>
      </c>
      <c r="B17" s="4" t="s">
        <v>342</v>
      </c>
    </row>
    <row r="18" spans="1:2">
      <c r="A18" s="4" t="s">
        <v>332</v>
      </c>
      <c r="B18" s="4" t="s">
        <v>333</v>
      </c>
    </row>
    <row r="19" spans="1:2">
      <c r="A19" s="4" t="s">
        <v>334</v>
      </c>
      <c r="B19" s="4" t="s">
        <v>343</v>
      </c>
    </row>
    <row r="20" spans="1:2">
      <c r="A20" s="4" t="s">
        <v>336</v>
      </c>
      <c r="B20" s="4" t="s">
        <v>344</v>
      </c>
    </row>
    <row r="21" spans="1:2">
      <c r="A21" s="4" t="s">
        <v>338</v>
      </c>
      <c r="B21" s="4" t="s">
        <v>345</v>
      </c>
    </row>
    <row r="22" spans="1:2">
      <c r="A22" s="4" t="s">
        <v>328</v>
      </c>
      <c r="B22" s="7" t="n">
        <v>19.5</v>
      </c>
    </row>
    <row r="23" spans="1:2">
      <c r="A23" s="4" t="s">
        <v>340</v>
      </c>
      <c r="B23" s="7" t="n">
        <v>12.2</v>
      </c>
    </row>
    <row r="24" spans="1:2">
      <c r="A24" s="4" t="s">
        <v>346</v>
      </c>
    </row>
    <row r="25" spans="1:2">
      <c r="A25" s="3" t="s">
        <v>286</v>
      </c>
    </row>
    <row r="26" spans="1:2">
      <c r="A26" s="4" t="s">
        <v>330</v>
      </c>
      <c r="B26" s="4" t="s">
        <v>347</v>
      </c>
    </row>
    <row r="27" spans="1:2">
      <c r="A27" s="4" t="s">
        <v>332</v>
      </c>
      <c r="B27" s="4" t="s">
        <v>333</v>
      </c>
    </row>
    <row r="28" spans="1:2">
      <c r="A28" s="4" t="s">
        <v>334</v>
      </c>
      <c r="B28" s="4" t="s">
        <v>343</v>
      </c>
    </row>
    <row r="29" spans="1:2">
      <c r="A29" s="4" t="s">
        <v>336</v>
      </c>
      <c r="B29" s="4" t="s">
        <v>348</v>
      </c>
    </row>
    <row r="30" spans="1:2">
      <c r="A30" s="4" t="s">
        <v>338</v>
      </c>
      <c r="B30" s="4" t="s">
        <v>349</v>
      </c>
    </row>
    <row r="31" spans="1:2">
      <c r="A31" s="4" t="s">
        <v>328</v>
      </c>
      <c r="B31" s="7" t="n">
        <v>13.3</v>
      </c>
    </row>
    <row r="32" spans="1:2">
      <c r="A32" s="4" t="s">
        <v>340</v>
      </c>
      <c r="B32" s="7" t="n">
        <v>8.5</v>
      </c>
    </row>
    <row r="33" spans="1:2">
      <c r="A33" s="4" t="s">
        <v>350</v>
      </c>
    </row>
    <row r="34" spans="1:2">
      <c r="A34" s="3" t="s">
        <v>286</v>
      </c>
    </row>
    <row r="35" spans="1:2">
      <c r="A35" s="4" t="s">
        <v>330</v>
      </c>
      <c r="B35" s="4" t="s">
        <v>351</v>
      </c>
    </row>
    <row r="36" spans="1:2">
      <c r="A36" s="4" t="s">
        <v>332</v>
      </c>
      <c r="B36" s="4" t="s">
        <v>352</v>
      </c>
    </row>
    <row r="37" spans="1:2">
      <c r="A37" s="4" t="s">
        <v>334</v>
      </c>
      <c r="B37" s="6" t="s">
        <v>353</v>
      </c>
    </row>
    <row r="38" spans="1:2">
      <c r="A38" s="4" t="s">
        <v>336</v>
      </c>
      <c r="B38" s="4" t="s">
        <v>354</v>
      </c>
    </row>
    <row r="39" spans="1:2">
      <c r="A39" s="4" t="s">
        <v>338</v>
      </c>
      <c r="B39" s="4" t="s">
        <v>345</v>
      </c>
    </row>
    <row r="40" spans="1:2">
      <c r="A40" s="4" t="s">
        <v>328</v>
      </c>
      <c r="B40" s="7" t="n">
        <v>18.2</v>
      </c>
    </row>
    <row r="41" spans="1:2">
      <c r="A41" s="4" t="s">
        <v>340</v>
      </c>
      <c r="B41" s="7" t="n">
        <v>11.8</v>
      </c>
    </row>
    <row r="42" spans="1:2">
      <c r="A42" s="4" t="s">
        <v>355</v>
      </c>
    </row>
    <row r="43" spans="1:2">
      <c r="A43" s="3" t="s">
        <v>286</v>
      </c>
    </row>
    <row r="44" spans="1:2">
      <c r="A44" s="4" t="s">
        <v>330</v>
      </c>
      <c r="B44" s="4" t="s">
        <v>356</v>
      </c>
    </row>
    <row r="45" spans="1:2">
      <c r="A45" s="4" t="s">
        <v>332</v>
      </c>
      <c r="B45" s="4" t="s">
        <v>357</v>
      </c>
    </row>
    <row r="46" spans="1:2">
      <c r="A46" s="4" t="s">
        <v>334</v>
      </c>
      <c r="B46" s="4" t="s">
        <v>358</v>
      </c>
    </row>
    <row r="47" spans="1:2">
      <c r="A47" s="4" t="s">
        <v>336</v>
      </c>
      <c r="B47" s="4" t="s">
        <v>359</v>
      </c>
    </row>
    <row r="48" spans="1:2">
      <c r="A48" s="4" t="s">
        <v>338</v>
      </c>
      <c r="B48" s="4" t="s">
        <v>360</v>
      </c>
    </row>
    <row r="49" spans="1:2">
      <c r="A49" s="4" t="s">
        <v>328</v>
      </c>
      <c r="B49" s="7" t="n">
        <v>23.6</v>
      </c>
    </row>
    <row r="50" spans="1:2">
      <c r="A50" s="4" t="s">
        <v>340</v>
      </c>
      <c r="B50" s="5" t="n">
        <v>11</v>
      </c>
    </row>
    <row r="51" spans="1:2">
      <c r="A51" s="4" t="s">
        <v>361</v>
      </c>
    </row>
    <row r="52" spans="1:2">
      <c r="A52" s="3" t="s">
        <v>286</v>
      </c>
    </row>
    <row r="53" spans="1:2">
      <c r="A53" s="4" t="s">
        <v>328</v>
      </c>
      <c r="B53" s="8" t="n">
        <v>5.8</v>
      </c>
    </row>
    <row r="54" spans="1:2">
      <c r="A54" s="4" t="s">
        <v>340</v>
      </c>
      <c r="B54" s="8" t="n">
        <v>4.3</v>
      </c>
    </row>
    <row r="55" spans="1:2">
      <c r="A55" s="4" t="s">
        <v>362</v>
      </c>
    </row>
    <row r="56" spans="1:2">
      <c r="A56" s="3" t="s">
        <v>286</v>
      </c>
    </row>
    <row r="57" spans="1:2">
      <c r="A57" s="4" t="s">
        <v>328</v>
      </c>
      <c r="B57" s="8" t="n">
        <v>85.8</v>
      </c>
    </row>
    <row r="58" spans="1:2">
      <c r="A58" s="4" t="s">
        <v>340</v>
      </c>
      <c r="B58" s="8" t="n">
        <v>48.7</v>
      </c>
    </row>
    <row r="59" spans="1:2">
      <c r="A59" s="4" t="s">
        <v>363</v>
      </c>
    </row>
    <row r="60" spans="1:2">
      <c r="A60" s="3" t="s">
        <v>286</v>
      </c>
    </row>
    <row r="61" spans="1:2">
      <c r="A61" s="4" t="s">
        <v>328</v>
      </c>
      <c r="B61" s="8" t="n">
        <v>49.1</v>
      </c>
    </row>
    <row r="62" spans="1:2">
      <c r="A62" s="4" t="s">
        <v>340</v>
      </c>
      <c r="B62" s="7" t="n">
        <v>30.7</v>
      </c>
    </row>
    <row r="63" spans="1:2">
      <c r="A63" s="4" t="s">
        <v>364</v>
      </c>
    </row>
    <row r="64" spans="1:2">
      <c r="A64" s="3" t="s">
        <v>286</v>
      </c>
    </row>
    <row r="65" spans="1:2">
      <c r="A65" s="4" t="s">
        <v>330</v>
      </c>
      <c r="B65" s="4" t="s">
        <v>365</v>
      </c>
    </row>
    <row r="66" spans="1:2">
      <c r="A66" s="4" t="s">
        <v>332</v>
      </c>
      <c r="B66" s="4" t="s">
        <v>366</v>
      </c>
    </row>
    <row r="67" spans="1:2">
      <c r="A67" s="4" t="s">
        <v>334</v>
      </c>
      <c r="B67" s="4" t="s">
        <v>367</v>
      </c>
    </row>
    <row r="68" spans="1:2">
      <c r="A68" s="4" t="s">
        <v>336</v>
      </c>
      <c r="B68" s="4" t="s">
        <v>368</v>
      </c>
    </row>
    <row r="69" spans="1:2">
      <c r="A69" s="4" t="s">
        <v>338</v>
      </c>
      <c r="B69" s="4" t="s">
        <v>369</v>
      </c>
    </row>
    <row r="70" spans="1:2">
      <c r="A70" s="4" t="s">
        <v>328</v>
      </c>
      <c r="B70" s="7" t="n">
        <v>6.8</v>
      </c>
    </row>
    <row r="71" spans="1:2">
      <c r="A71" s="4" t="s">
        <v>340</v>
      </c>
      <c r="B71" s="7" t="n">
        <v>3.7</v>
      </c>
    </row>
    <row r="72" spans="1:2">
      <c r="A72" s="4" t="s">
        <v>370</v>
      </c>
    </row>
    <row r="73" spans="1:2">
      <c r="A73" s="3" t="s">
        <v>286</v>
      </c>
    </row>
    <row r="74" spans="1:2">
      <c r="A74" s="4" t="s">
        <v>330</v>
      </c>
      <c r="B74" s="4" t="s">
        <v>371</v>
      </c>
    </row>
    <row r="75" spans="1:2">
      <c r="A75" s="4" t="s">
        <v>332</v>
      </c>
      <c r="B75" s="4" t="s">
        <v>372</v>
      </c>
    </row>
    <row r="76" spans="1:2">
      <c r="A76" s="4" t="s">
        <v>334</v>
      </c>
      <c r="B76" s="4" t="s">
        <v>373</v>
      </c>
    </row>
    <row r="77" spans="1:2">
      <c r="A77" s="4" t="s">
        <v>336</v>
      </c>
      <c r="B77" s="4" t="s">
        <v>374</v>
      </c>
    </row>
    <row r="78" spans="1:2">
      <c r="A78" s="4" t="s">
        <v>338</v>
      </c>
      <c r="B78" s="4" t="s">
        <v>349</v>
      </c>
    </row>
    <row r="79" spans="1:2">
      <c r="A79" s="4" t="s">
        <v>328</v>
      </c>
      <c r="B79" s="7" t="n">
        <v>5.6</v>
      </c>
    </row>
    <row r="80" spans="1:2">
      <c r="A80" s="4" t="s">
        <v>340</v>
      </c>
      <c r="B80" s="10" t="n">
        <v>4</v>
      </c>
    </row>
    <row r="81" spans="1:2">
      <c r="A81" s="4" t="s">
        <v>375</v>
      </c>
    </row>
    <row r="82" spans="1:2">
      <c r="A82" s="3" t="s">
        <v>286</v>
      </c>
    </row>
    <row r="83" spans="1:2">
      <c r="A83" s="4" t="s">
        <v>330</v>
      </c>
      <c r="B83" s="4" t="s">
        <v>376</v>
      </c>
    </row>
    <row r="84" spans="1:2">
      <c r="A84" s="4" t="s">
        <v>332</v>
      </c>
      <c r="B84" s="4" t="s">
        <v>377</v>
      </c>
    </row>
    <row r="85" spans="1:2">
      <c r="A85" s="4" t="s">
        <v>334</v>
      </c>
      <c r="B85" s="4" t="s">
        <v>373</v>
      </c>
    </row>
    <row r="86" spans="1:2">
      <c r="A86" s="4" t="s">
        <v>336</v>
      </c>
      <c r="B86" s="4" t="s">
        <v>378</v>
      </c>
    </row>
    <row r="87" spans="1:2">
      <c r="A87" s="4" t="s">
        <v>338</v>
      </c>
      <c r="B87" s="4" t="s">
        <v>339</v>
      </c>
    </row>
    <row r="88" spans="1:2">
      <c r="A88" s="4" t="s">
        <v>328</v>
      </c>
      <c r="B88" s="7" t="n">
        <v>21.8</v>
      </c>
    </row>
    <row r="89" spans="1:2">
      <c r="A89" s="4" t="s">
        <v>340</v>
      </c>
      <c r="B89" s="7" t="n">
        <v>17.1</v>
      </c>
    </row>
    <row r="90" spans="1:2">
      <c r="A90" s="4" t="s">
        <v>379</v>
      </c>
    </row>
    <row r="91" spans="1:2">
      <c r="A91" s="3" t="s">
        <v>286</v>
      </c>
    </row>
    <row r="92" spans="1:2">
      <c r="A92" s="4" t="s">
        <v>330</v>
      </c>
      <c r="B92" s="4" t="s">
        <v>380</v>
      </c>
    </row>
    <row r="93" spans="1:2">
      <c r="A93" s="4" t="s">
        <v>332</v>
      </c>
      <c r="B93" s="4" t="s">
        <v>377</v>
      </c>
    </row>
    <row r="94" spans="1:2">
      <c r="A94" s="4" t="s">
        <v>334</v>
      </c>
      <c r="B94" s="4" t="s">
        <v>381</v>
      </c>
    </row>
    <row r="95" spans="1:2">
      <c r="A95" s="4" t="s">
        <v>336</v>
      </c>
      <c r="B95" s="4" t="s">
        <v>382</v>
      </c>
    </row>
    <row r="96" spans="1:2">
      <c r="A96" s="4" t="s">
        <v>338</v>
      </c>
      <c r="B96" s="4" t="s">
        <v>360</v>
      </c>
    </row>
    <row r="97" spans="1:2">
      <c r="A97" s="4" t="s">
        <v>328</v>
      </c>
      <c r="B97" s="7" t="n">
        <v>0.8</v>
      </c>
    </row>
    <row r="98" spans="1:2">
      <c r="A98" s="4" t="s">
        <v>340</v>
      </c>
      <c r="B98" s="10" t="n">
        <v>1</v>
      </c>
    </row>
    <row r="99" spans="1:2">
      <c r="A99" s="4" t="s">
        <v>383</v>
      </c>
    </row>
    <row r="100" spans="1:2">
      <c r="A100" s="3" t="s">
        <v>286</v>
      </c>
    </row>
    <row r="101" spans="1:2">
      <c r="A101" s="4" t="s">
        <v>330</v>
      </c>
      <c r="B101" s="4" t="s">
        <v>384</v>
      </c>
    </row>
    <row r="102" spans="1:2">
      <c r="A102" s="4" t="s">
        <v>332</v>
      </c>
      <c r="B102" s="4" t="s">
        <v>385</v>
      </c>
    </row>
    <row r="103" spans="1:2">
      <c r="A103" s="4" t="s">
        <v>334</v>
      </c>
      <c r="B103" s="4" t="s">
        <v>386</v>
      </c>
    </row>
    <row r="104" spans="1:2">
      <c r="A104" s="4" t="s">
        <v>336</v>
      </c>
      <c r="B104" s="4" t="s">
        <v>387</v>
      </c>
    </row>
    <row r="105" spans="1:2">
      <c r="A105" s="4" t="s">
        <v>338</v>
      </c>
      <c r="B105" s="4" t="s">
        <v>360</v>
      </c>
    </row>
    <row r="106" spans="1:2">
      <c r="A106" s="4" t="s">
        <v>328</v>
      </c>
      <c r="B106" s="7" t="n">
        <v>3.7</v>
      </c>
    </row>
    <row r="107" spans="1:2">
      <c r="A107" s="4" t="s">
        <v>340</v>
      </c>
      <c r="B107" s="7" t="n">
        <v>2.7</v>
      </c>
    </row>
    <row r="108" spans="1:2">
      <c r="A108" s="4" t="s">
        <v>388</v>
      </c>
    </row>
    <row r="109" spans="1:2">
      <c r="A109" s="3" t="s">
        <v>286</v>
      </c>
    </row>
    <row r="110" spans="1:2">
      <c r="A110" s="4" t="s">
        <v>330</v>
      </c>
      <c r="B110" s="4" t="s">
        <v>389</v>
      </c>
    </row>
    <row r="111" spans="1:2">
      <c r="A111" s="4" t="s">
        <v>332</v>
      </c>
      <c r="B111" s="4" t="s">
        <v>385</v>
      </c>
    </row>
    <row r="112" spans="1:2">
      <c r="A112" s="4" t="s">
        <v>334</v>
      </c>
      <c r="B112" s="4" t="s">
        <v>390</v>
      </c>
    </row>
    <row r="113" spans="1:2">
      <c r="A113" s="4" t="s">
        <v>336</v>
      </c>
      <c r="B113" s="4" t="s">
        <v>354</v>
      </c>
    </row>
    <row r="114" spans="1:2">
      <c r="A114" s="4" t="s">
        <v>338</v>
      </c>
      <c r="B114" s="4" t="s">
        <v>345</v>
      </c>
    </row>
    <row r="115" spans="1:2">
      <c r="A115" s="4" t="s">
        <v>328</v>
      </c>
      <c r="B115" s="7" t="n">
        <v>10.4</v>
      </c>
    </row>
    <row r="116" spans="1:2">
      <c r="A116" s="4" t="s">
        <v>340</v>
      </c>
      <c r="B116" s="7" t="n">
        <v>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391</v>
      </c>
      <c r="B1" s="2" t="s">
        <v>1</v>
      </c>
    </row>
    <row r="2" spans="1:2">
      <c r="B2" s="2" t="s">
        <v>2</v>
      </c>
    </row>
    <row r="3" spans="1:2">
      <c r="A3" s="4" t="s">
        <v>392</v>
      </c>
    </row>
    <row r="4" spans="1:2">
      <c r="A4" s="3" t="s">
        <v>286</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0</v>
      </c>
      <c r="D1" s="2" t="s">
        <v>1</v>
      </c>
    </row>
    <row r="2" spans="1:5">
      <c r="B2" s="2" t="s">
        <v>2</v>
      </c>
      <c r="C2" s="2" t="s">
        <v>71</v>
      </c>
      <c r="D2" s="2" t="s">
        <v>2</v>
      </c>
      <c r="E2" s="2" t="s">
        <v>71</v>
      </c>
    </row>
    <row r="3" spans="1:5">
      <c r="A3" s="3" t="s">
        <v>396</v>
      </c>
    </row>
    <row r="4" spans="1:5">
      <c r="A4" s="4" t="s">
        <v>73</v>
      </c>
      <c r="B4" s="10" t="n">
        <v>1394</v>
      </c>
      <c r="C4" s="7" t="n">
        <v>1548.8</v>
      </c>
      <c r="D4" s="10" t="n">
        <v>4331</v>
      </c>
      <c r="E4" s="7" t="n">
        <v>4607.2</v>
      </c>
    </row>
    <row r="5" spans="1:5">
      <c r="A5" s="4" t="s">
        <v>360</v>
      </c>
    </row>
    <row r="6" spans="1:5">
      <c r="A6" s="3" t="s">
        <v>396</v>
      </c>
    </row>
    <row r="7" spans="1:5">
      <c r="A7" s="4" t="s">
        <v>73</v>
      </c>
      <c r="B7" s="8" t="n">
        <v>332.8</v>
      </c>
      <c r="C7" s="8" t="n">
        <v>351.2</v>
      </c>
      <c r="D7" s="8" t="n">
        <v>997.9</v>
      </c>
      <c r="E7" s="8" t="n">
        <v>1016.6</v>
      </c>
    </row>
    <row r="8" spans="1:5">
      <c r="A8" s="4" t="s">
        <v>397</v>
      </c>
    </row>
    <row r="9" spans="1:5">
      <c r="A9" s="3" t="s">
        <v>396</v>
      </c>
    </row>
    <row r="10" spans="1:5">
      <c r="A10" s="4" t="s">
        <v>73</v>
      </c>
      <c r="B10" s="8" t="n">
        <v>161.6</v>
      </c>
      <c r="C10" s="8" t="n">
        <v>169.4</v>
      </c>
      <c r="D10" s="8" t="n">
        <v>488.5</v>
      </c>
      <c r="E10" s="5" t="n">
        <v>514</v>
      </c>
    </row>
    <row r="11" spans="1:5">
      <c r="A11" s="4" t="s">
        <v>398</v>
      </c>
    </row>
    <row r="12" spans="1:5">
      <c r="A12" s="3" t="s">
        <v>396</v>
      </c>
    </row>
    <row r="13" spans="1:5">
      <c r="A13" s="4" t="s">
        <v>73</v>
      </c>
      <c r="B13" s="8" t="n">
        <v>171.2</v>
      </c>
      <c r="C13" s="8" t="n">
        <v>181.8</v>
      </c>
      <c r="D13" s="8" t="n">
        <v>509.4</v>
      </c>
      <c r="E13" s="8" t="n">
        <v>502.6</v>
      </c>
    </row>
    <row r="14" spans="1:5">
      <c r="A14" s="4" t="s">
        <v>399</v>
      </c>
    </row>
    <row r="15" spans="1:5">
      <c r="A15" s="3" t="s">
        <v>396</v>
      </c>
    </row>
    <row r="16" spans="1:5">
      <c r="A16" s="4" t="s">
        <v>73</v>
      </c>
      <c r="B16" s="8" t="n">
        <v>236.3</v>
      </c>
      <c r="C16" s="8" t="n">
        <v>244.9</v>
      </c>
      <c r="D16" s="8" t="n">
        <v>721.8</v>
      </c>
      <c r="E16" s="8" t="n">
        <v>759.1</v>
      </c>
    </row>
    <row r="17" spans="1:5">
      <c r="A17" s="4" t="s">
        <v>400</v>
      </c>
    </row>
    <row r="18" spans="1:5">
      <c r="A18" s="3" t="s">
        <v>396</v>
      </c>
    </row>
    <row r="19" spans="1:5">
      <c r="A19" s="4" t="s">
        <v>73</v>
      </c>
      <c r="B19" s="8" t="n">
        <v>166.8</v>
      </c>
      <c r="C19" s="8" t="n">
        <v>168.1</v>
      </c>
      <c r="D19" s="8" t="n">
        <v>503.5</v>
      </c>
      <c r="E19" s="8" t="n">
        <v>518.9</v>
      </c>
    </row>
    <row r="20" spans="1:5">
      <c r="A20" s="4" t="s">
        <v>401</v>
      </c>
    </row>
    <row r="21" spans="1:5">
      <c r="A21" s="3" t="s">
        <v>396</v>
      </c>
    </row>
    <row r="22" spans="1:5">
      <c r="A22" s="4" t="s">
        <v>73</v>
      </c>
      <c r="B22" s="8" t="n">
        <v>69.5</v>
      </c>
      <c r="C22" s="8" t="n">
        <v>76.8</v>
      </c>
      <c r="D22" s="8" t="n">
        <v>218.3</v>
      </c>
      <c r="E22" s="8" t="n">
        <v>240.2</v>
      </c>
    </row>
    <row r="23" spans="1:5">
      <c r="A23" s="4" t="s">
        <v>349</v>
      </c>
    </row>
    <row r="24" spans="1:5">
      <c r="A24" s="3" t="s">
        <v>396</v>
      </c>
    </row>
    <row r="25" spans="1:5">
      <c r="A25" s="4" t="s">
        <v>73</v>
      </c>
      <c r="B25" s="8" t="n">
        <v>317.1</v>
      </c>
      <c r="C25" s="8" t="n">
        <v>333.8</v>
      </c>
      <c r="D25" s="8" t="n">
        <v>968.4</v>
      </c>
      <c r="E25" s="8" t="n">
        <v>988.8</v>
      </c>
    </row>
    <row r="26" spans="1:5">
      <c r="A26" s="4" t="s">
        <v>402</v>
      </c>
    </row>
    <row r="27" spans="1:5">
      <c r="A27" s="3" t="s">
        <v>396</v>
      </c>
    </row>
    <row r="28" spans="1:5">
      <c r="A28" s="4" t="s">
        <v>73</v>
      </c>
      <c r="B28" s="5" t="n">
        <v>240</v>
      </c>
      <c r="C28" s="8" t="n">
        <v>250.4</v>
      </c>
      <c r="D28" s="5" t="n">
        <v>735</v>
      </c>
      <c r="E28" s="8" t="n">
        <v>738.6</v>
      </c>
    </row>
    <row r="29" spans="1:5">
      <c r="A29" s="4" t="s">
        <v>403</v>
      </c>
    </row>
    <row r="30" spans="1:5">
      <c r="A30" s="3" t="s">
        <v>396</v>
      </c>
    </row>
    <row r="31" spans="1:5">
      <c r="A31" s="4" t="s">
        <v>73</v>
      </c>
      <c r="B31" s="8" t="n">
        <v>77.09999999999999</v>
      </c>
      <c r="C31" s="8" t="n">
        <v>83.40000000000001</v>
      </c>
      <c r="D31" s="8" t="n">
        <v>233.4</v>
      </c>
      <c r="E31" s="8" t="n">
        <v>250.2</v>
      </c>
    </row>
    <row r="32" spans="1:5">
      <c r="A32" s="4" t="s">
        <v>345</v>
      </c>
    </row>
    <row r="33" spans="1:5">
      <c r="A33" s="3" t="s">
        <v>396</v>
      </c>
    </row>
    <row r="34" spans="1:5">
      <c r="A34" s="4" t="s">
        <v>73</v>
      </c>
      <c r="B34" s="8" t="n">
        <v>253.7</v>
      </c>
      <c r="C34" s="8" t="n">
        <v>284.6</v>
      </c>
      <c r="D34" s="8" t="n">
        <v>777.2</v>
      </c>
      <c r="E34" s="5" t="n">
        <v>897</v>
      </c>
    </row>
    <row r="35" spans="1:5">
      <c r="A35" s="4" t="s">
        <v>404</v>
      </c>
    </row>
    <row r="36" spans="1:5">
      <c r="A36" s="3" t="s">
        <v>396</v>
      </c>
    </row>
    <row r="37" spans="1:5">
      <c r="A37" s="4" t="s">
        <v>73</v>
      </c>
      <c r="B37" s="8" t="n">
        <v>129.6</v>
      </c>
      <c r="C37" s="8" t="n">
        <v>147.8</v>
      </c>
      <c r="D37" s="8" t="n">
        <v>400.6</v>
      </c>
      <c r="E37" s="8" t="n">
        <v>420.6</v>
      </c>
    </row>
    <row r="38" spans="1:5">
      <c r="A38" s="4" t="s">
        <v>405</v>
      </c>
    </row>
    <row r="39" spans="1:5">
      <c r="A39" s="3" t="s">
        <v>396</v>
      </c>
    </row>
    <row r="40" spans="1:5">
      <c r="A40" s="4" t="s">
        <v>73</v>
      </c>
      <c r="B40" s="8" t="n">
        <v>124.1</v>
      </c>
      <c r="C40" s="8" t="n">
        <v>136.8</v>
      </c>
      <c r="D40" s="8" t="n">
        <v>376.6</v>
      </c>
      <c r="E40" s="8" t="n">
        <v>476.4</v>
      </c>
    </row>
    <row r="41" spans="1:5">
      <c r="A41" s="4" t="s">
        <v>339</v>
      </c>
    </row>
    <row r="42" spans="1:5">
      <c r="A42" s="3" t="s">
        <v>396</v>
      </c>
    </row>
    <row r="43" spans="1:5">
      <c r="A43" s="4" t="s">
        <v>73</v>
      </c>
      <c r="B43" s="8" t="n">
        <v>254.1</v>
      </c>
      <c r="C43" s="8" t="n">
        <v>332.6</v>
      </c>
      <c r="D43" s="8" t="n">
        <v>865.7</v>
      </c>
      <c r="E43" s="8" t="n">
        <v>940.2</v>
      </c>
    </row>
    <row r="44" spans="1:5">
      <c r="A44" s="4" t="s">
        <v>406</v>
      </c>
    </row>
    <row r="45" spans="1:5">
      <c r="A45" s="3" t="s">
        <v>396</v>
      </c>
    </row>
    <row r="46" spans="1:5">
      <c r="A46" s="4" t="s">
        <v>73</v>
      </c>
      <c r="B46" s="5" t="n">
        <v>171</v>
      </c>
      <c r="C46" s="8" t="n">
        <v>224.9</v>
      </c>
      <c r="D46" s="8" t="n">
        <v>568.2</v>
      </c>
      <c r="E46" s="8" t="n">
        <v>608.1</v>
      </c>
    </row>
    <row r="47" spans="1:5">
      <c r="A47" s="4" t="s">
        <v>407</v>
      </c>
    </row>
    <row r="48" spans="1:5">
      <c r="A48" s="3" t="s">
        <v>396</v>
      </c>
    </row>
    <row r="49" spans="1:5">
      <c r="A49" s="4" t="s">
        <v>73</v>
      </c>
      <c r="B49" s="8" t="n">
        <v>83.09999999999999</v>
      </c>
      <c r="C49" s="8" t="n">
        <v>107.7</v>
      </c>
      <c r="D49" s="8" t="n">
        <v>297.5</v>
      </c>
      <c r="E49" s="8" t="n">
        <v>332.1</v>
      </c>
    </row>
    <row r="50" spans="1:5">
      <c r="A50" s="4" t="s">
        <v>408</v>
      </c>
    </row>
    <row r="51" spans="1:5">
      <c r="A51" s="3" t="s">
        <v>396</v>
      </c>
    </row>
    <row r="52" spans="1:5">
      <c r="A52" s="4" t="s">
        <v>73</v>
      </c>
      <c r="B52" s="10" t="n">
        <v>0</v>
      </c>
      <c r="C52" s="7" t="n">
        <v>1.7</v>
      </c>
      <c r="D52" s="10" t="n">
        <v>0</v>
      </c>
      <c r="E52" s="7" t="n">
        <v>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0</v>
      </c>
      <c r="D1" s="2" t="s">
        <v>1</v>
      </c>
    </row>
    <row r="2" spans="1:5">
      <c r="B2" s="2" t="s">
        <v>2</v>
      </c>
      <c r="C2" s="2" t="s">
        <v>71</v>
      </c>
      <c r="D2" s="2" t="s">
        <v>2</v>
      </c>
      <c r="E2" s="2" t="s">
        <v>71</v>
      </c>
    </row>
    <row r="3" spans="1:5">
      <c r="A3" s="3" t="s">
        <v>396</v>
      </c>
    </row>
    <row r="4" spans="1:5">
      <c r="A4" s="4" t="s">
        <v>73</v>
      </c>
      <c r="B4" s="10" t="n">
        <v>1394</v>
      </c>
      <c r="C4" s="7" t="n">
        <v>1548.8</v>
      </c>
      <c r="D4" s="10" t="n">
        <v>4331</v>
      </c>
      <c r="E4" s="7" t="n">
        <v>4607.2</v>
      </c>
    </row>
    <row r="5" spans="1:5">
      <c r="A5" s="4" t="s">
        <v>410</v>
      </c>
    </row>
    <row r="6" spans="1:5">
      <c r="A6" s="3" t="s">
        <v>396</v>
      </c>
    </row>
    <row r="7" spans="1:5">
      <c r="A7" s="4" t="s">
        <v>73</v>
      </c>
      <c r="E7" s="7" t="n">
        <v>5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11</v>
      </c>
      <c r="B1" s="2" t="s">
        <v>70</v>
      </c>
      <c r="C1" s="2" t="s">
        <v>1</v>
      </c>
    </row>
    <row r="2" spans="1:3">
      <c r="B2" s="2" t="s">
        <v>412</v>
      </c>
      <c r="C2" s="2" t="s">
        <v>2</v>
      </c>
    </row>
    <row r="3" spans="1:3">
      <c r="A3" s="3" t="s">
        <v>396</v>
      </c>
    </row>
    <row r="4" spans="1:3">
      <c r="A4" s="4" t="s">
        <v>413</v>
      </c>
      <c r="C4" s="4" t="s">
        <v>414</v>
      </c>
    </row>
    <row r="5" spans="1:3">
      <c r="A5" s="4" t="s">
        <v>415</v>
      </c>
      <c r="C5" s="4" t="s">
        <v>416</v>
      </c>
    </row>
    <row r="6" spans="1:3">
      <c r="A6" s="4" t="s">
        <v>417</v>
      </c>
      <c r="C6" s="4" t="s">
        <v>418</v>
      </c>
    </row>
    <row r="7" spans="1:3">
      <c r="A7" s="4" t="s">
        <v>419</v>
      </c>
      <c r="C7" s="4" t="s">
        <v>420</v>
      </c>
    </row>
    <row r="8" spans="1:3">
      <c r="A8" s="4" t="s">
        <v>421</v>
      </c>
      <c r="C8" s="4" t="s">
        <v>422</v>
      </c>
    </row>
    <row r="9" spans="1:3">
      <c r="A9" s="4" t="s">
        <v>423</v>
      </c>
      <c r="C9" s="4" t="s">
        <v>424</v>
      </c>
    </row>
    <row r="10" spans="1:3">
      <c r="A10" s="4" t="s">
        <v>425</v>
      </c>
      <c r="C10" s="4" t="s">
        <v>426</v>
      </c>
    </row>
    <row r="11" spans="1:3">
      <c r="A11" s="4" t="s">
        <v>427</v>
      </c>
      <c r="C11" s="4" t="s">
        <v>428</v>
      </c>
    </row>
    <row r="12" spans="1:3">
      <c r="A12" s="4" t="s">
        <v>429</v>
      </c>
      <c r="C12" s="4" t="s">
        <v>430</v>
      </c>
    </row>
    <row r="13" spans="1:3">
      <c r="A13" s="4" t="s">
        <v>431</v>
      </c>
    </row>
    <row r="14" spans="1:3">
      <c r="A14" s="3" t="s">
        <v>396</v>
      </c>
    </row>
    <row r="15" spans="1:3">
      <c r="A15" s="4" t="s">
        <v>432</v>
      </c>
      <c r="B15" s="10" t="n">
        <v>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3" t="s">
        <v>99</v>
      </c>
    </row>
    <row r="4" spans="1:5">
      <c r="A4" s="4" t="s">
        <v>100</v>
      </c>
      <c r="B4" s="7" t="n">
        <v>5.4</v>
      </c>
      <c r="C4" s="7" t="n">
        <v>28.8</v>
      </c>
      <c r="D4" s="7" t="n">
        <v>-48.8</v>
      </c>
      <c r="E4" s="7" t="n">
        <v>22.8</v>
      </c>
    </row>
    <row r="5" spans="1:5">
      <c r="A5" s="3" t="s">
        <v>101</v>
      </c>
    </row>
    <row r="6" spans="1:5">
      <c r="A6" s="4" t="s">
        <v>102</v>
      </c>
      <c r="B6" s="8" t="n">
        <v>6.5</v>
      </c>
      <c r="C6" s="5" t="n">
        <v>18</v>
      </c>
      <c r="D6" s="5" t="n">
        <v>-13</v>
      </c>
      <c r="E6" s="8" t="n">
        <v>34.5</v>
      </c>
    </row>
    <row r="7" spans="1:5">
      <c r="A7" s="4" t="s">
        <v>103</v>
      </c>
      <c r="B7" s="8" t="n">
        <v>0.1</v>
      </c>
      <c r="C7" s="8" t="n">
        <v>0.1</v>
      </c>
      <c r="D7" s="8" t="n">
        <v>0.4</v>
      </c>
      <c r="E7" s="8" t="n">
        <v>7.2</v>
      </c>
    </row>
    <row r="8" spans="1:5">
      <c r="A8" s="4" t="s">
        <v>104</v>
      </c>
      <c r="B8" s="5" t="n">
        <v>0</v>
      </c>
      <c r="D8" s="8" t="n">
        <v>-1.1</v>
      </c>
    </row>
    <row r="9" spans="1:5">
      <c r="A9" s="4" t="s">
        <v>105</v>
      </c>
      <c r="B9" s="8" t="n">
        <v>6.6</v>
      </c>
      <c r="C9" s="8" t="n">
        <v>18.1</v>
      </c>
      <c r="D9" s="8" t="n">
        <v>-13.7</v>
      </c>
      <c r="E9" s="8" t="n">
        <v>41.7</v>
      </c>
    </row>
    <row r="10" spans="1:5">
      <c r="A10" s="4" t="s">
        <v>106</v>
      </c>
      <c r="B10" s="10" t="n">
        <v>12</v>
      </c>
      <c r="C10" s="7" t="n">
        <v>46.9</v>
      </c>
      <c r="D10" s="7" t="n">
        <v>-62.5</v>
      </c>
      <c r="E10" s="7" t="n">
        <v>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33</v>
      </c>
      <c r="B1" s="2" t="s">
        <v>70</v>
      </c>
      <c r="C1" s="2" t="s">
        <v>1</v>
      </c>
    </row>
    <row r="2" spans="1:4">
      <c r="B2" s="2" t="s">
        <v>2</v>
      </c>
      <c r="C2" s="2" t="s">
        <v>2</v>
      </c>
      <c r="D2" s="2" t="s">
        <v>27</v>
      </c>
    </row>
    <row r="3" spans="1:4">
      <c r="A3" s="3" t="s">
        <v>434</v>
      </c>
    </row>
    <row r="4" spans="1:4">
      <c r="A4" s="4" t="s">
        <v>435</v>
      </c>
      <c r="B4" s="10" t="n">
        <v>200000000</v>
      </c>
      <c r="C4" s="10" t="n">
        <v>200000000</v>
      </c>
      <c r="D4" s="10" t="n">
        <v>74600000</v>
      </c>
    </row>
    <row r="5" spans="1:4">
      <c r="A5" s="4" t="s">
        <v>436</v>
      </c>
      <c r="B5" s="5" t="n">
        <v>1000000</v>
      </c>
      <c r="C5" s="5" t="n">
        <v>2300000</v>
      </c>
    </row>
    <row r="6" spans="1:4">
      <c r="A6" s="4" t="s">
        <v>437</v>
      </c>
      <c r="C6" s="5" t="n">
        <v>0</v>
      </c>
    </row>
    <row r="7" spans="1:4">
      <c r="A7" s="4" t="s">
        <v>438</v>
      </c>
    </row>
    <row r="8" spans="1:4">
      <c r="A8" s="3" t="s">
        <v>434</v>
      </c>
    </row>
    <row r="9" spans="1:4">
      <c r="A9" s="4" t="s">
        <v>439</v>
      </c>
      <c r="B9" s="5" t="n">
        <v>200000000</v>
      </c>
      <c r="C9" s="5" t="n">
        <v>200000000</v>
      </c>
    </row>
    <row r="10" spans="1:4">
      <c r="A10" s="4" t="s">
        <v>440</v>
      </c>
    </row>
    <row r="11" spans="1:4">
      <c r="A11" s="3" t="s">
        <v>434</v>
      </c>
    </row>
    <row r="12" spans="1:4">
      <c r="A12" s="4" t="s">
        <v>439</v>
      </c>
      <c r="B12" s="10" t="n">
        <v>300000000</v>
      </c>
      <c r="C12" s="10" t="n">
        <v>3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1</v>
      </c>
      <c r="B1" s="2" t="s">
        <v>2</v>
      </c>
      <c r="C1" s="2" t="s">
        <v>27</v>
      </c>
    </row>
    <row r="2" spans="1:3">
      <c r="A2" s="3" t="s">
        <v>163</v>
      </c>
    </row>
    <row r="3" spans="1:3">
      <c r="A3" s="4" t="s">
        <v>442</v>
      </c>
      <c r="B3" s="7" t="n">
        <v>495.3</v>
      </c>
      <c r="C3" s="7" t="n">
        <v>416.5</v>
      </c>
    </row>
    <row r="4" spans="1:3">
      <c r="A4" s="4" t="s">
        <v>443</v>
      </c>
      <c r="B4" s="8" t="n">
        <v>529.9</v>
      </c>
      <c r="C4" s="5" t="n">
        <v>530</v>
      </c>
    </row>
    <row r="5" spans="1:3">
      <c r="A5" s="4" t="s">
        <v>444</v>
      </c>
      <c r="B5" s="8" t="n">
        <v>-25.9</v>
      </c>
      <c r="C5" s="8" t="n">
        <v>-28.2</v>
      </c>
    </row>
    <row r="6" spans="1:3">
      <c r="A6" s="4" t="s">
        <v>445</v>
      </c>
      <c r="B6" s="7" t="n">
        <v>999.3</v>
      </c>
      <c r="C6" s="7" t="n">
        <v>91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6</v>
      </c>
      <c r="B1" s="2" t="s">
        <v>70</v>
      </c>
    </row>
    <row r="2" spans="1:3">
      <c r="B2" s="2" t="s">
        <v>2</v>
      </c>
      <c r="C2" s="2" t="s">
        <v>27</v>
      </c>
    </row>
    <row r="3" spans="1:3">
      <c r="A3" s="3" t="s">
        <v>163</v>
      </c>
    </row>
    <row r="4" spans="1:3">
      <c r="A4" s="4" t="s">
        <v>447</v>
      </c>
      <c r="B4" s="7" t="n">
        <v>75.09999999999999</v>
      </c>
      <c r="C4" s="7" t="n">
        <v>92.90000000000001</v>
      </c>
    </row>
    <row r="5" spans="1:3">
      <c r="A5" s="4" t="s">
        <v>448</v>
      </c>
      <c r="B5" s="7" t="n">
        <v>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9</v>
      </c>
      <c r="B1" s="2" t="s">
        <v>1</v>
      </c>
    </row>
    <row r="2" spans="1:3">
      <c r="B2" s="2" t="s">
        <v>2</v>
      </c>
      <c r="C2" s="2" t="s">
        <v>27</v>
      </c>
    </row>
    <row r="3" spans="1:3">
      <c r="A3" s="3" t="s">
        <v>450</v>
      </c>
    </row>
    <row r="4" spans="1:3">
      <c r="A4" s="4" t="s">
        <v>36</v>
      </c>
      <c r="C4" s="7" t="n">
        <v>2803.3</v>
      </c>
    </row>
    <row r="5" spans="1:3">
      <c r="A5" s="4" t="s">
        <v>451</v>
      </c>
      <c r="C5" s="8" t="n">
        <v>-621.3</v>
      </c>
    </row>
    <row r="6" spans="1:3">
      <c r="A6" s="4" t="s">
        <v>452</v>
      </c>
      <c r="B6" s="10" t="n">
        <v>2182</v>
      </c>
    </row>
    <row r="7" spans="1:3">
      <c r="A7" s="4" t="s">
        <v>453</v>
      </c>
      <c r="B7" s="8" t="n">
        <v>-3.4</v>
      </c>
    </row>
    <row r="8" spans="1:3">
      <c r="A8" s="4" t="s">
        <v>454</v>
      </c>
      <c r="B8" s="8" t="n">
        <v>-10.6</v>
      </c>
    </row>
    <row r="9" spans="1:3">
      <c r="A9" s="4" t="s">
        <v>455</v>
      </c>
      <c r="B9" s="5" t="n">
        <v>2168</v>
      </c>
    </row>
    <row r="10" spans="1:3">
      <c r="A10" s="4" t="s">
        <v>360</v>
      </c>
    </row>
    <row r="11" spans="1:3">
      <c r="A11" s="3" t="s">
        <v>450</v>
      </c>
    </row>
    <row r="12" spans="1:3">
      <c r="A12" s="4" t="s">
        <v>36</v>
      </c>
      <c r="C12" s="8" t="n">
        <v>555.6</v>
      </c>
    </row>
    <row r="13" spans="1:3">
      <c r="A13" s="4" t="s">
        <v>452</v>
      </c>
      <c r="B13" s="8" t="n">
        <v>555.6</v>
      </c>
    </row>
    <row r="14" spans="1:3">
      <c r="A14" s="4" t="s">
        <v>455</v>
      </c>
      <c r="B14" s="8" t="n">
        <v>555.6</v>
      </c>
    </row>
    <row r="15" spans="1:3">
      <c r="A15" s="4" t="s">
        <v>399</v>
      </c>
    </row>
    <row r="16" spans="1:3">
      <c r="A16" s="3" t="s">
        <v>450</v>
      </c>
    </row>
    <row r="17" spans="1:3">
      <c r="A17" s="4" t="s">
        <v>36</v>
      </c>
      <c r="C17" s="8" t="n">
        <v>716.7</v>
      </c>
    </row>
    <row r="18" spans="1:3">
      <c r="A18" s="4" t="s">
        <v>452</v>
      </c>
      <c r="B18" s="8" t="n">
        <v>716.7</v>
      </c>
    </row>
    <row r="19" spans="1:3">
      <c r="A19" s="4" t="s">
        <v>453</v>
      </c>
      <c r="B19" s="8" t="n">
        <v>-1.4</v>
      </c>
    </row>
    <row r="20" spans="1:3">
      <c r="A20" s="4" t="s">
        <v>455</v>
      </c>
      <c r="B20" s="8" t="n">
        <v>715.3</v>
      </c>
    </row>
    <row r="21" spans="1:3">
      <c r="A21" s="4" t="s">
        <v>349</v>
      </c>
    </row>
    <row r="22" spans="1:3">
      <c r="A22" s="3" t="s">
        <v>450</v>
      </c>
    </row>
    <row r="23" spans="1:3">
      <c r="A23" s="4" t="s">
        <v>36</v>
      </c>
      <c r="C23" s="8" t="n">
        <v>449.5</v>
      </c>
    </row>
    <row r="24" spans="1:3">
      <c r="A24" s="4" t="s">
        <v>451</v>
      </c>
      <c r="C24" s="8" t="n">
        <v>-11.5</v>
      </c>
    </row>
    <row r="25" spans="1:3">
      <c r="A25" s="4" t="s">
        <v>452</v>
      </c>
      <c r="B25" s="5" t="n">
        <v>438</v>
      </c>
    </row>
    <row r="26" spans="1:3">
      <c r="A26" s="4" t="s">
        <v>453</v>
      </c>
      <c r="B26" s="5" t="n">
        <v>-2</v>
      </c>
    </row>
    <row r="27" spans="1:3">
      <c r="A27" s="4" t="s">
        <v>455</v>
      </c>
      <c r="B27" s="5" t="n">
        <v>436</v>
      </c>
    </row>
    <row r="28" spans="1:3">
      <c r="A28" s="4" t="s">
        <v>345</v>
      </c>
    </row>
    <row r="29" spans="1:3">
      <c r="A29" s="3" t="s">
        <v>450</v>
      </c>
    </row>
    <row r="30" spans="1:3">
      <c r="A30" s="4" t="s">
        <v>36</v>
      </c>
      <c r="C30" s="8" t="n">
        <v>471.7</v>
      </c>
    </row>
    <row r="31" spans="1:3">
      <c r="A31" s="4" t="s">
        <v>452</v>
      </c>
      <c r="B31" s="8" t="n">
        <v>471.7</v>
      </c>
    </row>
    <row r="32" spans="1:3">
      <c r="A32" s="4" t="s">
        <v>454</v>
      </c>
      <c r="B32" s="8" t="n">
        <v>-10.6</v>
      </c>
    </row>
    <row r="33" spans="1:3">
      <c r="A33" s="4" t="s">
        <v>455</v>
      </c>
      <c r="B33" s="7" t="n">
        <v>461.1</v>
      </c>
    </row>
    <row r="34" spans="1:3">
      <c r="A34" s="4" t="s">
        <v>339</v>
      </c>
    </row>
    <row r="35" spans="1:3">
      <c r="A35" s="3" t="s">
        <v>450</v>
      </c>
    </row>
    <row r="36" spans="1:3">
      <c r="A36" s="4" t="s">
        <v>36</v>
      </c>
      <c r="C36" s="8" t="n">
        <v>609.8</v>
      </c>
    </row>
    <row r="37" spans="1:3">
      <c r="A37" s="4" t="s">
        <v>451</v>
      </c>
      <c r="C37" s="7" t="n">
        <v>-60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7</v>
      </c>
    </row>
    <row r="2" spans="1:3">
      <c r="A2" s="3" t="s">
        <v>457</v>
      </c>
    </row>
    <row r="3" spans="1:3">
      <c r="A3" s="4" t="s">
        <v>458</v>
      </c>
      <c r="B3" s="7" t="n">
        <v>22.2</v>
      </c>
      <c r="C3" s="7" t="n">
        <v>22.8</v>
      </c>
    </row>
    <row r="4" spans="1:3">
      <c r="A4" s="4" t="s">
        <v>459</v>
      </c>
    </row>
    <row r="5" spans="1:3">
      <c r="A5" s="3" t="s">
        <v>457</v>
      </c>
    </row>
    <row r="6" spans="1:3">
      <c r="A6" s="4" t="s">
        <v>458</v>
      </c>
      <c r="B6" s="7" t="n">
        <v>22.2</v>
      </c>
      <c r="C6" s="7" t="n">
        <v>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461</v>
      </c>
    </row>
    <row r="2" spans="1:3">
      <c r="B2" s="2" t="s">
        <v>27</v>
      </c>
      <c r="C2" s="2" t="s">
        <v>2</v>
      </c>
    </row>
    <row r="3" spans="1:3">
      <c r="A3" s="3" t="s">
        <v>462</v>
      </c>
    </row>
    <row r="4" spans="1:3">
      <c r="A4" s="4" t="s">
        <v>463</v>
      </c>
      <c r="B4" s="7" t="n">
        <v>1509.6</v>
      </c>
      <c r="C4" s="7" t="n">
        <v>1209.1</v>
      </c>
    </row>
    <row r="5" spans="1:3">
      <c r="A5" s="4" t="s">
        <v>464</v>
      </c>
      <c r="B5" s="8" t="n">
        <v>-486.1</v>
      </c>
      <c r="C5" s="5" t="n">
        <v>-509</v>
      </c>
    </row>
    <row r="6" spans="1:3">
      <c r="A6" s="4" t="s">
        <v>465</v>
      </c>
      <c r="B6" s="8" t="n">
        <v>-273.3</v>
      </c>
    </row>
    <row r="7" spans="1:3">
      <c r="A7" s="4" t="s">
        <v>466</v>
      </c>
      <c r="B7" s="8" t="n">
        <v>750.2</v>
      </c>
      <c r="C7" s="8" t="n">
        <v>700.1</v>
      </c>
    </row>
    <row r="8" spans="1:3">
      <c r="A8" s="4" t="s">
        <v>467</v>
      </c>
    </row>
    <row r="9" spans="1:3">
      <c r="A9" s="3" t="s">
        <v>462</v>
      </c>
    </row>
    <row r="10" spans="1:3">
      <c r="A10" s="4" t="s">
        <v>463</v>
      </c>
      <c r="B10" s="8" t="n">
        <v>1265.4</v>
      </c>
      <c r="C10" s="8" t="n">
        <v>961.7</v>
      </c>
    </row>
    <row r="11" spans="1:3">
      <c r="A11" s="4" t="s">
        <v>464</v>
      </c>
      <c r="B11" s="8" t="n">
        <v>-361.4</v>
      </c>
      <c r="C11" s="8" t="n">
        <v>-376.9</v>
      </c>
    </row>
    <row r="12" spans="1:3">
      <c r="A12" s="4" t="s">
        <v>465</v>
      </c>
      <c r="B12" s="8" t="n">
        <v>-273.3</v>
      </c>
    </row>
    <row r="13" spans="1:3">
      <c r="A13" s="4" t="s">
        <v>466</v>
      </c>
      <c r="B13" s="8" t="n">
        <v>630.7</v>
      </c>
      <c r="C13" s="8" t="n">
        <v>584.8</v>
      </c>
    </row>
    <row r="14" spans="1:3">
      <c r="A14" s="4" t="s">
        <v>468</v>
      </c>
    </row>
    <row r="15" spans="1:3">
      <c r="A15" s="3" t="s">
        <v>462</v>
      </c>
    </row>
    <row r="16" spans="1:3">
      <c r="A16" s="4" t="s">
        <v>463</v>
      </c>
      <c r="B16" s="5" t="n">
        <v>3</v>
      </c>
      <c r="C16" s="5" t="n">
        <v>3</v>
      </c>
    </row>
    <row r="17" spans="1:3">
      <c r="A17" s="4" t="s">
        <v>464</v>
      </c>
      <c r="B17" s="5" t="n">
        <v>-3</v>
      </c>
      <c r="C17" s="5" t="n">
        <v>-3</v>
      </c>
    </row>
    <row r="18" spans="1:3">
      <c r="A18" s="4" t="s">
        <v>459</v>
      </c>
    </row>
    <row r="19" spans="1:3">
      <c r="A19" s="3" t="s">
        <v>462</v>
      </c>
    </row>
    <row r="20" spans="1:3">
      <c r="A20" s="4" t="s">
        <v>463</v>
      </c>
      <c r="B20" s="8" t="n">
        <v>69.59999999999999</v>
      </c>
      <c r="C20" s="8" t="n">
        <v>59.4</v>
      </c>
    </row>
    <row r="21" spans="1:3">
      <c r="A21" s="4" t="s">
        <v>464</v>
      </c>
      <c r="B21" s="8" t="n">
        <v>-28.7</v>
      </c>
      <c r="C21" s="8" t="n">
        <v>-26.8</v>
      </c>
    </row>
    <row r="22" spans="1:3">
      <c r="A22" s="4" t="s">
        <v>466</v>
      </c>
      <c r="B22" s="8" t="n">
        <v>40.9</v>
      </c>
      <c r="C22" s="8" t="n">
        <v>32.6</v>
      </c>
    </row>
    <row r="23" spans="1:3">
      <c r="A23" s="4" t="s">
        <v>469</v>
      </c>
    </row>
    <row r="24" spans="1:3">
      <c r="A24" s="3" t="s">
        <v>462</v>
      </c>
    </row>
    <row r="25" spans="1:3">
      <c r="A25" s="4" t="s">
        <v>463</v>
      </c>
      <c r="B25" s="8" t="n">
        <v>33.8</v>
      </c>
      <c r="C25" s="8" t="n">
        <v>33.8</v>
      </c>
    </row>
    <row r="26" spans="1:3">
      <c r="A26" s="4" t="s">
        <v>464</v>
      </c>
      <c r="B26" s="8" t="n">
        <v>-18.3</v>
      </c>
      <c r="C26" s="8" t="n">
        <v>-22.2</v>
      </c>
    </row>
    <row r="27" spans="1:3">
      <c r="A27" s="4" t="s">
        <v>466</v>
      </c>
      <c r="B27" s="8" t="n">
        <v>15.5</v>
      </c>
      <c r="C27" s="8" t="n">
        <v>11.6</v>
      </c>
    </row>
    <row r="28" spans="1:3">
      <c r="A28" s="4" t="s">
        <v>470</v>
      </c>
    </row>
    <row r="29" spans="1:3">
      <c r="A29" s="3" t="s">
        <v>462</v>
      </c>
    </row>
    <row r="30" spans="1:3">
      <c r="A30" s="4" t="s">
        <v>463</v>
      </c>
      <c r="B30" s="8" t="n">
        <v>137.8</v>
      </c>
      <c r="C30" s="8" t="n">
        <v>151.2</v>
      </c>
    </row>
    <row r="31" spans="1:3">
      <c r="A31" s="4" t="s">
        <v>464</v>
      </c>
      <c r="B31" s="8" t="n">
        <v>-74.7</v>
      </c>
      <c r="C31" s="8" t="n">
        <v>-80.09999999999999</v>
      </c>
    </row>
    <row r="32" spans="1:3">
      <c r="A32" s="4" t="s">
        <v>466</v>
      </c>
      <c r="B32" s="7" t="n">
        <v>63.1</v>
      </c>
      <c r="C32" s="7" t="n">
        <v>71.0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166</v>
      </c>
    </row>
    <row r="3" spans="1:3">
      <c r="A3" s="4" t="s">
        <v>472</v>
      </c>
      <c r="B3" s="7" t="n">
        <v>722.3</v>
      </c>
      <c r="C3" s="10" t="n">
        <v>7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3</v>
      </c>
      <c r="B1" s="2" t="s">
        <v>70</v>
      </c>
      <c r="D1" s="2" t="s">
        <v>1</v>
      </c>
      <c r="F1" s="2" t="s">
        <v>461</v>
      </c>
    </row>
    <row r="2" spans="1:6">
      <c r="B2" s="2" t="s">
        <v>2</v>
      </c>
      <c r="C2" s="2" t="s">
        <v>71</v>
      </c>
      <c r="D2" s="2" t="s">
        <v>2</v>
      </c>
      <c r="E2" s="2" t="s">
        <v>71</v>
      </c>
      <c r="F2" s="2" t="s">
        <v>27</v>
      </c>
    </row>
    <row r="3" spans="1:6">
      <c r="A3" s="3" t="s">
        <v>474</v>
      </c>
    </row>
    <row r="4" spans="1:6">
      <c r="A4" s="4" t="s">
        <v>475</v>
      </c>
      <c r="B4" s="4" t="s">
        <v>476</v>
      </c>
      <c r="C4" s="4" t="s">
        <v>477</v>
      </c>
      <c r="D4" s="4" t="s">
        <v>478</v>
      </c>
      <c r="E4" s="4" t="s">
        <v>479</v>
      </c>
    </row>
    <row r="5" spans="1:6">
      <c r="A5" s="4" t="s">
        <v>480</v>
      </c>
      <c r="B5" s="10" t="n">
        <v>6700000</v>
      </c>
    </row>
    <row r="6" spans="1:6">
      <c r="A6" s="4" t="s">
        <v>481</v>
      </c>
      <c r="D6" s="4" t="s">
        <v>482</v>
      </c>
    </row>
    <row r="7" spans="1:6">
      <c r="A7" s="4" t="s">
        <v>483</v>
      </c>
      <c r="B7" s="5" t="n">
        <v>3400000</v>
      </c>
      <c r="D7" s="10" t="n">
        <v>3400000</v>
      </c>
    </row>
    <row r="8" spans="1:6">
      <c r="A8" s="4" t="s">
        <v>484</v>
      </c>
      <c r="B8" s="5" t="n">
        <v>800000</v>
      </c>
      <c r="D8" s="10" t="n">
        <v>800000</v>
      </c>
    </row>
    <row r="9" spans="1:6">
      <c r="A9" s="4" t="s">
        <v>485</v>
      </c>
      <c r="D9" s="4" t="s">
        <v>486</v>
      </c>
      <c r="F9" s="4" t="s">
        <v>487</v>
      </c>
    </row>
    <row r="10" spans="1:6">
      <c r="A10" s="4" t="s">
        <v>488</v>
      </c>
      <c r="D10" s="4" t="s">
        <v>489</v>
      </c>
    </row>
    <row r="11" spans="1:6">
      <c r="A11" s="4" t="s">
        <v>490</v>
      </c>
      <c r="D11" s="10" t="n">
        <v>1400000</v>
      </c>
      <c r="F11" s="10" t="n">
        <v>-104200000</v>
      </c>
    </row>
    <row r="12" spans="1:6">
      <c r="A12" s="4" t="s">
        <v>491</v>
      </c>
      <c r="D12" s="5" t="n">
        <v>1000000</v>
      </c>
      <c r="F12" s="5" t="n">
        <v>-108400000</v>
      </c>
    </row>
    <row r="13" spans="1:6">
      <c r="A13" s="4" t="s">
        <v>492</v>
      </c>
      <c r="D13" s="5" t="n">
        <v>400000</v>
      </c>
      <c r="F13" s="10" t="n">
        <v>9600000</v>
      </c>
    </row>
    <row r="14" spans="1:6">
      <c r="A14" s="4" t="s">
        <v>493</v>
      </c>
      <c r="D14" s="5" t="n">
        <v>0</v>
      </c>
    </row>
    <row r="15" spans="1:6">
      <c r="A15" s="4" t="s">
        <v>494</v>
      </c>
      <c r="D15" s="10" t="n">
        <v>-105600000</v>
      </c>
    </row>
    <row r="16" spans="1:6">
      <c r="A16" s="4" t="s">
        <v>495</v>
      </c>
    </row>
    <row r="17" spans="1:6">
      <c r="A17" s="3" t="s">
        <v>474</v>
      </c>
    </row>
    <row r="18" spans="1:6">
      <c r="A18" s="4" t="s">
        <v>496</v>
      </c>
      <c r="D18" s="5" t="n">
        <v>2018</v>
      </c>
    </row>
    <row r="19" spans="1:6">
      <c r="A19" s="4" t="s">
        <v>497</v>
      </c>
    </row>
    <row r="20" spans="1:6">
      <c r="A20" s="3" t="s">
        <v>474</v>
      </c>
    </row>
    <row r="21" spans="1:6">
      <c r="A21" s="4" t="s">
        <v>496</v>
      </c>
      <c r="D21" s="5" t="n">
        <v>2019</v>
      </c>
    </row>
    <row r="22" spans="1:6">
      <c r="A22" s="4" t="s">
        <v>498</v>
      </c>
    </row>
    <row r="23" spans="1:6">
      <c r="A23" s="3" t="s">
        <v>474</v>
      </c>
    </row>
    <row r="24" spans="1:6">
      <c r="A24" s="4" t="s">
        <v>499</v>
      </c>
      <c r="D24" s="5" t="n">
        <v>2015</v>
      </c>
    </row>
    <row r="25" spans="1:6">
      <c r="A25" s="4" t="s">
        <v>500</v>
      </c>
    </row>
    <row r="26" spans="1:6">
      <c r="A26" s="3" t="s">
        <v>474</v>
      </c>
    </row>
    <row r="27" spans="1:6">
      <c r="A27" s="4" t="s">
        <v>499</v>
      </c>
      <c r="D27" s="5" t="n">
        <v>2008</v>
      </c>
    </row>
    <row r="28" spans="1:6">
      <c r="A28" s="4" t="s">
        <v>501</v>
      </c>
    </row>
    <row r="29" spans="1:6">
      <c r="A29" s="3" t="s">
        <v>474</v>
      </c>
    </row>
    <row r="30" spans="1:6">
      <c r="A30" s="4" t="s">
        <v>499</v>
      </c>
      <c r="D30" s="5" t="n">
        <v>2015</v>
      </c>
    </row>
    <row r="31" spans="1:6">
      <c r="A31" s="4" t="s">
        <v>502</v>
      </c>
    </row>
    <row r="32" spans="1:6">
      <c r="A32" s="3" t="s">
        <v>474</v>
      </c>
    </row>
    <row r="33" spans="1:6">
      <c r="A33" s="4" t="s">
        <v>499</v>
      </c>
      <c r="D33" s="5" t="n">
        <v>2007</v>
      </c>
    </row>
    <row r="34" spans="1:6">
      <c r="A34" s="4" t="s">
        <v>503</v>
      </c>
    </row>
    <row r="35" spans="1:6">
      <c r="A35" s="3" t="s">
        <v>474</v>
      </c>
    </row>
    <row r="36" spans="1:6">
      <c r="A36" s="4" t="s">
        <v>499</v>
      </c>
      <c r="D36" s="5" t="n">
        <v>2013</v>
      </c>
    </row>
    <row r="37" spans="1:6">
      <c r="A37" s="4" t="s">
        <v>504</v>
      </c>
    </row>
    <row r="38" spans="1:6">
      <c r="A38" s="3" t="s">
        <v>474</v>
      </c>
    </row>
    <row r="39" spans="1:6">
      <c r="A39" s="4" t="s">
        <v>505</v>
      </c>
      <c r="B39" s="10" t="n">
        <v>67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6</v>
      </c>
      <c r="B1" s="2" t="s">
        <v>2</v>
      </c>
      <c r="C1" s="2" t="s">
        <v>27</v>
      </c>
    </row>
    <row r="2" spans="1:3">
      <c r="A2" s="3" t="s">
        <v>507</v>
      </c>
    </row>
    <row r="3" spans="1:3">
      <c r="A3" s="4" t="s">
        <v>508</v>
      </c>
      <c r="B3" s="7" t="n">
        <v>2.6</v>
      </c>
      <c r="C3" s="7" t="n">
        <v>3.1</v>
      </c>
    </row>
    <row r="4" spans="1:3">
      <c r="A4" s="4" t="s">
        <v>509</v>
      </c>
      <c r="B4" s="8" t="n">
        <v>2367.4</v>
      </c>
      <c r="C4" s="8" t="n">
        <v>2574.6</v>
      </c>
    </row>
    <row r="5" spans="1:3">
      <c r="A5" s="4" t="s">
        <v>510</v>
      </c>
      <c r="B5" s="8" t="n">
        <v>-23.9</v>
      </c>
      <c r="C5" s="8" t="n">
        <v>-28.8</v>
      </c>
    </row>
    <row r="6" spans="1:3">
      <c r="A6" s="4" t="s">
        <v>511</v>
      </c>
      <c r="B6" s="8" t="n">
        <v>-10.4</v>
      </c>
      <c r="C6" s="8" t="n">
        <v>-10.1</v>
      </c>
    </row>
    <row r="7" spans="1:3">
      <c r="A7" s="4" t="s">
        <v>512</v>
      </c>
      <c r="B7" s="8" t="n">
        <v>2333.1</v>
      </c>
      <c r="C7" s="8" t="n">
        <v>2535.7</v>
      </c>
    </row>
    <row r="8" spans="1:3">
      <c r="A8" s="4" t="s">
        <v>513</v>
      </c>
    </row>
    <row r="9" spans="1:3">
      <c r="A9" s="3" t="s">
        <v>507</v>
      </c>
    </row>
    <row r="10" spans="1:3">
      <c r="A10" s="4" t="s">
        <v>514</v>
      </c>
      <c r="B10" s="5" t="n">
        <v>495</v>
      </c>
      <c r="C10" s="8" t="n">
        <v>498.8</v>
      </c>
    </row>
    <row r="11" spans="1:3">
      <c r="A11" s="4" t="s">
        <v>515</v>
      </c>
    </row>
    <row r="12" spans="1:3">
      <c r="A12" s="3" t="s">
        <v>507</v>
      </c>
    </row>
    <row r="13" spans="1:3">
      <c r="A13" s="4" t="s">
        <v>514</v>
      </c>
      <c r="B13" s="5" t="n">
        <v>891</v>
      </c>
      <c r="C13" s="8" t="n">
        <v>897.8</v>
      </c>
    </row>
    <row r="14" spans="1:3">
      <c r="A14" s="4" t="s">
        <v>148</v>
      </c>
    </row>
    <row r="15" spans="1:3">
      <c r="A15" s="3" t="s">
        <v>507</v>
      </c>
    </row>
    <row r="16" spans="1:3">
      <c r="A16" s="4" t="s">
        <v>516</v>
      </c>
      <c r="B16" s="8" t="n">
        <v>375.9</v>
      </c>
      <c r="C16" s="5" t="n">
        <v>400</v>
      </c>
    </row>
    <row r="17" spans="1:3">
      <c r="A17" s="4" t="s">
        <v>150</v>
      </c>
    </row>
    <row r="18" spans="1:3">
      <c r="A18" s="3" t="s">
        <v>507</v>
      </c>
    </row>
    <row r="19" spans="1:3">
      <c r="A19" s="4" t="s">
        <v>516</v>
      </c>
      <c r="B19" s="7" t="n">
        <v>602.9</v>
      </c>
      <c r="C19" s="10" t="n">
        <v>7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4"/>
    <col customWidth="1" max="5" min="5" width="14"/>
    <col customWidth="1" max="6" min="6" width="14"/>
    <col customWidth="1" max="7" min="7" width="14"/>
  </cols>
  <sheetData>
    <row r="1" spans="1:7">
      <c r="A1" s="1" t="s">
        <v>517</v>
      </c>
      <c r="B1" s="2" t="s">
        <v>70</v>
      </c>
      <c r="C1" s="2" t="s">
        <v>1</v>
      </c>
    </row>
    <row r="2" spans="1:7">
      <c r="B2" s="2" t="s">
        <v>2</v>
      </c>
      <c r="C2" s="2" t="s">
        <v>2</v>
      </c>
      <c r="D2" s="2" t="s">
        <v>71</v>
      </c>
      <c r="E2" s="2" t="s">
        <v>518</v>
      </c>
      <c r="F2" s="2" t="s">
        <v>519</v>
      </c>
      <c r="G2" s="2" t="s">
        <v>520</v>
      </c>
    </row>
    <row r="3" spans="1:7">
      <c r="A3" s="3" t="s">
        <v>507</v>
      </c>
    </row>
    <row r="4" spans="1:7">
      <c r="A4" s="4" t="s">
        <v>521</v>
      </c>
      <c r="B4" s="10" t="n">
        <v>700000</v>
      </c>
      <c r="C4" s="10" t="n">
        <v>2400000</v>
      </c>
    </row>
    <row r="5" spans="1:7">
      <c r="A5" s="4" t="s">
        <v>522</v>
      </c>
      <c r="B5" s="10" t="n">
        <v>1100000</v>
      </c>
      <c r="C5" s="10" t="n">
        <v>4200000</v>
      </c>
    </row>
    <row r="6" spans="1:7">
      <c r="A6" s="4" t="s">
        <v>523</v>
      </c>
      <c r="C6" s="4" t="s">
        <v>524</v>
      </c>
    </row>
    <row r="7" spans="1:7">
      <c r="A7" s="4" t="s">
        <v>525</v>
      </c>
      <c r="C7" s="4" t="s">
        <v>526</v>
      </c>
    </row>
    <row r="8" spans="1:7">
      <c r="A8" s="4" t="s">
        <v>527</v>
      </c>
      <c r="C8" s="4" t="s">
        <v>528</v>
      </c>
    </row>
    <row r="9" spans="1:7">
      <c r="A9" s="4" t="s">
        <v>440</v>
      </c>
    </row>
    <row r="10" spans="1:7">
      <c r="A10" s="3" t="s">
        <v>507</v>
      </c>
    </row>
    <row r="11" spans="1:7">
      <c r="A11" s="4" t="s">
        <v>529</v>
      </c>
      <c r="B11" s="4" t="s">
        <v>530</v>
      </c>
      <c r="C11" s="4" t="s">
        <v>530</v>
      </c>
    </row>
    <row r="12" spans="1:7">
      <c r="A12" s="4" t="s">
        <v>148</v>
      </c>
    </row>
    <row r="13" spans="1:7">
      <c r="A13" s="3" t="s">
        <v>507</v>
      </c>
    </row>
    <row r="14" spans="1:7">
      <c r="A14" s="4" t="s">
        <v>531</v>
      </c>
      <c r="B14" s="10" t="n">
        <v>2700000</v>
      </c>
      <c r="C14" s="10" t="n">
        <v>24100000</v>
      </c>
      <c r="D14" s="10" t="n">
        <v>0</v>
      </c>
    </row>
    <row r="15" spans="1:7">
      <c r="A15" s="4" t="s">
        <v>150</v>
      </c>
    </row>
    <row r="16" spans="1:7">
      <c r="A16" s="3" t="s">
        <v>507</v>
      </c>
    </row>
    <row r="17" spans="1:7">
      <c r="A17" s="4" t="s">
        <v>531</v>
      </c>
      <c r="B17" s="5" t="n">
        <v>53300000</v>
      </c>
      <c r="C17" s="5" t="n">
        <v>172100000</v>
      </c>
    </row>
    <row r="18" spans="1:7">
      <c r="A18" s="4" t="s">
        <v>532</v>
      </c>
    </row>
    <row r="19" spans="1:7">
      <c r="A19" s="3" t="s">
        <v>507</v>
      </c>
    </row>
    <row r="20" spans="1:7">
      <c r="A20" s="4" t="s">
        <v>533</v>
      </c>
      <c r="E20" s="10" t="n">
        <v>750000000</v>
      </c>
      <c r="F20" s="10" t="n">
        <v>900000000</v>
      </c>
      <c r="G20" s="10" t="n">
        <v>750000000</v>
      </c>
    </row>
    <row r="21" spans="1:7">
      <c r="A21" s="4" t="s">
        <v>534</v>
      </c>
      <c r="B21" s="5" t="n">
        <v>719600000</v>
      </c>
      <c r="C21" s="5" t="n">
        <v>719600000</v>
      </c>
    </row>
    <row r="22" spans="1:7">
      <c r="A22" s="4" t="s">
        <v>532</v>
      </c>
    </row>
    <row r="23" spans="1:7">
      <c r="A23" s="3" t="s">
        <v>507</v>
      </c>
    </row>
    <row r="24" spans="1:7">
      <c r="A24" s="4" t="s">
        <v>535</v>
      </c>
      <c r="B24" s="5" t="n">
        <v>600000</v>
      </c>
      <c r="C24" s="10" t="n">
        <v>600000</v>
      </c>
    </row>
    <row r="25" spans="1:7">
      <c r="A25" s="4" t="s">
        <v>536</v>
      </c>
      <c r="C25" s="4" t="s">
        <v>537</v>
      </c>
    </row>
    <row r="26" spans="1:7">
      <c r="A26" s="4" t="s">
        <v>532</v>
      </c>
    </row>
    <row r="27" spans="1:7">
      <c r="A27" s="3" t="s">
        <v>507</v>
      </c>
    </row>
    <row r="28" spans="1:7">
      <c r="A28" s="4" t="s">
        <v>535</v>
      </c>
      <c r="B28" s="10" t="n">
        <v>1800000</v>
      </c>
      <c r="C28" s="10" t="n">
        <v>1800000</v>
      </c>
    </row>
    <row r="29" spans="1:7">
      <c r="A29" s="4" t="s">
        <v>536</v>
      </c>
      <c r="C29" s="4" t="s">
        <v>53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0</v>
      </c>
      <c r="D1" s="2" t="s">
        <v>1</v>
      </c>
    </row>
    <row r="2" spans="1:5">
      <c r="B2" s="2" t="s">
        <v>2</v>
      </c>
      <c r="C2" s="2" t="s">
        <v>71</v>
      </c>
      <c r="D2" s="2" t="s">
        <v>2</v>
      </c>
      <c r="E2" s="2" t="s">
        <v>71</v>
      </c>
    </row>
    <row r="3" spans="1:5">
      <c r="A3" s="3" t="s">
        <v>99</v>
      </c>
    </row>
    <row r="4" spans="1:5">
      <c r="A4" s="4" t="s">
        <v>108</v>
      </c>
      <c r="B4" s="10" t="n">
        <v>-100000</v>
      </c>
      <c r="C4" s="10" t="n">
        <v>0</v>
      </c>
      <c r="D4" s="10" t="n">
        <v>100000</v>
      </c>
      <c r="E4" s="10" t="n">
        <v>0</v>
      </c>
    </row>
    <row r="5" spans="1:5">
      <c r="A5" s="4" t="s">
        <v>109</v>
      </c>
      <c r="B5" s="10" t="n">
        <v>100000</v>
      </c>
      <c r="C5" s="10" t="n">
        <v>100000</v>
      </c>
      <c r="D5" s="10" t="n">
        <v>200000</v>
      </c>
      <c r="E5" s="10" t="n">
        <v>440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9</v>
      </c>
      <c r="B1" s="2" t="s">
        <v>1</v>
      </c>
    </row>
    <row r="2" spans="1:5">
      <c r="B2" s="2" t="s">
        <v>2</v>
      </c>
      <c r="C2" s="2" t="s">
        <v>518</v>
      </c>
      <c r="D2" s="2" t="s">
        <v>519</v>
      </c>
      <c r="E2" s="2" t="s">
        <v>520</v>
      </c>
    </row>
    <row r="3" spans="1:5">
      <c r="A3" s="3" t="s">
        <v>507</v>
      </c>
    </row>
    <row r="4" spans="1:5">
      <c r="A4" s="4" t="s">
        <v>534</v>
      </c>
      <c r="B4" s="10" t="n">
        <v>719600000</v>
      </c>
    </row>
    <row r="5" spans="1:5">
      <c r="A5" s="4" t="s">
        <v>533</v>
      </c>
      <c r="C5" s="10" t="n">
        <v>750000000</v>
      </c>
      <c r="D5" s="10" t="n">
        <v>900000000</v>
      </c>
      <c r="E5" s="10" t="n">
        <v>750000000</v>
      </c>
    </row>
    <row r="6" spans="1:5">
      <c r="A6" s="4" t="s">
        <v>540</v>
      </c>
      <c r="B6" s="10" t="n">
        <v>30400000</v>
      </c>
    </row>
    <row r="7" spans="1:5">
      <c r="A7" s="4" t="s">
        <v>541</v>
      </c>
      <c r="B7" s="4" t="s">
        <v>5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3</v>
      </c>
      <c r="B1" s="2" t="s">
        <v>1</v>
      </c>
      <c r="C1" s="2" t="s">
        <v>461</v>
      </c>
    </row>
    <row r="2" spans="1:4">
      <c r="B2" s="2" t="s">
        <v>2</v>
      </c>
      <c r="C2" s="2" t="s">
        <v>544</v>
      </c>
      <c r="D2" s="2" t="s">
        <v>545</v>
      </c>
    </row>
    <row r="3" spans="1:4">
      <c r="A3" s="3" t="s">
        <v>546</v>
      </c>
    </row>
    <row r="4" spans="1:4">
      <c r="A4" s="4" t="s">
        <v>547</v>
      </c>
      <c r="B4" s="8" t="n">
        <v>0.9</v>
      </c>
    </row>
    <row r="5" spans="1:4">
      <c r="A5" s="4" t="s">
        <v>548</v>
      </c>
      <c r="B5" s="10" t="n">
        <v>42200000</v>
      </c>
    </row>
    <row r="6" spans="1:4">
      <c r="A6" s="4" t="s">
        <v>440</v>
      </c>
    </row>
    <row r="7" spans="1:4">
      <c r="A7" s="3" t="s">
        <v>546</v>
      </c>
    </row>
    <row r="8" spans="1:4">
      <c r="A8" s="4" t="s">
        <v>549</v>
      </c>
      <c r="D8" s="10" t="n">
        <v>400000000</v>
      </c>
    </row>
    <row r="9" spans="1:4">
      <c r="A9" s="4" t="s">
        <v>550</v>
      </c>
    </row>
    <row r="10" spans="1:4">
      <c r="A10" s="3" t="s">
        <v>546</v>
      </c>
    </row>
    <row r="11" spans="1:4">
      <c r="A11" s="4" t="s">
        <v>551</v>
      </c>
      <c r="C11" s="10" t="n">
        <v>50000000</v>
      </c>
    </row>
    <row r="12" spans="1:4">
      <c r="A12" s="4" t="s">
        <v>552</v>
      </c>
      <c r="C12" s="5" t="n">
        <v>100000000</v>
      </c>
    </row>
    <row r="13" spans="1:4">
      <c r="A13" s="4" t="s">
        <v>553</v>
      </c>
      <c r="C13" s="10" t="n">
        <v>15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0</v>
      </c>
      <c r="D1" s="2" t="s">
        <v>1</v>
      </c>
    </row>
    <row r="2" spans="1:5">
      <c r="B2" s="2" t="s">
        <v>2</v>
      </c>
      <c r="C2" s="2" t="s">
        <v>71</v>
      </c>
      <c r="D2" s="2" t="s">
        <v>2</v>
      </c>
      <c r="E2" s="2" t="s">
        <v>71</v>
      </c>
    </row>
    <row r="3" spans="1:5">
      <c r="A3" s="3" t="s">
        <v>178</v>
      </c>
    </row>
    <row r="4" spans="1:5">
      <c r="A4" s="4" t="s">
        <v>100</v>
      </c>
      <c r="B4" s="7" t="n">
        <v>5.4</v>
      </c>
      <c r="C4" s="7" t="n">
        <v>28.8</v>
      </c>
      <c r="D4" s="7" t="n">
        <v>-48.8</v>
      </c>
      <c r="E4" s="7" t="n">
        <v>22.8</v>
      </c>
    </row>
    <row r="5" spans="1:5">
      <c r="A5" s="4" t="s">
        <v>555</v>
      </c>
      <c r="B5" s="8" t="n">
        <v>56.3</v>
      </c>
      <c r="C5" s="8" t="n">
        <v>57.3</v>
      </c>
      <c r="D5" s="8" t="n">
        <v>56.4</v>
      </c>
      <c r="E5" s="8" t="n">
        <v>57.1</v>
      </c>
    </row>
    <row r="6" spans="1:5">
      <c r="A6" s="4" t="s">
        <v>556</v>
      </c>
      <c r="B6" s="8" t="n">
        <v>0.4</v>
      </c>
      <c r="C6" s="8" t="n">
        <v>0.4</v>
      </c>
      <c r="D6" s="5" t="n">
        <v>0</v>
      </c>
      <c r="E6" s="8" t="n">
        <v>0.6</v>
      </c>
    </row>
    <row r="7" spans="1:5">
      <c r="A7" s="4" t="s">
        <v>557</v>
      </c>
      <c r="B7" s="8" t="n">
        <v>56.7</v>
      </c>
      <c r="C7" s="8" t="n">
        <v>57.7</v>
      </c>
      <c r="D7" s="8" t="n">
        <v>56.4</v>
      </c>
      <c r="E7" s="8" t="n">
        <v>57.7</v>
      </c>
    </row>
    <row r="8" spans="1:5">
      <c r="A8" s="4" t="s">
        <v>558</v>
      </c>
      <c r="B8" s="9" t="n">
        <v>0.1</v>
      </c>
      <c r="C8" s="9" t="n">
        <v>0.5</v>
      </c>
      <c r="D8" s="9" t="n">
        <v>-0.87</v>
      </c>
      <c r="E8" s="9" t="n">
        <v>0.4</v>
      </c>
    </row>
    <row r="9" spans="1:5">
      <c r="A9" s="4" t="s">
        <v>559</v>
      </c>
      <c r="B9" s="9" t="n">
        <v>0.1</v>
      </c>
      <c r="C9" s="9" t="n">
        <v>0.5</v>
      </c>
      <c r="D9" s="9" t="n">
        <v>-0.87</v>
      </c>
      <c r="E9" s="9"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0</v>
      </c>
      <c r="D1" s="2" t="s">
        <v>1</v>
      </c>
    </row>
    <row r="2" spans="1:5">
      <c r="B2" s="2" t="s">
        <v>2</v>
      </c>
      <c r="C2" s="2" t="s">
        <v>71</v>
      </c>
      <c r="D2" s="2" t="s">
        <v>2</v>
      </c>
      <c r="E2" s="2" t="s">
        <v>71</v>
      </c>
    </row>
    <row r="3" spans="1:5">
      <c r="A3" s="3" t="s">
        <v>178</v>
      </c>
    </row>
    <row r="4" spans="1:5">
      <c r="A4" s="4" t="s">
        <v>561</v>
      </c>
      <c r="B4" s="8" t="n">
        <v>1.8</v>
      </c>
      <c r="C4" s="8" t="n">
        <v>1.7</v>
      </c>
      <c r="D4" s="8" t="n">
        <v>1.8</v>
      </c>
      <c r="E4" s="8" t="n">
        <v>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562</v>
      </c>
      <c r="B1" s="2" t="s">
        <v>563</v>
      </c>
      <c r="C1" s="2" t="s">
        <v>2</v>
      </c>
      <c r="D1" s="2" t="s">
        <v>412</v>
      </c>
      <c r="E1" s="2" t="s">
        <v>71</v>
      </c>
      <c r="F1" s="2" t="s">
        <v>2</v>
      </c>
      <c r="G1" s="2" t="s">
        <v>71</v>
      </c>
    </row>
    <row r="2" spans="1:7">
      <c r="A2" s="3" t="s">
        <v>564</v>
      </c>
    </row>
    <row r="3" spans="1:7">
      <c r="A3" s="4" t="s">
        <v>114</v>
      </c>
      <c r="C3" s="10" t="n">
        <v>5</v>
      </c>
      <c r="E3" s="7" t="n">
        <v>6.6</v>
      </c>
      <c r="F3" s="7" t="n">
        <v>28.2</v>
      </c>
      <c r="G3" s="7" t="n">
        <v>25.2</v>
      </c>
    </row>
    <row r="4" spans="1:7">
      <c r="A4" s="4" t="s">
        <v>565</v>
      </c>
      <c r="C4" s="8" t="n">
        <v>1.3</v>
      </c>
      <c r="E4" s="8" t="n">
        <v>2.4</v>
      </c>
      <c r="F4" s="8" t="n">
        <v>7.1</v>
      </c>
      <c r="G4" s="8" t="n">
        <v>9.300000000000001</v>
      </c>
    </row>
    <row r="5" spans="1:7">
      <c r="A5" s="4" t="s">
        <v>566</v>
      </c>
      <c r="D5" s="10" t="n">
        <v>10</v>
      </c>
    </row>
    <row r="6" spans="1:7">
      <c r="A6" s="4" t="s">
        <v>567</v>
      </c>
      <c r="B6" s="5" t="n">
        <v>79910</v>
      </c>
    </row>
    <row r="7" spans="1:7">
      <c r="A7" s="4" t="s">
        <v>568</v>
      </c>
      <c r="B7" s="4" t="s">
        <v>569</v>
      </c>
    </row>
    <row r="8" spans="1:7">
      <c r="A8" s="4" t="s">
        <v>570</v>
      </c>
    </row>
    <row r="9" spans="1:7">
      <c r="A9" s="3" t="s">
        <v>564</v>
      </c>
    </row>
    <row r="10" spans="1:7">
      <c r="A10" s="4" t="s">
        <v>114</v>
      </c>
      <c r="C10" s="8" t="n">
        <v>0.8</v>
      </c>
      <c r="E10" s="8" t="n">
        <v>2.3</v>
      </c>
      <c r="F10" s="7" t="n">
        <v>4.9</v>
      </c>
      <c r="G10" s="8" t="n">
        <v>6.8</v>
      </c>
    </row>
    <row r="11" spans="1:7">
      <c r="A11" s="4" t="s">
        <v>566</v>
      </c>
      <c r="D11" s="8" t="n">
        <v>1.2</v>
      </c>
    </row>
    <row r="12" spans="1:7">
      <c r="A12" s="4" t="s">
        <v>571</v>
      </c>
      <c r="F12" s="4" t="s">
        <v>572</v>
      </c>
    </row>
    <row r="13" spans="1:7">
      <c r="A13" s="4" t="s">
        <v>573</v>
      </c>
      <c r="C13" s="8" t="n">
        <v>3.9</v>
      </c>
      <c r="F13" s="7" t="n">
        <v>3.9</v>
      </c>
    </row>
    <row r="14" spans="1:7">
      <c r="A14" s="4" t="s">
        <v>574</v>
      </c>
      <c r="F14" s="4" t="s">
        <v>575</v>
      </c>
    </row>
    <row r="15" spans="1:7">
      <c r="A15" s="4" t="s">
        <v>576</v>
      </c>
    </row>
    <row r="16" spans="1:7">
      <c r="A16" s="3" t="s">
        <v>564</v>
      </c>
    </row>
    <row r="17" spans="1:7">
      <c r="A17" s="4" t="s">
        <v>566</v>
      </c>
      <c r="D17" s="8" t="n">
        <v>3.8</v>
      </c>
    </row>
    <row r="18" spans="1:7">
      <c r="A18" s="4" t="s">
        <v>577</v>
      </c>
    </row>
    <row r="19" spans="1:7">
      <c r="A19" s="3" t="s">
        <v>564</v>
      </c>
    </row>
    <row r="20" spans="1:7">
      <c r="A20" s="4" t="s">
        <v>114</v>
      </c>
      <c r="C20" s="8" t="n">
        <v>0.4</v>
      </c>
      <c r="E20" s="8" t="n">
        <v>-1.2</v>
      </c>
      <c r="F20" s="7" t="n">
        <v>6.2</v>
      </c>
      <c r="G20" s="8" t="n">
        <v>1.1</v>
      </c>
    </row>
    <row r="21" spans="1:7">
      <c r="A21" s="4" t="s">
        <v>566</v>
      </c>
      <c r="D21" s="10" t="n">
        <v>5</v>
      </c>
    </row>
    <row r="22" spans="1:7">
      <c r="A22" s="4" t="s">
        <v>573</v>
      </c>
      <c r="C22" s="7" t="n">
        <v>2.6</v>
      </c>
      <c r="F22" s="7" t="n">
        <v>2.6</v>
      </c>
    </row>
    <row r="23" spans="1:7">
      <c r="A23" s="4" t="s">
        <v>574</v>
      </c>
      <c r="F23" s="4" t="s">
        <v>578</v>
      </c>
    </row>
    <row r="24" spans="1:7">
      <c r="A24" s="4" t="s">
        <v>579</v>
      </c>
      <c r="F24" s="4" t="s">
        <v>580</v>
      </c>
    </row>
    <row r="25" spans="1:7">
      <c r="A25" s="4" t="s">
        <v>581</v>
      </c>
      <c r="B25" s="5" t="n">
        <v>18139</v>
      </c>
      <c r="F25" s="5" t="n">
        <v>18000</v>
      </c>
    </row>
    <row r="26" spans="1:7">
      <c r="A26" s="4" t="s">
        <v>582</v>
      </c>
    </row>
    <row r="27" spans="1:7">
      <c r="A27" s="3" t="s">
        <v>564</v>
      </c>
    </row>
    <row r="28" spans="1:7">
      <c r="A28" s="4" t="s">
        <v>583</v>
      </c>
      <c r="F28" s="4" t="s">
        <v>584</v>
      </c>
    </row>
    <row r="29" spans="1:7">
      <c r="A29" s="4" t="s">
        <v>585</v>
      </c>
    </row>
    <row r="30" spans="1:7">
      <c r="A30" s="3" t="s">
        <v>564</v>
      </c>
    </row>
    <row r="31" spans="1:7">
      <c r="A31" s="4" t="s">
        <v>583</v>
      </c>
      <c r="F31" s="4" t="s">
        <v>586</v>
      </c>
    </row>
    <row r="32" spans="1:7">
      <c r="A32" s="4" t="s">
        <v>587</v>
      </c>
    </row>
    <row r="33" spans="1:7">
      <c r="A33" s="3" t="s">
        <v>564</v>
      </c>
    </row>
    <row r="34" spans="1:7">
      <c r="A34" s="4" t="s">
        <v>588</v>
      </c>
      <c r="C34" s="5" t="n">
        <v>91400</v>
      </c>
      <c r="F34" s="5" t="n">
        <v>91400</v>
      </c>
    </row>
    <row r="35" spans="1:7">
      <c r="A35" s="4" t="s">
        <v>581</v>
      </c>
      <c r="F35" s="5" t="n">
        <v>25000</v>
      </c>
    </row>
    <row r="36" spans="1:7">
      <c r="A36" s="4" t="s">
        <v>589</v>
      </c>
    </row>
    <row r="37" spans="1:7">
      <c r="A37" s="3" t="s">
        <v>564</v>
      </c>
    </row>
    <row r="38" spans="1:7">
      <c r="A38" s="4" t="s">
        <v>114</v>
      </c>
      <c r="C38" s="7" t="n">
        <v>3.8</v>
      </c>
      <c r="E38" s="7" t="n">
        <v>5.5</v>
      </c>
      <c r="F38" s="7" t="n">
        <v>17.1</v>
      </c>
      <c r="G38" s="7" t="n">
        <v>17.3</v>
      </c>
    </row>
    <row r="39" spans="1:7">
      <c r="A39" s="4" t="s">
        <v>573</v>
      </c>
      <c r="C39" s="7" t="n">
        <v>24.7</v>
      </c>
      <c r="F39" s="7" t="n">
        <v>24.7</v>
      </c>
    </row>
    <row r="40" spans="1:7">
      <c r="A40" s="4" t="s">
        <v>574</v>
      </c>
      <c r="F40" s="4" t="s">
        <v>590</v>
      </c>
    </row>
    <row r="41" spans="1:7">
      <c r="A41" s="4" t="s">
        <v>591</v>
      </c>
    </row>
    <row r="42" spans="1:7">
      <c r="A42" s="3" t="s">
        <v>564</v>
      </c>
    </row>
    <row r="43" spans="1:7">
      <c r="A43" s="4" t="s">
        <v>592</v>
      </c>
      <c r="C43" s="5" t="n">
        <v>16100000</v>
      </c>
      <c r="F43" s="5" t="n">
        <v>16100000</v>
      </c>
    </row>
    <row r="44" spans="1:7">
      <c r="A44" s="4" t="s">
        <v>593</v>
      </c>
      <c r="C44" s="5" t="n">
        <v>3800000</v>
      </c>
      <c r="F44" s="5" t="n">
        <v>3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94</v>
      </c>
      <c r="B1" s="2" t="s">
        <v>1</v>
      </c>
      <c r="C1" s="2" t="s">
        <v>461</v>
      </c>
    </row>
    <row r="2" spans="1:3">
      <c r="B2" s="2" t="s">
        <v>2</v>
      </c>
      <c r="C2" s="2" t="s">
        <v>27</v>
      </c>
    </row>
    <row r="3" spans="1:3">
      <c r="A3" s="3" t="s">
        <v>595</v>
      </c>
    </row>
    <row r="4" spans="1:3">
      <c r="A4" s="4" t="s">
        <v>596</v>
      </c>
      <c r="B4" s="5" t="n">
        <v>2099</v>
      </c>
    </row>
    <row r="5" spans="1:3">
      <c r="A5" s="4" t="s">
        <v>597</v>
      </c>
      <c r="B5" s="5" t="n">
        <v>-106</v>
      </c>
    </row>
    <row r="6" spans="1:3">
      <c r="A6" s="4" t="s">
        <v>598</v>
      </c>
      <c r="B6" s="5" t="n">
        <v>-196</v>
      </c>
    </row>
    <row r="7" spans="1:3">
      <c r="A7" s="4" t="s">
        <v>599</v>
      </c>
      <c r="B7" s="5" t="n">
        <v>-39</v>
      </c>
    </row>
    <row r="8" spans="1:3">
      <c r="A8" s="4" t="s">
        <v>600</v>
      </c>
      <c r="B8" s="5" t="n">
        <v>1758</v>
      </c>
      <c r="C8" s="5" t="n">
        <v>2099</v>
      </c>
    </row>
    <row r="9" spans="1:3">
      <c r="A9" s="4" t="s">
        <v>601</v>
      </c>
      <c r="B9" s="7" t="n">
        <v>0.7</v>
      </c>
      <c r="C9" s="7" t="n">
        <v>5.9</v>
      </c>
    </row>
    <row r="10" spans="1:3">
      <c r="A10" s="3" t="s">
        <v>602</v>
      </c>
    </row>
    <row r="11" spans="1:3">
      <c r="A11" s="4" t="s">
        <v>603</v>
      </c>
      <c r="B11" s="9" t="n">
        <v>71.45999999999999</v>
      </c>
    </row>
    <row r="12" spans="1:3">
      <c r="A12" s="4" t="s">
        <v>604</v>
      </c>
      <c r="B12" s="11" t="n">
        <v>88.19</v>
      </c>
    </row>
    <row r="13" spans="1:3">
      <c r="A13" s="4" t="s">
        <v>605</v>
      </c>
      <c r="B13" s="11" t="n">
        <v>24.06</v>
      </c>
    </row>
    <row r="14" spans="1:3">
      <c r="A14" s="4" t="s">
        <v>606</v>
      </c>
      <c r="B14" s="11" t="n">
        <v>84.72</v>
      </c>
    </row>
    <row r="15" spans="1:3">
      <c r="A15" s="4" t="s">
        <v>607</v>
      </c>
      <c r="B15" s="9" t="n">
        <v>75.43000000000001</v>
      </c>
      <c r="C15" s="9" t="n">
        <v>71.45999999999999</v>
      </c>
    </row>
    <row r="16" spans="1:3">
      <c r="A16" s="3" t="s">
        <v>608</v>
      </c>
    </row>
    <row r="17" spans="1:3">
      <c r="A17" s="4" t="s">
        <v>609</v>
      </c>
      <c r="B17" s="5" t="n">
        <v>1727</v>
      </c>
    </row>
    <row r="18" spans="1:3">
      <c r="A18" s="4" t="s">
        <v>610</v>
      </c>
      <c r="B18" s="9" t="n">
        <v>75.27</v>
      </c>
    </row>
    <row r="19" spans="1:3">
      <c r="A19" s="4" t="s">
        <v>611</v>
      </c>
      <c r="B19" s="4" t="s">
        <v>612</v>
      </c>
    </row>
    <row r="20" spans="1:3">
      <c r="A20" s="4" t="s">
        <v>613</v>
      </c>
      <c r="B20" s="7" t="n">
        <v>0.7</v>
      </c>
    </row>
    <row r="21" spans="1:3">
      <c r="A21" s="3" t="s">
        <v>614</v>
      </c>
    </row>
    <row r="22" spans="1:3">
      <c r="A22" s="4" t="s">
        <v>615</v>
      </c>
      <c r="B22" s="5" t="n">
        <v>1436</v>
      </c>
    </row>
    <row r="23" spans="1:3">
      <c r="A23" s="4" t="s">
        <v>616</v>
      </c>
      <c r="B23" s="9" t="n">
        <v>72.77</v>
      </c>
    </row>
    <row r="24" spans="1:3">
      <c r="A24" s="4" t="s">
        <v>617</v>
      </c>
      <c r="B24" s="4" t="s">
        <v>618</v>
      </c>
    </row>
    <row r="25" spans="1:3">
      <c r="A25" s="4" t="s">
        <v>619</v>
      </c>
      <c r="B25" s="7" t="n">
        <v>0.7</v>
      </c>
    </row>
    <row r="26" spans="1:3">
      <c r="A26" s="4" t="s">
        <v>620</v>
      </c>
      <c r="B26" s="4" t="s">
        <v>621</v>
      </c>
      <c r="C26" s="4" t="s">
        <v>6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3</v>
      </c>
      <c r="B1" s="2" t="s">
        <v>70</v>
      </c>
      <c r="D1" s="2" t="s">
        <v>1</v>
      </c>
    </row>
    <row r="2" spans="1:5">
      <c r="B2" s="2" t="s">
        <v>2</v>
      </c>
      <c r="C2" s="2" t="s">
        <v>71</v>
      </c>
      <c r="D2" s="2" t="s">
        <v>2</v>
      </c>
      <c r="E2" s="2" t="s">
        <v>71</v>
      </c>
    </row>
    <row r="3" spans="1:5">
      <c r="A3" s="3" t="s">
        <v>564</v>
      </c>
    </row>
    <row r="4" spans="1:5">
      <c r="A4" s="4" t="s">
        <v>624</v>
      </c>
      <c r="B4" s="10" t="n">
        <v>5</v>
      </c>
      <c r="C4" s="7" t="n">
        <v>6.6</v>
      </c>
      <c r="D4" s="7" t="n">
        <v>28.2</v>
      </c>
      <c r="E4" s="7" t="n">
        <v>25.2</v>
      </c>
    </row>
    <row r="5" spans="1:5">
      <c r="A5" s="4" t="s">
        <v>570</v>
      </c>
    </row>
    <row r="6" spans="1:5">
      <c r="A6" s="3" t="s">
        <v>564</v>
      </c>
    </row>
    <row r="7" spans="1:5">
      <c r="A7" s="4" t="s">
        <v>624</v>
      </c>
      <c r="B7" s="8" t="n">
        <v>0.8</v>
      </c>
      <c r="C7" s="8" t="n">
        <v>2.3</v>
      </c>
      <c r="D7" s="8" t="n">
        <v>4.9</v>
      </c>
      <c r="E7" s="8" t="n">
        <v>6.8</v>
      </c>
    </row>
    <row r="8" spans="1:5">
      <c r="A8" s="4" t="s">
        <v>625</v>
      </c>
      <c r="B8" s="5" t="n">
        <v>0</v>
      </c>
      <c r="C8" s="8" t="n">
        <v>0.9</v>
      </c>
      <c r="D8" s="8" t="n">
        <v>3.8</v>
      </c>
      <c r="E8" s="5" t="n">
        <v>11</v>
      </c>
    </row>
    <row r="9" spans="1:5">
      <c r="A9" s="4" t="s">
        <v>626</v>
      </c>
      <c r="B9" s="7" t="n">
        <v>0.1</v>
      </c>
      <c r="C9" s="7" t="n">
        <v>0.4</v>
      </c>
      <c r="D9" s="7" t="n">
        <v>0.7</v>
      </c>
      <c r="E9" s="7" t="n">
        <v>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4" t="s">
        <v>629</v>
      </c>
    </row>
    <row r="4" spans="1:2">
      <c r="A4" s="3" t="s">
        <v>630</v>
      </c>
    </row>
    <row r="5" spans="1:2">
      <c r="A5" s="4" t="s">
        <v>631</v>
      </c>
      <c r="B5" s="5" t="n">
        <v>547</v>
      </c>
    </row>
    <row r="6" spans="1:2">
      <c r="A6" s="4" t="s">
        <v>632</v>
      </c>
      <c r="B6" s="5" t="n">
        <v>657</v>
      </c>
    </row>
    <row r="7" spans="1:2">
      <c r="A7" s="4" t="s">
        <v>633</v>
      </c>
      <c r="B7" s="5" t="n">
        <v>-209</v>
      </c>
    </row>
    <row r="8" spans="1:2">
      <c r="A8" s="4" t="s">
        <v>634</v>
      </c>
      <c r="B8" s="5" t="n">
        <v>-139</v>
      </c>
    </row>
    <row r="9" spans="1:2">
      <c r="A9" s="4" t="s">
        <v>635</v>
      </c>
      <c r="B9" s="5" t="n">
        <v>856</v>
      </c>
    </row>
    <row r="10" spans="1:2">
      <c r="A10" s="3" t="s">
        <v>636</v>
      </c>
    </row>
    <row r="11" spans="1:2">
      <c r="A11" s="4" t="s">
        <v>637</v>
      </c>
      <c r="B11" s="9" t="n">
        <v>85.41</v>
      </c>
    </row>
    <row r="12" spans="1:2">
      <c r="A12" s="4" t="s">
        <v>638</v>
      </c>
      <c r="B12" s="11" t="n">
        <v>38.7</v>
      </c>
    </row>
    <row r="13" spans="1:2">
      <c r="A13" s="4" t="s">
        <v>639</v>
      </c>
      <c r="B13" s="11" t="n">
        <v>86.68000000000001</v>
      </c>
    </row>
    <row r="14" spans="1:2">
      <c r="A14" s="4" t="s">
        <v>640</v>
      </c>
      <c r="B14" s="11" t="n">
        <v>65.92</v>
      </c>
    </row>
    <row r="15" spans="1:2">
      <c r="A15" s="4" t="s">
        <v>641</v>
      </c>
      <c r="B15" s="9" t="n">
        <v>52.39</v>
      </c>
    </row>
    <row r="16" spans="1:2">
      <c r="A16" s="4" t="s">
        <v>587</v>
      </c>
    </row>
    <row r="17" spans="1:2">
      <c r="A17" s="3" t="s">
        <v>630</v>
      </c>
    </row>
    <row r="18" spans="1:2">
      <c r="A18" s="4" t="s">
        <v>631</v>
      </c>
      <c r="B18" s="5" t="n">
        <v>117</v>
      </c>
    </row>
    <row r="19" spans="1:2">
      <c r="A19" s="4" t="s">
        <v>632</v>
      </c>
      <c r="B19" s="5" t="n">
        <v>38</v>
      </c>
    </row>
    <row r="20" spans="1:2">
      <c r="A20" s="4" t="s">
        <v>633</v>
      </c>
      <c r="B20" s="5" t="n">
        <v>-25</v>
      </c>
    </row>
    <row r="21" spans="1:2">
      <c r="A21" s="4" t="s">
        <v>634</v>
      </c>
      <c r="B21" s="5" t="n">
        <v>-1</v>
      </c>
    </row>
    <row r="22" spans="1:2">
      <c r="A22" s="4" t="s">
        <v>635</v>
      </c>
      <c r="B22" s="5" t="n">
        <v>129</v>
      </c>
    </row>
    <row r="23" spans="1:2">
      <c r="A23" s="3" t="s">
        <v>636</v>
      </c>
    </row>
    <row r="24" spans="1:2">
      <c r="A24" s="4" t="s">
        <v>637</v>
      </c>
      <c r="B24" s="9" t="n">
        <v>60.21</v>
      </c>
    </row>
    <row r="25" spans="1:2">
      <c r="A25" s="4" t="s">
        <v>638</v>
      </c>
      <c r="B25" s="11" t="n">
        <v>39.01</v>
      </c>
    </row>
    <row r="26" spans="1:2">
      <c r="A26" s="4" t="s">
        <v>639</v>
      </c>
      <c r="B26" s="11" t="n">
        <v>61.2</v>
      </c>
    </row>
    <row r="27" spans="1:2">
      <c r="A27" s="4" t="s">
        <v>640</v>
      </c>
      <c r="B27" s="11" t="n">
        <v>84.66</v>
      </c>
    </row>
    <row r="28" spans="1:2">
      <c r="A28" s="4" t="s">
        <v>641</v>
      </c>
      <c r="B28" s="9" t="n">
        <v>53.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70</v>
      </c>
      <c r="D1" s="2" t="s">
        <v>1</v>
      </c>
    </row>
    <row r="2" spans="1:5">
      <c r="B2" s="2" t="s">
        <v>2</v>
      </c>
      <c r="C2" s="2" t="s">
        <v>71</v>
      </c>
      <c r="D2" s="2" t="s">
        <v>2</v>
      </c>
      <c r="E2" s="2" t="s">
        <v>71</v>
      </c>
    </row>
    <row r="3" spans="1:5">
      <c r="A3" s="3" t="s">
        <v>564</v>
      </c>
    </row>
    <row r="4" spans="1:5">
      <c r="A4" s="4" t="s">
        <v>624</v>
      </c>
      <c r="B4" s="10" t="n">
        <v>5</v>
      </c>
      <c r="C4" s="7" t="n">
        <v>6.6</v>
      </c>
      <c r="D4" s="7" t="n">
        <v>28.2</v>
      </c>
      <c r="E4" s="7" t="n">
        <v>25.2</v>
      </c>
    </row>
    <row r="5" spans="1:5">
      <c r="A5" s="4" t="s">
        <v>589</v>
      </c>
    </row>
    <row r="6" spans="1:5">
      <c r="A6" s="3" t="s">
        <v>564</v>
      </c>
    </row>
    <row r="7" spans="1:5">
      <c r="A7" s="4" t="s">
        <v>624</v>
      </c>
      <c r="B7" s="8" t="n">
        <v>3.8</v>
      </c>
      <c r="C7" s="8" t="n">
        <v>5.5</v>
      </c>
      <c r="D7" s="8" t="n">
        <v>17.1</v>
      </c>
      <c r="E7" s="8" t="n">
        <v>17.3</v>
      </c>
    </row>
    <row r="8" spans="1:5">
      <c r="A8" s="4" t="s">
        <v>643</v>
      </c>
      <c r="B8" s="8" t="n">
        <v>0.8</v>
      </c>
      <c r="C8" s="8" t="n">
        <v>0.7</v>
      </c>
      <c r="D8" s="8" t="n">
        <v>10.7</v>
      </c>
      <c r="E8" s="8" t="n">
        <v>13.7</v>
      </c>
    </row>
    <row r="9" spans="1:5">
      <c r="A9" s="4" t="s">
        <v>644</v>
      </c>
      <c r="B9" s="7" t="n">
        <v>0.2</v>
      </c>
      <c r="C9" s="7" t="n">
        <v>0.3</v>
      </c>
      <c r="D9" s="7" t="n">
        <v>2.3</v>
      </c>
      <c r="E9" s="10" t="n">
        <v>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563</v>
      </c>
      <c r="C1" s="2" t="s">
        <v>2</v>
      </c>
    </row>
    <row r="2" spans="1:3">
      <c r="A2" s="3" t="s">
        <v>646</v>
      </c>
    </row>
    <row r="3" spans="1:3">
      <c r="A3" s="4" t="s">
        <v>647</v>
      </c>
      <c r="C3" s="5" t="n">
        <v>264000</v>
      </c>
    </row>
    <row r="4" spans="1:3">
      <c r="A4" s="4" t="s">
        <v>648</v>
      </c>
      <c r="C4" s="5" t="n">
        <v>141000</v>
      </c>
    </row>
    <row r="5" spans="1:3">
      <c r="A5" s="4" t="s">
        <v>649</v>
      </c>
      <c r="B5" s="5" t="n">
        <v>-18139</v>
      </c>
      <c r="C5" s="5" t="n">
        <v>-18000</v>
      </c>
    </row>
    <row r="6" spans="1:3">
      <c r="A6" s="4" t="s">
        <v>650</v>
      </c>
      <c r="C6" s="5" t="n">
        <v>-74000</v>
      </c>
    </row>
    <row r="7" spans="1:3">
      <c r="A7" s="4" t="s">
        <v>651</v>
      </c>
      <c r="C7" s="5" t="n">
        <v>313000</v>
      </c>
    </row>
    <row r="8" spans="1:3">
      <c r="A8" s="3" t="s">
        <v>636</v>
      </c>
    </row>
    <row r="9" spans="1:3">
      <c r="A9" s="4" t="s">
        <v>652</v>
      </c>
      <c r="C9" s="9" t="n">
        <v>86.13</v>
      </c>
    </row>
    <row r="10" spans="1:3">
      <c r="A10" s="4" t="s">
        <v>653</v>
      </c>
      <c r="C10" s="11" t="n">
        <v>38.27</v>
      </c>
    </row>
    <row r="11" spans="1:3">
      <c r="A11" s="4" t="s">
        <v>654</v>
      </c>
      <c r="C11" s="11" t="n">
        <v>76.3</v>
      </c>
    </row>
    <row r="12" spans="1:3">
      <c r="A12" s="4" t="s">
        <v>655</v>
      </c>
      <c r="C12" s="11" t="n">
        <v>78.89</v>
      </c>
    </row>
    <row r="13" spans="1:3">
      <c r="A13" s="4" t="s">
        <v>656</v>
      </c>
      <c r="C13" s="9" t="n">
        <v>6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100</v>
      </c>
      <c r="B4" s="7" t="n">
        <v>-48.8</v>
      </c>
      <c r="C4" s="7" t="n">
        <v>22.8</v>
      </c>
    </row>
    <row r="5" spans="1:3">
      <c r="A5" s="3" t="s">
        <v>112</v>
      </c>
    </row>
    <row r="6" spans="1:3">
      <c r="A6" s="4" t="s">
        <v>113</v>
      </c>
      <c r="B6" s="8" t="n">
        <v>193.7</v>
      </c>
      <c r="C6" s="8" t="n">
        <v>213.2</v>
      </c>
    </row>
    <row r="7" spans="1:3">
      <c r="A7" s="4" t="s">
        <v>114</v>
      </c>
      <c r="B7" s="8" t="n">
        <v>28.2</v>
      </c>
      <c r="C7" s="8" t="n">
        <v>25.2</v>
      </c>
    </row>
    <row r="8" spans="1:3">
      <c r="A8" s="4" t="s">
        <v>115</v>
      </c>
      <c r="B8" s="8" t="n">
        <v>-14.3</v>
      </c>
      <c r="C8" s="8" t="n">
        <v>85.59999999999999</v>
      </c>
    </row>
    <row r="9" spans="1:3">
      <c r="A9" s="4" t="s">
        <v>116</v>
      </c>
      <c r="B9" s="8" t="n">
        <v>5.2</v>
      </c>
      <c r="C9" s="8" t="n">
        <v>0.7</v>
      </c>
    </row>
    <row r="10" spans="1:3">
      <c r="A10" s="3" t="s">
        <v>117</v>
      </c>
    </row>
    <row r="11" spans="1:3">
      <c r="A11" s="4" t="s">
        <v>118</v>
      </c>
      <c r="B11" s="8" t="n">
        <v>40.1</v>
      </c>
      <c r="C11" s="8" t="n">
        <v>0.2</v>
      </c>
    </row>
    <row r="12" spans="1:3">
      <c r="A12" s="4" t="s">
        <v>32</v>
      </c>
      <c r="B12" s="8" t="n">
        <v>-85.2</v>
      </c>
      <c r="C12" s="5" t="n">
        <v>-205</v>
      </c>
    </row>
    <row r="13" spans="1:3">
      <c r="A13" s="4" t="s">
        <v>119</v>
      </c>
      <c r="B13" s="8" t="n">
        <v>13.5</v>
      </c>
      <c r="C13" s="8" t="n">
        <v>-39.2</v>
      </c>
    </row>
    <row r="14" spans="1:3">
      <c r="A14" s="4" t="s">
        <v>120</v>
      </c>
      <c r="B14" s="8" t="n">
        <v>138.1</v>
      </c>
      <c r="C14" s="8" t="n">
        <v>159.9</v>
      </c>
    </row>
    <row r="15" spans="1:3">
      <c r="A15" s="4" t="s">
        <v>121</v>
      </c>
      <c r="B15" s="8" t="n">
        <v>270.5</v>
      </c>
      <c r="C15" s="8" t="n">
        <v>263.4</v>
      </c>
    </row>
    <row r="16" spans="1:3">
      <c r="A16" s="3" t="s">
        <v>122</v>
      </c>
    </row>
    <row r="17" spans="1:3">
      <c r="A17" s="4" t="s">
        <v>123</v>
      </c>
      <c r="B17" s="8" t="n">
        <v>-116.7</v>
      </c>
      <c r="C17" s="8" t="n">
        <v>-102.5</v>
      </c>
    </row>
    <row r="18" spans="1:3">
      <c r="A18" s="4" t="s">
        <v>124</v>
      </c>
      <c r="B18" s="8" t="n">
        <v>-16.4</v>
      </c>
      <c r="C18" s="8" t="n">
        <v>-18.6</v>
      </c>
    </row>
    <row r="19" spans="1:3">
      <c r="A19" s="4" t="s">
        <v>125</v>
      </c>
      <c r="B19" s="8" t="n">
        <v>4.7</v>
      </c>
      <c r="C19" s="8" t="n">
        <v>7.2</v>
      </c>
    </row>
    <row r="20" spans="1:3">
      <c r="A20" s="4" t="s">
        <v>126</v>
      </c>
      <c r="B20" s="8" t="n">
        <v>30.8</v>
      </c>
      <c r="C20" s="8" t="n">
        <v>19.3</v>
      </c>
    </row>
    <row r="21" spans="1:3">
      <c r="A21" s="4" t="s">
        <v>116</v>
      </c>
      <c r="B21" s="8" t="n">
        <v>-1.1</v>
      </c>
      <c r="C21" s="5" t="n">
        <v>-1</v>
      </c>
    </row>
    <row r="22" spans="1:3">
      <c r="A22" s="4" t="s">
        <v>127</v>
      </c>
      <c r="B22" s="8" t="n">
        <v>-98.7</v>
      </c>
      <c r="C22" s="8" t="n">
        <v>-95.59999999999999</v>
      </c>
    </row>
    <row r="23" spans="1:3">
      <c r="A23" s="3" t="s">
        <v>128</v>
      </c>
    </row>
    <row r="24" spans="1:3">
      <c r="A24" s="4" t="s">
        <v>129</v>
      </c>
      <c r="B24" s="8" t="n">
        <v>80.40000000000001</v>
      </c>
      <c r="C24" s="8" t="n">
        <v>584.5</v>
      </c>
    </row>
    <row r="25" spans="1:3">
      <c r="A25" s="4" t="s">
        <v>130</v>
      </c>
      <c r="B25" s="8" t="n">
        <v>-80.40000000000001</v>
      </c>
      <c r="C25" s="8" t="n">
        <v>-634.5</v>
      </c>
    </row>
    <row r="26" spans="1:3">
      <c r="A26" s="4" t="s">
        <v>131</v>
      </c>
      <c r="B26" s="8" t="n">
        <v>-0.9</v>
      </c>
      <c r="C26" s="8" t="n">
        <v>-2.3</v>
      </c>
    </row>
    <row r="27" spans="1:3">
      <c r="A27" s="4" t="s">
        <v>132</v>
      </c>
      <c r="B27" s="8" t="n">
        <v>-2.4</v>
      </c>
      <c r="C27" s="5" t="n">
        <v>0</v>
      </c>
    </row>
    <row r="28" spans="1:3">
      <c r="A28" s="4" t="s">
        <v>133</v>
      </c>
      <c r="B28" s="8" t="n">
        <v>-10.5</v>
      </c>
      <c r="C28" s="8" t="n">
        <v>-50.8</v>
      </c>
    </row>
    <row r="29" spans="1:3">
      <c r="A29" s="4" t="s">
        <v>134</v>
      </c>
      <c r="B29" s="8" t="n">
        <v>-42.2</v>
      </c>
      <c r="C29" s="5" t="n">
        <v>0</v>
      </c>
    </row>
    <row r="30" spans="1:3">
      <c r="A30" s="4" t="s">
        <v>135</v>
      </c>
      <c r="B30" s="8" t="n">
        <v>4.7</v>
      </c>
      <c r="C30" s="8" t="n">
        <v>11.1</v>
      </c>
    </row>
    <row r="31" spans="1:3">
      <c r="A31" s="4" t="s">
        <v>136</v>
      </c>
      <c r="B31" s="8" t="n">
        <v>-3.3</v>
      </c>
      <c r="C31" s="8" t="n">
        <v>-6.7</v>
      </c>
    </row>
    <row r="32" spans="1:3">
      <c r="A32" s="4" t="s">
        <v>137</v>
      </c>
      <c r="B32" s="8" t="n">
        <v>-250.8</v>
      </c>
      <c r="C32" s="8" t="n">
        <v>-98.7</v>
      </c>
    </row>
    <row r="33" spans="1:3">
      <c r="A33" s="4" t="s">
        <v>138</v>
      </c>
      <c r="B33" s="5" t="n">
        <v>-1</v>
      </c>
      <c r="C33" s="8" t="n">
        <v>0.7</v>
      </c>
    </row>
    <row r="34" spans="1:3">
      <c r="A34" s="4" t="s">
        <v>139</v>
      </c>
      <c r="B34" s="5" t="n">
        <v>-80</v>
      </c>
      <c r="C34" s="8" t="n">
        <v>69.8</v>
      </c>
    </row>
    <row r="35" spans="1:3">
      <c r="A35" s="4" t="s">
        <v>140</v>
      </c>
      <c r="B35" s="8" t="n">
        <v>132.8</v>
      </c>
      <c r="C35" s="8" t="n">
        <v>62.1</v>
      </c>
    </row>
    <row r="36" spans="1:3">
      <c r="A36" s="4" t="s">
        <v>141</v>
      </c>
      <c r="B36" s="8" t="n">
        <v>52.8</v>
      </c>
      <c r="C36" s="8" t="n">
        <v>131.9</v>
      </c>
    </row>
    <row r="37" spans="1:3">
      <c r="A37" s="3" t="s">
        <v>142</v>
      </c>
    </row>
    <row r="38" spans="1:3">
      <c r="A38" s="4" t="s">
        <v>143</v>
      </c>
      <c r="B38" s="8" t="n">
        <v>102.7</v>
      </c>
      <c r="C38" s="8" t="n">
        <v>102.8</v>
      </c>
    </row>
    <row r="39" spans="1:3">
      <c r="A39" s="4" t="s">
        <v>144</v>
      </c>
      <c r="B39" s="8" t="n">
        <v>-4.3</v>
      </c>
      <c r="C39" s="8" t="n">
        <v>25.8</v>
      </c>
    </row>
    <row r="40" spans="1:3">
      <c r="A40" s="3" t="s">
        <v>145</v>
      </c>
    </row>
    <row r="41" spans="1:3">
      <c r="A41" s="4" t="s">
        <v>146</v>
      </c>
      <c r="B41" s="8" t="n">
        <v>22.8</v>
      </c>
      <c r="C41" s="8" t="n">
        <v>20.9</v>
      </c>
    </row>
    <row r="42" spans="1:3">
      <c r="A42" s="4" t="s">
        <v>147</v>
      </c>
      <c r="B42" s="5" t="n">
        <v>8</v>
      </c>
      <c r="C42" s="8" t="n">
        <v>3.8</v>
      </c>
    </row>
    <row r="43" spans="1:3">
      <c r="A43" s="4" t="s">
        <v>148</v>
      </c>
    </row>
    <row r="44" spans="1:3">
      <c r="A44" s="3" t="s">
        <v>128</v>
      </c>
    </row>
    <row r="45" spans="1:3">
      <c r="A45" s="4" t="s">
        <v>149</v>
      </c>
      <c r="B45" s="8" t="n">
        <v>-24.1</v>
      </c>
      <c r="C45" s="5" t="n">
        <v>0</v>
      </c>
    </row>
    <row r="46" spans="1:3">
      <c r="A46" s="4" t="s">
        <v>150</v>
      </c>
    </row>
    <row r="47" spans="1:3">
      <c r="A47" s="3" t="s">
        <v>128</v>
      </c>
    </row>
    <row r="48" spans="1:3">
      <c r="A48" s="4" t="s">
        <v>149</v>
      </c>
      <c r="B48" s="7" t="n">
        <v>-172.1</v>
      </c>
      <c r="C48" s="10"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57</v>
      </c>
      <c r="B1" s="2" t="s">
        <v>70</v>
      </c>
      <c r="D1" s="2" t="s">
        <v>1</v>
      </c>
    </row>
    <row r="2" spans="1:5">
      <c r="B2" s="2" t="s">
        <v>2</v>
      </c>
      <c r="C2" s="2" t="s">
        <v>71</v>
      </c>
      <c r="D2" s="2" t="s">
        <v>2</v>
      </c>
      <c r="E2" s="2" t="s">
        <v>71</v>
      </c>
    </row>
    <row r="3" spans="1:5">
      <c r="A3" s="3" t="s">
        <v>564</v>
      </c>
    </row>
    <row r="4" spans="1:5">
      <c r="A4" s="4" t="s">
        <v>624</v>
      </c>
      <c r="B4" s="10" t="n">
        <v>5</v>
      </c>
      <c r="C4" s="7" t="n">
        <v>6.6</v>
      </c>
      <c r="D4" s="7" t="n">
        <v>28.2</v>
      </c>
      <c r="E4" s="7" t="n">
        <v>25.2</v>
      </c>
    </row>
    <row r="5" spans="1:5">
      <c r="A5" s="4" t="s">
        <v>577</v>
      </c>
    </row>
    <row r="6" spans="1:5">
      <c r="A6" s="3" t="s">
        <v>564</v>
      </c>
    </row>
    <row r="7" spans="1:5">
      <c r="A7" s="4" t="s">
        <v>624</v>
      </c>
      <c r="B7" s="8" t="n">
        <v>0.4</v>
      </c>
      <c r="C7" s="8" t="n">
        <v>-1.2</v>
      </c>
      <c r="D7" s="8" t="n">
        <v>6.2</v>
      </c>
      <c r="E7" s="8" t="n">
        <v>1.1</v>
      </c>
    </row>
    <row r="8" spans="1:5">
      <c r="A8" s="4" t="s">
        <v>658</v>
      </c>
      <c r="B8" s="5" t="n">
        <v>0</v>
      </c>
      <c r="C8" s="5" t="n">
        <v>0</v>
      </c>
      <c r="D8" s="5" t="n">
        <v>1</v>
      </c>
      <c r="E8" s="8" t="n">
        <v>6.5</v>
      </c>
    </row>
    <row r="9" spans="1:5">
      <c r="A9" s="4" t="s">
        <v>659</v>
      </c>
      <c r="B9" s="10" t="n">
        <v>0</v>
      </c>
      <c r="C9" s="10" t="n">
        <v>0</v>
      </c>
      <c r="D9" s="7" t="n">
        <v>0.1</v>
      </c>
      <c r="E9" s="7" t="n">
        <v>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0</v>
      </c>
      <c r="D1" s="2" t="s">
        <v>1</v>
      </c>
    </row>
    <row r="2" spans="1:5">
      <c r="B2" s="2" t="s">
        <v>2</v>
      </c>
      <c r="C2" s="2" t="s">
        <v>71</v>
      </c>
      <c r="D2" s="2" t="s">
        <v>2</v>
      </c>
      <c r="E2" s="2" t="s">
        <v>71</v>
      </c>
    </row>
    <row r="3" spans="1:5">
      <c r="A3" s="3" t="s">
        <v>661</v>
      </c>
    </row>
    <row r="4" spans="1:5">
      <c r="A4" s="4" t="s">
        <v>452</v>
      </c>
      <c r="D4" s="7" t="n">
        <v>2263.3</v>
      </c>
    </row>
    <row r="5" spans="1:5">
      <c r="A5" s="4" t="s">
        <v>662</v>
      </c>
      <c r="B5" s="10" t="n">
        <v>0</v>
      </c>
      <c r="D5" s="8" t="n">
        <v>-1.1</v>
      </c>
    </row>
    <row r="6" spans="1:5">
      <c r="A6" s="4" t="s">
        <v>105</v>
      </c>
      <c r="B6" s="8" t="n">
        <v>6.6</v>
      </c>
      <c r="C6" s="7" t="n">
        <v>18.1</v>
      </c>
      <c r="D6" s="8" t="n">
        <v>-13.7</v>
      </c>
      <c r="E6" s="7" t="n">
        <v>41.7</v>
      </c>
    </row>
    <row r="7" spans="1:5">
      <c r="A7" s="4" t="s">
        <v>455</v>
      </c>
      <c r="B7" s="8" t="n">
        <v>2189.7</v>
      </c>
      <c r="D7" s="8" t="n">
        <v>2189.7</v>
      </c>
    </row>
    <row r="8" spans="1:5">
      <c r="A8" s="4" t="s">
        <v>663</v>
      </c>
    </row>
    <row r="9" spans="1:5">
      <c r="A9" s="3" t="s">
        <v>661</v>
      </c>
    </row>
    <row r="10" spans="1:5">
      <c r="A10" s="4" t="s">
        <v>452</v>
      </c>
      <c r="D10" s="8" t="n">
        <v>-57.2</v>
      </c>
      <c r="E10" s="8" t="n">
        <v>-89.40000000000001</v>
      </c>
    </row>
    <row r="11" spans="1:5">
      <c r="A11" s="4" t="s">
        <v>664</v>
      </c>
      <c r="D11" s="5" t="n">
        <v>-13</v>
      </c>
      <c r="E11" s="8" t="n">
        <v>34.5</v>
      </c>
    </row>
    <row r="12" spans="1:5">
      <c r="A12" s="4" t="s">
        <v>662</v>
      </c>
      <c r="B12" s="5" t="n">
        <v>0</v>
      </c>
    </row>
    <row r="13" spans="1:5">
      <c r="A13" s="4" t="s">
        <v>105</v>
      </c>
      <c r="D13" s="5" t="n">
        <v>-13</v>
      </c>
      <c r="E13" s="8" t="n">
        <v>34.5</v>
      </c>
    </row>
    <row r="14" spans="1:5">
      <c r="A14" s="4" t="s">
        <v>455</v>
      </c>
      <c r="B14" s="8" t="n">
        <v>-70.2</v>
      </c>
      <c r="C14" s="8" t="n">
        <v>-54.9</v>
      </c>
      <c r="D14" s="8" t="n">
        <v>-70.2</v>
      </c>
      <c r="E14" s="8" t="n">
        <v>-54.9</v>
      </c>
    </row>
    <row r="15" spans="1:5">
      <c r="A15" s="4" t="s">
        <v>665</v>
      </c>
    </row>
    <row r="16" spans="1:5">
      <c r="A16" s="3" t="s">
        <v>661</v>
      </c>
    </row>
    <row r="17" spans="1:5">
      <c r="A17" s="4" t="s">
        <v>452</v>
      </c>
      <c r="D17" s="8" t="n">
        <v>-4.3</v>
      </c>
      <c r="E17" s="8" t="n">
        <v>-11.9</v>
      </c>
    </row>
    <row r="18" spans="1:5">
      <c r="A18" s="4" t="s">
        <v>666</v>
      </c>
      <c r="D18" s="8" t="n">
        <v>0.4</v>
      </c>
      <c r="E18" s="8" t="n">
        <v>7.2</v>
      </c>
    </row>
    <row r="19" spans="1:5">
      <c r="A19" s="4" t="s">
        <v>662</v>
      </c>
      <c r="D19" s="8" t="n">
        <v>-1.1</v>
      </c>
    </row>
    <row r="20" spans="1:5">
      <c r="A20" s="4" t="s">
        <v>105</v>
      </c>
      <c r="D20" s="8" t="n">
        <v>-0.7</v>
      </c>
      <c r="E20" s="8" t="n">
        <v>7.2</v>
      </c>
    </row>
    <row r="21" spans="1:5">
      <c r="A21" s="4" t="s">
        <v>455</v>
      </c>
      <c r="B21" s="5" t="n">
        <v>-5</v>
      </c>
      <c r="C21" s="8" t="n">
        <v>-4.7</v>
      </c>
      <c r="D21" s="5" t="n">
        <v>-5</v>
      </c>
      <c r="E21" s="8" t="n">
        <v>-4.7</v>
      </c>
    </row>
    <row r="22" spans="1:5">
      <c r="A22" s="4" t="s">
        <v>183</v>
      </c>
    </row>
    <row r="23" spans="1:5">
      <c r="A23" s="3" t="s">
        <v>661</v>
      </c>
    </row>
    <row r="24" spans="1:5">
      <c r="A24" s="4" t="s">
        <v>452</v>
      </c>
      <c r="D24" s="8" t="n">
        <v>-61.5</v>
      </c>
      <c r="E24" s="8" t="n">
        <v>-101.3</v>
      </c>
    </row>
    <row r="25" spans="1:5">
      <c r="A25" s="4" t="s">
        <v>664</v>
      </c>
      <c r="D25" s="5" t="n">
        <v>-13</v>
      </c>
      <c r="E25" s="8" t="n">
        <v>34.5</v>
      </c>
    </row>
    <row r="26" spans="1:5">
      <c r="A26" s="4" t="s">
        <v>666</v>
      </c>
      <c r="D26" s="8" t="n">
        <v>0.4</v>
      </c>
      <c r="E26" s="8" t="n">
        <v>7.2</v>
      </c>
    </row>
    <row r="27" spans="1:5">
      <c r="A27" s="4" t="s">
        <v>662</v>
      </c>
      <c r="D27" s="8" t="n">
        <v>-1.1</v>
      </c>
    </row>
    <row r="28" spans="1:5">
      <c r="A28" s="4" t="s">
        <v>105</v>
      </c>
      <c r="D28" s="8" t="n">
        <v>-13.7</v>
      </c>
      <c r="E28" s="8" t="n">
        <v>41.7</v>
      </c>
    </row>
    <row r="29" spans="1:5">
      <c r="A29" s="4" t="s">
        <v>455</v>
      </c>
      <c r="B29" s="7" t="n">
        <v>-75.2</v>
      </c>
      <c r="C29" s="7" t="n">
        <v>-59.6</v>
      </c>
      <c r="D29" s="7" t="n">
        <v>-75.2</v>
      </c>
      <c r="E29" s="7" t="n">
        <v>-5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0</v>
      </c>
      <c r="D1" s="2" t="s">
        <v>1</v>
      </c>
    </row>
    <row r="2" spans="1:5">
      <c r="B2" s="2" t="s">
        <v>2</v>
      </c>
      <c r="C2" s="2" t="s">
        <v>71</v>
      </c>
      <c r="D2" s="2" t="s">
        <v>2</v>
      </c>
      <c r="E2" s="2" t="s">
        <v>71</v>
      </c>
    </row>
    <row r="3" spans="1:5">
      <c r="A3" s="3" t="s">
        <v>175</v>
      </c>
    </row>
    <row r="4" spans="1:5">
      <c r="A4" s="4" t="s">
        <v>668</v>
      </c>
      <c r="B4" s="10" t="n">
        <v>-100000</v>
      </c>
      <c r="C4" s="10" t="n">
        <v>0</v>
      </c>
      <c r="D4" s="10" t="n">
        <v>100000</v>
      </c>
      <c r="E4" s="10" t="n">
        <v>0</v>
      </c>
    </row>
    <row r="5" spans="1:5">
      <c r="A5" s="4" t="s">
        <v>109</v>
      </c>
      <c r="B5" s="5" t="n">
        <v>100000</v>
      </c>
      <c r="C5" s="10" t="n">
        <v>100000</v>
      </c>
      <c r="D5" s="5" t="n">
        <v>200000</v>
      </c>
      <c r="E5" s="10" t="n">
        <v>4400000</v>
      </c>
    </row>
    <row r="6" spans="1:5">
      <c r="A6" s="4" t="s">
        <v>662</v>
      </c>
      <c r="B6" s="10" t="n">
        <v>0</v>
      </c>
      <c r="D6" s="10" t="n">
        <v>11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0</v>
      </c>
      <c r="D1" s="2" t="s">
        <v>1</v>
      </c>
    </row>
    <row r="2" spans="1:5">
      <c r="B2" s="2" t="s">
        <v>2</v>
      </c>
      <c r="C2" s="2" t="s">
        <v>71</v>
      </c>
      <c r="D2" s="2" t="s">
        <v>2</v>
      </c>
      <c r="E2" s="2" t="s">
        <v>71</v>
      </c>
    </row>
    <row r="3" spans="1:5">
      <c r="A3" s="3" t="s">
        <v>670</v>
      </c>
    </row>
    <row r="4" spans="1:5">
      <c r="A4" s="4" t="s">
        <v>662</v>
      </c>
      <c r="B4" s="10" t="n">
        <v>0</v>
      </c>
      <c r="D4" s="7" t="n">
        <v>1.1</v>
      </c>
    </row>
    <row r="5" spans="1:5">
      <c r="A5" s="4" t="s">
        <v>671</v>
      </c>
    </row>
    <row r="6" spans="1:5">
      <c r="A6" s="3" t="s">
        <v>670</v>
      </c>
    </row>
    <row r="7" spans="1:5">
      <c r="A7" s="4" t="s">
        <v>672</v>
      </c>
      <c r="B7" s="8" t="n">
        <v>0.1</v>
      </c>
      <c r="D7" s="8" t="n">
        <v>0.2</v>
      </c>
      <c r="E7" s="7" t="n">
        <v>0.1</v>
      </c>
    </row>
    <row r="8" spans="1:5">
      <c r="A8" s="4" t="s">
        <v>673</v>
      </c>
    </row>
    <row r="9" spans="1:5">
      <c r="A9" s="3" t="s">
        <v>670</v>
      </c>
    </row>
    <row r="10" spans="1:5">
      <c r="A10" s="4" t="s">
        <v>672</v>
      </c>
      <c r="B10" s="8" t="n">
        <v>0.1</v>
      </c>
      <c r="C10" s="7" t="n">
        <v>0.1</v>
      </c>
      <c r="D10" s="8" t="n">
        <v>0.4</v>
      </c>
      <c r="E10" s="8" t="n">
        <v>0.7</v>
      </c>
    </row>
    <row r="11" spans="1:5">
      <c r="A11" s="4" t="s">
        <v>674</v>
      </c>
    </row>
    <row r="12" spans="1:5">
      <c r="A12" s="3" t="s">
        <v>670</v>
      </c>
    </row>
    <row r="13" spans="1:5">
      <c r="A13" s="4" t="s">
        <v>672</v>
      </c>
      <c r="C13" s="5" t="n">
        <v>0</v>
      </c>
      <c r="E13" s="8" t="n">
        <v>2.1</v>
      </c>
    </row>
    <row r="14" spans="1:5">
      <c r="A14" s="4" t="s">
        <v>454</v>
      </c>
    </row>
    <row r="15" spans="1:5">
      <c r="A15" s="3" t="s">
        <v>670</v>
      </c>
    </row>
    <row r="16" spans="1:5">
      <c r="A16" s="4" t="s">
        <v>672</v>
      </c>
      <c r="C16" s="5" t="n">
        <v>0</v>
      </c>
      <c r="E16" s="8" t="n">
        <v>8.699999999999999</v>
      </c>
    </row>
    <row r="17" spans="1:5">
      <c r="A17" s="4" t="s">
        <v>665</v>
      </c>
    </row>
    <row r="18" spans="1:5">
      <c r="A18" s="3" t="s">
        <v>670</v>
      </c>
    </row>
    <row r="19" spans="1:5">
      <c r="A19" s="4" t="s">
        <v>672</v>
      </c>
      <c r="B19" s="8" t="n">
        <v>0.2</v>
      </c>
      <c r="C19" s="8" t="n">
        <v>0.1</v>
      </c>
      <c r="D19" s="8" t="n">
        <v>0.6</v>
      </c>
      <c r="E19" s="8" t="n">
        <v>11.6</v>
      </c>
    </row>
    <row r="20" spans="1:5">
      <c r="A20" s="4" t="s">
        <v>662</v>
      </c>
      <c r="D20" s="8" t="n">
        <v>1.1</v>
      </c>
    </row>
    <row r="21" spans="1:5">
      <c r="A21" s="4" t="s">
        <v>675</v>
      </c>
      <c r="D21" s="8" t="n">
        <v>0.4</v>
      </c>
      <c r="E21" s="8" t="n">
        <v>7.2</v>
      </c>
    </row>
    <row r="22" spans="1:5">
      <c r="A22" s="4" t="s">
        <v>676</v>
      </c>
    </row>
    <row r="23" spans="1:5">
      <c r="A23" s="3" t="s">
        <v>670</v>
      </c>
    </row>
    <row r="24" spans="1:5">
      <c r="A24" s="4" t="s">
        <v>675</v>
      </c>
      <c r="B24" s="8" t="n">
        <v>0.1</v>
      </c>
      <c r="C24" s="8" t="n">
        <v>0.1</v>
      </c>
      <c r="D24" s="8" t="n">
        <v>-0.7</v>
      </c>
      <c r="E24" s="8" t="n">
        <v>7.2</v>
      </c>
    </row>
    <row r="25" spans="1:5">
      <c r="A25" s="4" t="s">
        <v>677</v>
      </c>
    </row>
    <row r="26" spans="1:5">
      <c r="A26" s="3" t="s">
        <v>670</v>
      </c>
    </row>
    <row r="27" spans="1:5">
      <c r="A27" s="4" t="s">
        <v>678</v>
      </c>
      <c r="B27" s="7" t="n">
        <v>0.1</v>
      </c>
      <c r="C27" s="10" t="n">
        <v>0</v>
      </c>
      <c r="D27" s="7" t="n">
        <v>0.2</v>
      </c>
      <c r="E27" s="7" t="n">
        <v>4.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70</v>
      </c>
      <c r="D1" s="2" t="s">
        <v>1</v>
      </c>
    </row>
    <row r="2" spans="1:5">
      <c r="B2" s="2" t="s">
        <v>2</v>
      </c>
      <c r="C2" s="2" t="s">
        <v>71</v>
      </c>
      <c r="D2" s="2" t="s">
        <v>2</v>
      </c>
      <c r="E2" s="2" t="s">
        <v>71</v>
      </c>
    </row>
    <row r="3" spans="1:5">
      <c r="A3" s="3" t="s">
        <v>680</v>
      </c>
    </row>
    <row r="4" spans="1:5">
      <c r="A4" s="4" t="s">
        <v>80</v>
      </c>
      <c r="B4" s="7" t="n">
        <v>-23.3</v>
      </c>
      <c r="C4" s="7" t="n">
        <v>-11.1</v>
      </c>
      <c r="D4" s="7" t="n">
        <v>-98.90000000000001</v>
      </c>
      <c r="E4" s="7" t="n">
        <v>-111.9</v>
      </c>
    </row>
    <row r="5" spans="1:5">
      <c r="A5" s="4" t="s">
        <v>681</v>
      </c>
    </row>
    <row r="6" spans="1:5">
      <c r="A6" s="3" t="s">
        <v>680</v>
      </c>
    </row>
    <row r="7" spans="1:5">
      <c r="A7" s="4" t="s">
        <v>682</v>
      </c>
      <c r="B7" s="8" t="n">
        <v>1.7</v>
      </c>
      <c r="D7" s="8" t="n">
        <v>1.7</v>
      </c>
    </row>
    <row r="8" spans="1:5">
      <c r="A8" s="4" t="s">
        <v>683</v>
      </c>
    </row>
    <row r="9" spans="1:5">
      <c r="A9" s="3" t="s">
        <v>680</v>
      </c>
    </row>
    <row r="10" spans="1:5">
      <c r="A10" s="4" t="s">
        <v>682</v>
      </c>
      <c r="B10" s="7" t="n">
        <v>1.8</v>
      </c>
      <c r="D10" s="7" t="n">
        <v>1.8</v>
      </c>
    </row>
    <row r="11" spans="1:5">
      <c r="A11" s="4" t="s">
        <v>684</v>
      </c>
    </row>
    <row r="12" spans="1:5">
      <c r="A12" s="3" t="s">
        <v>680</v>
      </c>
    </row>
    <row r="13" spans="1:5">
      <c r="A13" s="4" t="s">
        <v>80</v>
      </c>
      <c r="C13" s="7" t="n">
        <v>10.5</v>
      </c>
      <c r="E13" s="7" t="n">
        <v>1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0</v>
      </c>
      <c r="D1" s="2" t="s">
        <v>1</v>
      </c>
    </row>
    <row r="2" spans="1:5">
      <c r="B2" s="2" t="s">
        <v>2</v>
      </c>
      <c r="C2" s="2" t="s">
        <v>71</v>
      </c>
      <c r="D2" s="2" t="s">
        <v>2</v>
      </c>
      <c r="E2" s="2" t="s">
        <v>71</v>
      </c>
    </row>
    <row r="3" spans="1:5">
      <c r="A3" s="4" t="s">
        <v>681</v>
      </c>
    </row>
    <row r="4" spans="1:5">
      <c r="A4" s="3" t="s">
        <v>686</v>
      </c>
    </row>
    <row r="5" spans="1:5">
      <c r="A5" s="4" t="s">
        <v>687</v>
      </c>
      <c r="B5" s="7" t="n">
        <v>0.6</v>
      </c>
      <c r="C5" s="7" t="n">
        <v>0.8</v>
      </c>
      <c r="D5" s="7" t="n">
        <v>1.8</v>
      </c>
      <c r="E5" s="7" t="n">
        <v>2.9</v>
      </c>
    </row>
    <row r="6" spans="1:5">
      <c r="A6" s="4" t="s">
        <v>688</v>
      </c>
      <c r="B6" s="5" t="n">
        <v>3</v>
      </c>
      <c r="C6" s="8" t="n">
        <v>3.6</v>
      </c>
      <c r="D6" s="8" t="n">
        <v>8.9</v>
      </c>
      <c r="E6" s="8" t="n">
        <v>11.4</v>
      </c>
    </row>
    <row r="7" spans="1:5">
      <c r="A7" s="4" t="s">
        <v>689</v>
      </c>
      <c r="B7" s="8" t="n">
        <v>-4.1</v>
      </c>
      <c r="C7" s="8" t="n">
        <v>-4.2</v>
      </c>
      <c r="D7" s="8" t="n">
        <v>-12.2</v>
      </c>
      <c r="E7" s="8" t="n">
        <v>-13.3</v>
      </c>
    </row>
    <row r="8" spans="1:5">
      <c r="A8" s="4" t="s">
        <v>690</v>
      </c>
      <c r="B8" s="8" t="n">
        <v>0.1</v>
      </c>
      <c r="C8" s="5" t="n">
        <v>0</v>
      </c>
      <c r="D8" s="8" t="n">
        <v>0.2</v>
      </c>
      <c r="E8" s="8" t="n">
        <v>0.1</v>
      </c>
    </row>
    <row r="9" spans="1:5">
      <c r="A9" s="4" t="s">
        <v>691</v>
      </c>
      <c r="B9" s="8" t="n">
        <v>0.1</v>
      </c>
      <c r="C9" s="8" t="n">
        <v>0.1</v>
      </c>
      <c r="D9" s="8" t="n">
        <v>0.4</v>
      </c>
      <c r="E9" s="8" t="n">
        <v>0.7</v>
      </c>
    </row>
    <row r="10" spans="1:5">
      <c r="A10" s="4" t="s">
        <v>692</v>
      </c>
      <c r="B10" s="8" t="n">
        <v>-0.3</v>
      </c>
      <c r="C10" s="8" t="n">
        <v>0.3</v>
      </c>
      <c r="D10" s="8" t="n">
        <v>-0.9</v>
      </c>
      <c r="E10" s="8" t="n">
        <v>1.8</v>
      </c>
    </row>
    <row r="11" spans="1:5">
      <c r="A11" s="4" t="s">
        <v>683</v>
      </c>
    </row>
    <row r="12" spans="1:5">
      <c r="A12" s="3" t="s">
        <v>686</v>
      </c>
    </row>
    <row r="13" spans="1:5">
      <c r="A13" s="4" t="s">
        <v>688</v>
      </c>
      <c r="B13" s="8" t="n">
        <v>0.3</v>
      </c>
      <c r="C13" s="8" t="n">
        <v>0.3</v>
      </c>
      <c r="D13" s="8" t="n">
        <v>0.9</v>
      </c>
      <c r="E13" s="8" t="n">
        <v>0.9</v>
      </c>
    </row>
    <row r="14" spans="1:5">
      <c r="A14" s="4" t="s">
        <v>692</v>
      </c>
      <c r="B14" s="7" t="n">
        <v>0.3</v>
      </c>
      <c r="C14" s="7" t="n">
        <v>0.3</v>
      </c>
      <c r="D14" s="7" t="n">
        <v>0.9</v>
      </c>
      <c r="E14" s="7" t="n">
        <v>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3</v>
      </c>
      <c r="B1" s="2" t="s">
        <v>70</v>
      </c>
      <c r="D1" s="2" t="s">
        <v>1</v>
      </c>
    </row>
    <row r="2" spans="1:5">
      <c r="B2" s="2" t="s">
        <v>2</v>
      </c>
      <c r="C2" s="2" t="s">
        <v>71</v>
      </c>
      <c r="D2" s="2" t="s">
        <v>2</v>
      </c>
      <c r="E2" s="2" t="s">
        <v>71</v>
      </c>
    </row>
    <row r="3" spans="1:5">
      <c r="A3" s="3" t="s">
        <v>189</v>
      </c>
    </row>
    <row r="4" spans="1:5">
      <c r="A4" s="4" t="s">
        <v>694</v>
      </c>
      <c r="B4" s="7" t="n">
        <v>37.3</v>
      </c>
      <c r="C4" s="7" t="n">
        <v>10.5</v>
      </c>
      <c r="D4" s="7" t="n">
        <v>112.6</v>
      </c>
      <c r="E4" s="10" t="n">
        <v>26</v>
      </c>
    </row>
    <row r="5" spans="1:5">
      <c r="A5" s="4" t="s">
        <v>115</v>
      </c>
      <c r="B5" s="8" t="n">
        <v>-14.3</v>
      </c>
      <c r="C5" s="8" t="n">
        <v>0.4</v>
      </c>
      <c r="D5" s="8" t="n">
        <v>-14.3</v>
      </c>
      <c r="E5" s="8" t="n">
        <v>85.59999999999999</v>
      </c>
    </row>
    <row r="6" spans="1:5">
      <c r="A6" s="4" t="s">
        <v>116</v>
      </c>
      <c r="B6" s="8" t="n">
        <v>0.3</v>
      </c>
      <c r="C6" s="8" t="n">
        <v>0.2</v>
      </c>
      <c r="D6" s="8" t="n">
        <v>0.6</v>
      </c>
      <c r="E6" s="8" t="n">
        <v>0.3</v>
      </c>
    </row>
    <row r="7" spans="1:5">
      <c r="A7" s="4" t="s">
        <v>695</v>
      </c>
      <c r="B7" s="7" t="n">
        <v>23.3</v>
      </c>
      <c r="C7" s="7" t="n">
        <v>11.1</v>
      </c>
      <c r="D7" s="7" t="n">
        <v>98.90000000000001</v>
      </c>
      <c r="E7" s="7" t="n">
        <v>11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32"/>
  </cols>
  <sheetData>
    <row r="1" spans="1:2">
      <c r="A1" s="1" t="s">
        <v>696</v>
      </c>
      <c r="B1" s="2" t="s">
        <v>1</v>
      </c>
    </row>
    <row r="2" spans="1:2">
      <c r="B2" s="2" t="s">
        <v>697</v>
      </c>
    </row>
    <row r="3" spans="1:2">
      <c r="A3" s="4" t="s">
        <v>698</v>
      </c>
    </row>
    <row r="4" spans="1:2">
      <c r="A4" s="3" t="s">
        <v>699</v>
      </c>
    </row>
    <row r="5" spans="1:2">
      <c r="A5" s="4" t="s">
        <v>700</v>
      </c>
      <c r="B5" s="4" t="s">
        <v>701</v>
      </c>
    </row>
    <row r="6" spans="1:2">
      <c r="A6" s="4" t="s">
        <v>702</v>
      </c>
      <c r="B6" s="4" t="s">
        <v>703</v>
      </c>
    </row>
    <row r="7" spans="1:2">
      <c r="A7" s="4" t="s">
        <v>704</v>
      </c>
    </row>
    <row r="8" spans="1:2">
      <c r="A8" s="3" t="s">
        <v>699</v>
      </c>
    </row>
    <row r="9" spans="1:2">
      <c r="A9" s="4" t="s">
        <v>705</v>
      </c>
      <c r="B9" s="10" t="n">
        <v>2100000000</v>
      </c>
    </row>
    <row r="10" spans="1:2">
      <c r="A10" s="4" t="s">
        <v>706</v>
      </c>
    </row>
    <row r="11" spans="1:2">
      <c r="A11" s="3" t="s">
        <v>699</v>
      </c>
    </row>
    <row r="12" spans="1:2">
      <c r="A12" s="4" t="s">
        <v>705</v>
      </c>
      <c r="B12" s="10" t="n">
        <v>24500000</v>
      </c>
    </row>
    <row r="13" spans="1:2">
      <c r="A13" s="4" t="s">
        <v>707</v>
      </c>
      <c r="B13" s="4" t="s">
        <v>708</v>
      </c>
    </row>
    <row r="14" spans="1:2">
      <c r="A14" s="4" t="s">
        <v>709</v>
      </c>
    </row>
    <row r="15" spans="1:2">
      <c r="A15" s="3" t="s">
        <v>699</v>
      </c>
    </row>
    <row r="16" spans="1:2">
      <c r="A16" s="4" t="s">
        <v>707</v>
      </c>
      <c r="B16" s="4" t="s">
        <v>710</v>
      </c>
    </row>
    <row r="17" spans="1:2">
      <c r="A17" s="4" t="s">
        <v>711</v>
      </c>
      <c r="B17" s="5" t="n">
        <v>200000</v>
      </c>
    </row>
    <row r="18" spans="1:2">
      <c r="A18" s="4" t="s">
        <v>712</v>
      </c>
    </row>
    <row r="19" spans="1:2">
      <c r="A19" s="3" t="s">
        <v>699</v>
      </c>
    </row>
    <row r="20" spans="1:2">
      <c r="A20" s="4" t="s">
        <v>707</v>
      </c>
      <c r="B20" s="12" t="n">
        <v>2018</v>
      </c>
    </row>
    <row r="21" spans="1:2">
      <c r="A21" s="4" t="s">
        <v>713</v>
      </c>
      <c r="B21" s="5" t="n">
        <v>4500000</v>
      </c>
    </row>
    <row r="22" spans="1:2">
      <c r="A22" s="4" t="s">
        <v>714</v>
      </c>
    </row>
    <row r="23" spans="1:2">
      <c r="A23" s="3" t="s">
        <v>699</v>
      </c>
    </row>
    <row r="24" spans="1:2">
      <c r="A24" s="4" t="s">
        <v>707</v>
      </c>
      <c r="B24" s="4" t="s">
        <v>715</v>
      </c>
    </row>
    <row r="25" spans="1:2">
      <c r="A25" s="4" t="s">
        <v>716</v>
      </c>
      <c r="B25" s="5" t="n">
        <v>39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7</v>
      </c>
    </row>
    <row r="2" spans="1:3">
      <c r="A2" s="3" t="s">
        <v>718</v>
      </c>
    </row>
    <row r="3" spans="1:3">
      <c r="A3" s="4" t="s">
        <v>719</v>
      </c>
      <c r="B3" s="7" t="n">
        <v>19.9</v>
      </c>
      <c r="C3" s="7" t="n">
        <v>15.1</v>
      </c>
    </row>
    <row r="4" spans="1:3">
      <c r="A4" s="4" t="s">
        <v>720</v>
      </c>
      <c r="B4" s="8" t="n">
        <v>0.2</v>
      </c>
      <c r="C4" s="8" t="n">
        <v>1.2</v>
      </c>
    </row>
    <row r="5" spans="1:3">
      <c r="A5" s="4" t="s">
        <v>721</v>
      </c>
    </row>
    <row r="6" spans="1:3">
      <c r="A6" s="3" t="s">
        <v>718</v>
      </c>
    </row>
    <row r="7" spans="1:3">
      <c r="A7" s="4" t="s">
        <v>719</v>
      </c>
      <c r="B7" s="8" t="n">
        <v>1.3</v>
      </c>
      <c r="C7" s="8" t="n">
        <v>2.7</v>
      </c>
    </row>
    <row r="8" spans="1:3">
      <c r="A8" s="4" t="s">
        <v>722</v>
      </c>
    </row>
    <row r="9" spans="1:3">
      <c r="A9" s="3" t="s">
        <v>718</v>
      </c>
    </row>
    <row r="10" spans="1:3">
      <c r="A10" s="4" t="s">
        <v>720</v>
      </c>
      <c r="B10" s="8" t="n">
        <v>0.2</v>
      </c>
      <c r="C10" s="8" t="n">
        <v>1.2</v>
      </c>
    </row>
    <row r="11" spans="1:3">
      <c r="A11" s="4" t="s">
        <v>723</v>
      </c>
    </row>
    <row r="12" spans="1:3">
      <c r="A12" s="3" t="s">
        <v>718</v>
      </c>
    </row>
    <row r="13" spans="1:3">
      <c r="A13" s="4" t="s">
        <v>719</v>
      </c>
      <c r="B13" s="5" t="n">
        <v>1</v>
      </c>
      <c r="C13" s="8" t="n">
        <v>0.5</v>
      </c>
    </row>
    <row r="14" spans="1:3">
      <c r="A14" s="4" t="s">
        <v>724</v>
      </c>
    </row>
    <row r="15" spans="1:3">
      <c r="A15" s="3" t="s">
        <v>718</v>
      </c>
    </row>
    <row r="16" spans="1:3">
      <c r="A16" s="4" t="s">
        <v>719</v>
      </c>
      <c r="B16" s="7" t="n">
        <v>17.6</v>
      </c>
      <c r="C16" s="7" t="n">
        <v>1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5</v>
      </c>
      <c r="B1" s="2" t="s">
        <v>70</v>
      </c>
      <c r="D1" s="2" t="s">
        <v>1</v>
      </c>
    </row>
    <row r="2" spans="1:5">
      <c r="B2" s="2" t="s">
        <v>2</v>
      </c>
      <c r="C2" s="2" t="s">
        <v>71</v>
      </c>
      <c r="D2" s="2" t="s">
        <v>2</v>
      </c>
      <c r="E2" s="2" t="s">
        <v>71</v>
      </c>
    </row>
    <row r="3" spans="1:5">
      <c r="A3" s="3" t="s">
        <v>726</v>
      </c>
    </row>
    <row r="4" spans="1:5">
      <c r="A4" s="4" t="s">
        <v>727</v>
      </c>
      <c r="B4" s="7" t="n">
        <v>3.8</v>
      </c>
      <c r="C4" s="7" t="n">
        <v>1.8</v>
      </c>
      <c r="D4" s="7" t="n">
        <v>5.8</v>
      </c>
      <c r="E4" s="7" t="n">
        <v>-0.6</v>
      </c>
    </row>
    <row r="5" spans="1:5">
      <c r="A5" s="4" t="s">
        <v>728</v>
      </c>
      <c r="B5" s="8" t="n">
        <v>3.1</v>
      </c>
      <c r="C5" s="5" t="n">
        <v>-1</v>
      </c>
      <c r="D5" s="8" t="n">
        <v>8.9</v>
      </c>
      <c r="E5" s="8" t="n">
        <v>0.1</v>
      </c>
    </row>
    <row r="6" spans="1:5">
      <c r="A6" s="4" t="s">
        <v>729</v>
      </c>
      <c r="B6" s="8" t="n">
        <v>6.9</v>
      </c>
      <c r="C6" s="8" t="n">
        <v>0.8</v>
      </c>
      <c r="D6" s="8" t="n">
        <v>14.7</v>
      </c>
      <c r="E6" s="8" t="n">
        <v>-0.5</v>
      </c>
    </row>
    <row r="7" spans="1:5">
      <c r="A7" s="4" t="s">
        <v>730</v>
      </c>
    </row>
    <row r="8" spans="1:5">
      <c r="A8" s="3" t="s">
        <v>726</v>
      </c>
    </row>
    <row r="9" spans="1:5">
      <c r="A9" s="4" t="s">
        <v>731</v>
      </c>
      <c r="B9" s="8" t="n">
        <v>-0.5</v>
      </c>
      <c r="C9" s="8" t="n">
        <v>2.6</v>
      </c>
      <c r="D9" s="8" t="n">
        <v>-0.3</v>
      </c>
      <c r="E9" s="8" t="n">
        <v>1.5</v>
      </c>
    </row>
    <row r="10" spans="1:5">
      <c r="A10" s="4" t="s">
        <v>732</v>
      </c>
    </row>
    <row r="11" spans="1:5">
      <c r="A11" s="3" t="s">
        <v>726</v>
      </c>
    </row>
    <row r="12" spans="1:5">
      <c r="A12" s="4" t="s">
        <v>728</v>
      </c>
      <c r="B12" s="8" t="n">
        <v>1.2</v>
      </c>
      <c r="C12" s="8" t="n">
        <v>-0.2</v>
      </c>
      <c r="D12" s="8" t="n">
        <v>4.1</v>
      </c>
      <c r="E12" s="8" t="n">
        <v>-0.4</v>
      </c>
    </row>
    <row r="13" spans="1:5">
      <c r="A13" s="4" t="s">
        <v>733</v>
      </c>
    </row>
    <row r="14" spans="1:5">
      <c r="A14" s="3" t="s">
        <v>726</v>
      </c>
    </row>
    <row r="15" spans="1:5">
      <c r="A15" s="4" t="s">
        <v>734</v>
      </c>
      <c r="B15" s="8" t="n">
        <v>-1.4</v>
      </c>
      <c r="C15" s="8" t="n">
        <v>-0.5</v>
      </c>
      <c r="D15" s="8" t="n">
        <v>0.5</v>
      </c>
      <c r="E15" s="8" t="n">
        <v>-1.3</v>
      </c>
    </row>
    <row r="16" spans="1:5">
      <c r="A16" s="4" t="s">
        <v>735</v>
      </c>
    </row>
    <row r="17" spans="1:5">
      <c r="A17" s="3" t="s">
        <v>726</v>
      </c>
    </row>
    <row r="18" spans="1:5">
      <c r="A18" s="4" t="s">
        <v>728</v>
      </c>
      <c r="B18" s="8" t="n">
        <v>0.4</v>
      </c>
      <c r="C18" s="8" t="n">
        <v>-1.3</v>
      </c>
      <c r="D18" s="8" t="n">
        <v>1.4</v>
      </c>
      <c r="E18" s="8" t="n">
        <v>-0.1</v>
      </c>
    </row>
    <row r="19" spans="1:5">
      <c r="A19" s="4" t="s">
        <v>736</v>
      </c>
    </row>
    <row r="20" spans="1:5">
      <c r="A20" s="3" t="s">
        <v>726</v>
      </c>
    </row>
    <row r="21" spans="1:5">
      <c r="A21" s="4" t="s">
        <v>734</v>
      </c>
      <c r="B21" s="8" t="n">
        <v>5.7</v>
      </c>
      <c r="C21" s="8" t="n">
        <v>-0.3</v>
      </c>
      <c r="D21" s="8" t="n">
        <v>5.6</v>
      </c>
      <c r="E21" s="8" t="n">
        <v>-0.8</v>
      </c>
    </row>
    <row r="22" spans="1:5">
      <c r="A22" s="4" t="s">
        <v>737</v>
      </c>
    </row>
    <row r="23" spans="1:5">
      <c r="A23" s="3" t="s">
        <v>726</v>
      </c>
    </row>
    <row r="24" spans="1:5">
      <c r="A24" s="4" t="s">
        <v>728</v>
      </c>
      <c r="B24" s="7" t="n">
        <v>1.5</v>
      </c>
      <c r="C24" s="7" t="n">
        <v>0.5</v>
      </c>
      <c r="D24" s="7" t="n">
        <v>3.4</v>
      </c>
      <c r="E24" s="7" t="n">
        <v>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7</v>
      </c>
    </row>
    <row r="2" spans="1:3">
      <c r="A2" s="4" t="s">
        <v>739</v>
      </c>
    </row>
    <row r="3" spans="1:3">
      <c r="A3" s="3" t="s">
        <v>740</v>
      </c>
    </row>
    <row r="4" spans="1:3">
      <c r="A4" s="4" t="s">
        <v>514</v>
      </c>
      <c r="B4" s="10" t="n">
        <v>-495</v>
      </c>
      <c r="C4" s="7" t="n">
        <v>-498.8</v>
      </c>
    </row>
    <row r="5" spans="1:3">
      <c r="A5" s="4" t="s">
        <v>741</v>
      </c>
    </row>
    <row r="6" spans="1:3">
      <c r="A6" s="3" t="s">
        <v>740</v>
      </c>
    </row>
    <row r="7" spans="1:3">
      <c r="A7" s="4" t="s">
        <v>514</v>
      </c>
      <c r="B7" s="5" t="n">
        <v>-891</v>
      </c>
      <c r="C7" s="8" t="n">
        <v>-897.8</v>
      </c>
    </row>
    <row r="8" spans="1:3">
      <c r="A8" s="4" t="s">
        <v>742</v>
      </c>
    </row>
    <row r="9" spans="1:3">
      <c r="A9" s="3" t="s">
        <v>740</v>
      </c>
    </row>
    <row r="10" spans="1:3">
      <c r="A10" s="4" t="s">
        <v>743</v>
      </c>
      <c r="B10" s="8" t="n">
        <v>-375.9</v>
      </c>
      <c r="C10" s="5" t="n">
        <v>-400</v>
      </c>
    </row>
    <row r="11" spans="1:3">
      <c r="A11" s="4" t="s">
        <v>744</v>
      </c>
    </row>
    <row r="12" spans="1:3">
      <c r="A12" s="3" t="s">
        <v>740</v>
      </c>
    </row>
    <row r="13" spans="1:3">
      <c r="A13" s="4" t="s">
        <v>743</v>
      </c>
      <c r="B13" s="8" t="n">
        <v>-602.9</v>
      </c>
      <c r="C13" s="5" t="n">
        <v>-775</v>
      </c>
    </row>
    <row r="14" spans="1:3">
      <c r="A14" s="4" t="s">
        <v>745</v>
      </c>
    </row>
    <row r="15" spans="1:3">
      <c r="A15" s="3" t="s">
        <v>740</v>
      </c>
    </row>
    <row r="16" spans="1:3">
      <c r="A16" s="4" t="s">
        <v>30</v>
      </c>
      <c r="B16" s="8" t="n">
        <v>15.4</v>
      </c>
      <c r="C16" s="8" t="n">
        <v>14.1</v>
      </c>
    </row>
    <row r="17" spans="1:3">
      <c r="A17" s="4" t="s">
        <v>746</v>
      </c>
    </row>
    <row r="18" spans="1:3">
      <c r="A18" s="3" t="s">
        <v>740</v>
      </c>
    </row>
    <row r="19" spans="1:3">
      <c r="A19" s="4" t="s">
        <v>747</v>
      </c>
      <c r="B19" s="8" t="n">
        <v>1.1</v>
      </c>
      <c r="C19" s="8" t="n">
        <v>1.5</v>
      </c>
    </row>
    <row r="20" spans="1:3">
      <c r="A20" s="4" t="s">
        <v>748</v>
      </c>
    </row>
    <row r="21" spans="1:3">
      <c r="A21" s="3" t="s">
        <v>740</v>
      </c>
    </row>
    <row r="22" spans="1:3">
      <c r="A22" s="4" t="s">
        <v>747</v>
      </c>
      <c r="B22" s="5" t="n">
        <v>1</v>
      </c>
      <c r="C22" s="8" t="n">
        <v>0.5</v>
      </c>
    </row>
    <row r="23" spans="1:3">
      <c r="A23" s="4" t="s">
        <v>749</v>
      </c>
    </row>
    <row r="24" spans="1:3">
      <c r="A24" s="3" t="s">
        <v>740</v>
      </c>
    </row>
    <row r="25" spans="1:3">
      <c r="A25" s="4" t="s">
        <v>747</v>
      </c>
      <c r="B25" s="8" t="n">
        <v>17.6</v>
      </c>
      <c r="C25" s="8" t="n">
        <v>11.9</v>
      </c>
    </row>
    <row r="26" spans="1:3">
      <c r="A26" s="4" t="s">
        <v>750</v>
      </c>
    </row>
    <row r="27" spans="1:3">
      <c r="A27" s="3" t="s">
        <v>740</v>
      </c>
    </row>
    <row r="28" spans="1:3">
      <c r="A28" s="4" t="s">
        <v>514</v>
      </c>
      <c r="B28" s="8" t="n">
        <v>-496.2</v>
      </c>
      <c r="C28" s="8" t="n">
        <v>-500.7</v>
      </c>
    </row>
    <row r="29" spans="1:3">
      <c r="A29" s="4" t="s">
        <v>751</v>
      </c>
    </row>
    <row r="30" spans="1:3">
      <c r="A30" s="3" t="s">
        <v>740</v>
      </c>
    </row>
    <row r="31" spans="1:3">
      <c r="A31" s="4" t="s">
        <v>514</v>
      </c>
      <c r="B31" s="8" t="n">
        <v>-892.3</v>
      </c>
      <c r="C31" s="5" t="n">
        <v>-900</v>
      </c>
    </row>
    <row r="32" spans="1:3">
      <c r="A32" s="4" t="s">
        <v>752</v>
      </c>
    </row>
    <row r="33" spans="1:3">
      <c r="A33" s="3" t="s">
        <v>740</v>
      </c>
    </row>
    <row r="34" spans="1:3">
      <c r="A34" s="4" t="s">
        <v>743</v>
      </c>
      <c r="B34" s="8" t="n">
        <v>-374.9</v>
      </c>
      <c r="C34" s="5" t="n">
        <v>-405</v>
      </c>
    </row>
    <row r="35" spans="1:3">
      <c r="A35" s="4" t="s">
        <v>753</v>
      </c>
    </row>
    <row r="36" spans="1:3">
      <c r="A36" s="3" t="s">
        <v>740</v>
      </c>
    </row>
    <row r="37" spans="1:3">
      <c r="A37" s="4" t="s">
        <v>743</v>
      </c>
      <c r="B37" s="8" t="n">
        <v>-617.2</v>
      </c>
      <c r="C37" s="5" t="n">
        <v>-806</v>
      </c>
    </row>
    <row r="38" spans="1:3">
      <c r="A38" s="4" t="s">
        <v>754</v>
      </c>
    </row>
    <row r="39" spans="1:3">
      <c r="A39" s="3" t="s">
        <v>740</v>
      </c>
    </row>
    <row r="40" spans="1:3">
      <c r="A40" s="4" t="s">
        <v>30</v>
      </c>
      <c r="B40" s="8" t="n">
        <v>15.4</v>
      </c>
      <c r="C40" s="8" t="n">
        <v>14.1</v>
      </c>
    </row>
    <row r="41" spans="1:3">
      <c r="A41" s="4" t="s">
        <v>755</v>
      </c>
    </row>
    <row r="42" spans="1:3">
      <c r="A42" s="3" t="s">
        <v>740</v>
      </c>
    </row>
    <row r="43" spans="1:3">
      <c r="A43" s="4" t="s">
        <v>747</v>
      </c>
      <c r="B43" s="8" t="n">
        <v>1.1</v>
      </c>
      <c r="C43" s="8" t="n">
        <v>1.5</v>
      </c>
    </row>
    <row r="44" spans="1:3">
      <c r="A44" s="4" t="s">
        <v>756</v>
      </c>
    </row>
    <row r="45" spans="1:3">
      <c r="A45" s="3" t="s">
        <v>740</v>
      </c>
    </row>
    <row r="46" spans="1:3">
      <c r="A46" s="4" t="s">
        <v>747</v>
      </c>
      <c r="B46" s="5" t="n">
        <v>1</v>
      </c>
      <c r="C46" s="8" t="n">
        <v>0.5</v>
      </c>
    </row>
    <row r="47" spans="1:3">
      <c r="A47" s="4" t="s">
        <v>757</v>
      </c>
    </row>
    <row r="48" spans="1:3">
      <c r="A48" s="3" t="s">
        <v>740</v>
      </c>
    </row>
    <row r="49" spans="1:3">
      <c r="A49" s="4" t="s">
        <v>747</v>
      </c>
      <c r="B49" s="7" t="n">
        <v>17.6</v>
      </c>
      <c r="C49" s="7" t="n">
        <v>1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70</v>
      </c>
      <c r="D1" s="2" t="s">
        <v>1</v>
      </c>
    </row>
    <row r="2" spans="1:5">
      <c r="B2" s="2" t="s">
        <v>2</v>
      </c>
      <c r="C2" s="2" t="s">
        <v>71</v>
      </c>
      <c r="D2" s="2" t="s">
        <v>2</v>
      </c>
      <c r="E2" s="2" t="s">
        <v>71</v>
      </c>
    </row>
    <row r="3" spans="1:5">
      <c r="A3" s="3" t="s">
        <v>759</v>
      </c>
    </row>
    <row r="4" spans="1:5">
      <c r="A4" s="4" t="s">
        <v>73</v>
      </c>
      <c r="B4" s="10" t="n">
        <v>1394</v>
      </c>
      <c r="C4" s="7" t="n">
        <v>1548.8</v>
      </c>
      <c r="D4" s="10" t="n">
        <v>4331</v>
      </c>
      <c r="E4" s="7" t="n">
        <v>4607.2</v>
      </c>
    </row>
    <row r="5" spans="1:5">
      <c r="A5" s="4" t="s">
        <v>760</v>
      </c>
      <c r="B5" s="8" t="n">
        <v>154.7</v>
      </c>
      <c r="C5" s="8" t="n">
        <v>166.9</v>
      </c>
      <c r="D5" s="8" t="n">
        <v>431.3</v>
      </c>
      <c r="E5" s="8" t="n">
        <v>518.5</v>
      </c>
    </row>
    <row r="6" spans="1:5">
      <c r="A6" s="4" t="s">
        <v>761</v>
      </c>
      <c r="B6" s="8" t="n">
        <v>-151.9</v>
      </c>
      <c r="C6" s="8" t="n">
        <v>-162.5</v>
      </c>
      <c r="D6" s="5" t="n">
        <v>-506</v>
      </c>
      <c r="E6" s="8" t="n">
        <v>-523.9</v>
      </c>
    </row>
    <row r="7" spans="1:5">
      <c r="A7" s="4" t="s">
        <v>762</v>
      </c>
      <c r="B7" s="8" t="n">
        <v>-1166.5</v>
      </c>
      <c r="C7" s="8" t="n">
        <v>-1289.1</v>
      </c>
      <c r="D7" s="8" t="n">
        <v>-3635.8</v>
      </c>
      <c r="E7" s="8" t="n">
        <v>-3784.5</v>
      </c>
    </row>
    <row r="8" spans="1:5">
      <c r="A8" s="4" t="s">
        <v>82</v>
      </c>
      <c r="B8" s="8" t="n">
        <v>30.9</v>
      </c>
      <c r="C8" s="8" t="n">
        <v>57.6</v>
      </c>
      <c r="D8" s="8" t="n">
        <v>25.4</v>
      </c>
      <c r="E8" s="8" t="n">
        <v>101.1</v>
      </c>
    </row>
    <row r="9" spans="1:5">
      <c r="A9" s="4" t="s">
        <v>360</v>
      </c>
    </row>
    <row r="10" spans="1:5">
      <c r="A10" s="3" t="s">
        <v>759</v>
      </c>
    </row>
    <row r="11" spans="1:5">
      <c r="A11" s="4" t="s">
        <v>73</v>
      </c>
      <c r="B11" s="8" t="n">
        <v>332.8</v>
      </c>
      <c r="C11" s="8" t="n">
        <v>351.2</v>
      </c>
      <c r="D11" s="8" t="n">
        <v>997.9</v>
      </c>
      <c r="E11" s="8" t="n">
        <v>1016.6</v>
      </c>
    </row>
    <row r="12" spans="1:5">
      <c r="A12" s="4" t="s">
        <v>760</v>
      </c>
      <c r="B12" s="8" t="n">
        <v>35.2</v>
      </c>
      <c r="C12" s="8" t="n">
        <v>46.9</v>
      </c>
      <c r="D12" s="5" t="n">
        <v>94</v>
      </c>
      <c r="E12" s="8" t="n">
        <v>121.3</v>
      </c>
    </row>
    <row r="13" spans="1:5">
      <c r="A13" s="4" t="s">
        <v>399</v>
      </c>
    </row>
    <row r="14" spans="1:5">
      <c r="A14" s="3" t="s">
        <v>759</v>
      </c>
    </row>
    <row r="15" spans="1:5">
      <c r="A15" s="4" t="s">
        <v>73</v>
      </c>
      <c r="B15" s="8" t="n">
        <v>236.3</v>
      </c>
      <c r="C15" s="8" t="n">
        <v>244.9</v>
      </c>
      <c r="D15" s="8" t="n">
        <v>721.8</v>
      </c>
      <c r="E15" s="8" t="n">
        <v>759.1</v>
      </c>
    </row>
    <row r="16" spans="1:5">
      <c r="A16" s="4" t="s">
        <v>760</v>
      </c>
      <c r="B16" s="8" t="n">
        <v>44.1</v>
      </c>
      <c r="C16" s="8" t="n">
        <v>51.7</v>
      </c>
      <c r="D16" s="8" t="n">
        <v>129.3</v>
      </c>
      <c r="E16" s="8" t="n">
        <v>170.7</v>
      </c>
    </row>
    <row r="17" spans="1:5">
      <c r="A17" s="4" t="s">
        <v>349</v>
      </c>
    </row>
    <row r="18" spans="1:5">
      <c r="A18" s="3" t="s">
        <v>759</v>
      </c>
    </row>
    <row r="19" spans="1:5">
      <c r="A19" s="4" t="s">
        <v>73</v>
      </c>
      <c r="B19" s="8" t="n">
        <v>317.1</v>
      </c>
      <c r="C19" s="8" t="n">
        <v>333.8</v>
      </c>
      <c r="D19" s="8" t="n">
        <v>968.4</v>
      </c>
      <c r="E19" s="8" t="n">
        <v>988.8</v>
      </c>
    </row>
    <row r="20" spans="1:5">
      <c r="A20" s="4" t="s">
        <v>760</v>
      </c>
      <c r="B20" s="8" t="n">
        <v>49.4</v>
      </c>
      <c r="C20" s="8" t="n">
        <v>34.4</v>
      </c>
      <c r="D20" s="8" t="n">
        <v>112.7</v>
      </c>
      <c r="E20" s="8" t="n">
        <v>102.2</v>
      </c>
    </row>
    <row r="21" spans="1:5">
      <c r="A21" s="4" t="s">
        <v>345</v>
      </c>
    </row>
    <row r="22" spans="1:5">
      <c r="A22" s="3" t="s">
        <v>759</v>
      </c>
    </row>
    <row r="23" spans="1:5">
      <c r="A23" s="4" t="s">
        <v>73</v>
      </c>
      <c r="B23" s="8" t="n">
        <v>253.7</v>
      </c>
      <c r="C23" s="8" t="n">
        <v>284.6</v>
      </c>
      <c r="D23" s="8" t="n">
        <v>777.2</v>
      </c>
      <c r="E23" s="5" t="n">
        <v>897</v>
      </c>
    </row>
    <row r="24" spans="1:5">
      <c r="A24" s="4" t="s">
        <v>760</v>
      </c>
      <c r="B24" s="8" t="n">
        <v>29.8</v>
      </c>
      <c r="C24" s="8" t="n">
        <v>32.1</v>
      </c>
      <c r="D24" s="8" t="n">
        <v>88.09999999999999</v>
      </c>
      <c r="E24" s="8" t="n">
        <v>99.90000000000001</v>
      </c>
    </row>
    <row r="25" spans="1:5">
      <c r="A25" s="4" t="s">
        <v>339</v>
      </c>
    </row>
    <row r="26" spans="1:5">
      <c r="A26" s="3" t="s">
        <v>759</v>
      </c>
    </row>
    <row r="27" spans="1:5">
      <c r="A27" s="4" t="s">
        <v>73</v>
      </c>
      <c r="B27" s="8" t="n">
        <v>254.1</v>
      </c>
      <c r="C27" s="8" t="n">
        <v>332.6</v>
      </c>
      <c r="D27" s="8" t="n">
        <v>865.7</v>
      </c>
      <c r="E27" s="8" t="n">
        <v>940.2</v>
      </c>
    </row>
    <row r="28" spans="1:5">
      <c r="A28" s="4" t="s">
        <v>760</v>
      </c>
      <c r="B28" s="8" t="n">
        <v>-3.8</v>
      </c>
      <c r="C28" s="8" t="n">
        <v>1.8</v>
      </c>
      <c r="D28" s="8" t="n">
        <v>7.2</v>
      </c>
      <c r="E28" s="8" t="n">
        <v>24.4</v>
      </c>
    </row>
    <row r="29" spans="1:5">
      <c r="A29" s="4" t="s">
        <v>763</v>
      </c>
    </row>
    <row r="30" spans="1:5">
      <c r="A30" s="3" t="s">
        <v>759</v>
      </c>
    </row>
    <row r="31" spans="1:5">
      <c r="A31" s="4" t="s">
        <v>73</v>
      </c>
      <c r="B31" s="5" t="n">
        <v>0</v>
      </c>
      <c r="C31" s="8" t="n">
        <v>1.7</v>
      </c>
      <c r="D31" s="5" t="n">
        <v>0</v>
      </c>
      <c r="E31" s="8" t="n">
        <v>5.5</v>
      </c>
    </row>
    <row r="32" spans="1:5">
      <c r="A32" s="4" t="s">
        <v>761</v>
      </c>
      <c r="B32" s="8" t="n">
        <v>-64.2</v>
      </c>
      <c r="C32" s="5" t="n">
        <v>-66</v>
      </c>
      <c r="D32" s="8" t="n">
        <v>-219.4</v>
      </c>
      <c r="E32" s="8" t="n">
        <v>-228.1</v>
      </c>
    </row>
    <row r="33" spans="1:5">
      <c r="A33" s="4" t="s">
        <v>762</v>
      </c>
      <c r="B33" s="8" t="n">
        <v>-14.9</v>
      </c>
      <c r="C33" s="8" t="n">
        <v>-5.2</v>
      </c>
      <c r="D33" s="8" t="n">
        <v>-22.7</v>
      </c>
      <c r="E33" s="8" t="n">
        <v>3.2</v>
      </c>
    </row>
    <row r="34" spans="1:5">
      <c r="A34" s="4" t="s">
        <v>764</v>
      </c>
      <c r="B34" s="7" t="n">
        <v>-44.7</v>
      </c>
      <c r="C34" s="7" t="n">
        <v>-38.1</v>
      </c>
      <c r="D34" s="7" t="n">
        <v>-163.8</v>
      </c>
      <c r="E34" s="7" t="n">
        <v>-19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0</v>
      </c>
    </row>
    <row r="2" spans="1:2">
      <c r="B2" s="2" t="s">
        <v>766</v>
      </c>
    </row>
    <row r="3" spans="1:2">
      <c r="A3" s="4" t="s">
        <v>504</v>
      </c>
    </row>
    <row r="4" spans="1:2">
      <c r="A4" s="3" t="s">
        <v>767</v>
      </c>
    </row>
    <row r="5" spans="1:2">
      <c r="A5" s="4" t="s">
        <v>768</v>
      </c>
      <c r="B5" s="7" t="n">
        <v>-0.2</v>
      </c>
    </row>
    <row r="6" spans="1:2">
      <c r="A6" s="4" t="s">
        <v>288</v>
      </c>
    </row>
    <row r="7" spans="1:2">
      <c r="A7" s="3" t="s">
        <v>767</v>
      </c>
    </row>
    <row r="8" spans="1:2">
      <c r="A8" s="4" t="s">
        <v>768</v>
      </c>
      <c r="B8" s="8" t="n">
        <v>-0.4</v>
      </c>
    </row>
    <row r="9" spans="1:2">
      <c r="A9" s="4" t="s">
        <v>769</v>
      </c>
    </row>
    <row r="10" spans="1:2">
      <c r="A10" s="3" t="s">
        <v>767</v>
      </c>
    </row>
    <row r="11" spans="1:2">
      <c r="A11" s="4" t="s">
        <v>768</v>
      </c>
      <c r="B11" s="7" t="n">
        <v>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70</v>
      </c>
      <c r="B1" s="2" t="s">
        <v>1</v>
      </c>
    </row>
    <row r="2" spans="1:2">
      <c r="B2" s="2" t="s">
        <v>2</v>
      </c>
    </row>
    <row r="3" spans="1:2">
      <c r="A3" s="4" t="s">
        <v>771</v>
      </c>
    </row>
    <row r="4" spans="1:2">
      <c r="A4" s="3" t="s">
        <v>772</v>
      </c>
    </row>
    <row r="5" spans="1:2">
      <c r="A5" s="4" t="s">
        <v>773</v>
      </c>
      <c r="B5" s="4" t="s">
        <v>77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7</v>
      </c>
    </row>
    <row r="2" spans="1:3">
      <c r="A2" s="3" t="s">
        <v>28</v>
      </c>
    </row>
    <row r="3" spans="1:3">
      <c r="A3" s="4" t="s">
        <v>29</v>
      </c>
      <c r="B3" s="7" t="n">
        <v>52.8</v>
      </c>
      <c r="C3" s="7" t="n">
        <v>132.8</v>
      </c>
    </row>
    <row r="4" spans="1:3">
      <c r="A4" s="4" t="s">
        <v>30</v>
      </c>
      <c r="B4" s="8" t="n">
        <v>15.4</v>
      </c>
      <c r="C4" s="8" t="n">
        <v>14.1</v>
      </c>
    </row>
    <row r="5" spans="1:3">
      <c r="A5" s="4" t="s">
        <v>776</v>
      </c>
      <c r="B5" s="8" t="n">
        <v>285.6</v>
      </c>
      <c r="C5" s="8" t="n">
        <v>329.8</v>
      </c>
    </row>
    <row r="6" spans="1:3">
      <c r="A6" s="4" t="s">
        <v>32</v>
      </c>
      <c r="B6" s="8" t="n">
        <v>999.3</v>
      </c>
      <c r="C6" s="8" t="n">
        <v>918.3</v>
      </c>
    </row>
    <row r="7" spans="1:3">
      <c r="A7" s="4" t="s">
        <v>33</v>
      </c>
      <c r="B7" s="8" t="n">
        <v>92.5</v>
      </c>
      <c r="C7" s="8" t="n">
        <v>89.7</v>
      </c>
    </row>
    <row r="8" spans="1:3">
      <c r="A8" s="4" t="s">
        <v>34</v>
      </c>
      <c r="B8" s="8" t="n">
        <v>1445.6</v>
      </c>
      <c r="C8" s="8" t="n">
        <v>1484.7</v>
      </c>
    </row>
    <row r="9" spans="1:3">
      <c r="A9" s="4" t="s">
        <v>35</v>
      </c>
      <c r="B9" s="8" t="n">
        <v>1272.1</v>
      </c>
      <c r="C9" s="8" t="n">
        <v>1294.4</v>
      </c>
    </row>
    <row r="10" spans="1:3">
      <c r="A10" s="4" t="s">
        <v>36</v>
      </c>
      <c r="B10" s="5" t="n">
        <v>2168</v>
      </c>
      <c r="C10" s="5" t="n">
        <v>2182</v>
      </c>
    </row>
    <row r="11" spans="1:3">
      <c r="A11" s="4" t="s">
        <v>777</v>
      </c>
      <c r="B11" s="8" t="n">
        <v>758.5</v>
      </c>
      <c r="C11" s="8" t="n">
        <v>818.2</v>
      </c>
    </row>
    <row r="12" spans="1:3">
      <c r="A12" s="4" t="s">
        <v>39</v>
      </c>
      <c r="B12" s="8" t="n">
        <v>5644.2</v>
      </c>
      <c r="C12" s="8" t="n">
        <v>5779.3</v>
      </c>
    </row>
    <row r="13" spans="1:3">
      <c r="A13" s="3" t="s">
        <v>40</v>
      </c>
    </row>
    <row r="14" spans="1:3">
      <c r="A14" s="4" t="s">
        <v>41</v>
      </c>
      <c r="B14" s="8" t="n">
        <v>750.9</v>
      </c>
      <c r="C14" s="8" t="n">
        <v>589.7</v>
      </c>
    </row>
    <row r="15" spans="1:3">
      <c r="A15" s="4" t="s">
        <v>43</v>
      </c>
      <c r="B15" s="8" t="n">
        <v>10.4</v>
      </c>
      <c r="C15" s="8" t="n">
        <v>10.1</v>
      </c>
    </row>
    <row r="16" spans="1:3">
      <c r="A16" s="4" t="s">
        <v>44</v>
      </c>
      <c r="B16" s="8" t="n">
        <v>761.3</v>
      </c>
      <c r="C16" s="8" t="n">
        <v>599.8</v>
      </c>
    </row>
    <row r="17" spans="1:3">
      <c r="A17" s="4" t="s">
        <v>45</v>
      </c>
      <c r="B17" s="8" t="n">
        <v>2333.1</v>
      </c>
      <c r="C17" s="8" t="n">
        <v>2535.7</v>
      </c>
    </row>
    <row r="18" spans="1:3">
      <c r="A18" s="4" t="s">
        <v>46</v>
      </c>
      <c r="B18" s="8" t="n">
        <v>173.3</v>
      </c>
      <c r="C18" s="8" t="n">
        <v>178.4</v>
      </c>
    </row>
    <row r="19" spans="1:3">
      <c r="A19" s="4" t="s">
        <v>47</v>
      </c>
      <c r="B19" s="8" t="n">
        <v>186.8</v>
      </c>
      <c r="C19" s="8" t="n">
        <v>202.1</v>
      </c>
    </row>
    <row r="20" spans="1:3">
      <c r="A20" s="4" t="s">
        <v>778</v>
      </c>
      <c r="B20" s="8" t="n">
        <v>2189.7</v>
      </c>
      <c r="C20" s="8" t="n">
        <v>2263.3</v>
      </c>
    </row>
    <row r="21" spans="1:3">
      <c r="A21" s="4" t="s">
        <v>59</v>
      </c>
      <c r="B21" s="8" t="n">
        <v>5644.2</v>
      </c>
      <c r="C21" s="8" t="n">
        <v>5779.3</v>
      </c>
    </row>
    <row r="22" spans="1:3">
      <c r="A22" s="4" t="s">
        <v>779</v>
      </c>
    </row>
    <row r="23" spans="1:3">
      <c r="A23" s="3" t="s">
        <v>28</v>
      </c>
    </row>
    <row r="24" spans="1:3">
      <c r="A24" s="4" t="s">
        <v>33</v>
      </c>
      <c r="C24" s="8" t="n">
        <v>-32.1</v>
      </c>
    </row>
    <row r="25" spans="1:3">
      <c r="A25" s="4" t="s">
        <v>34</v>
      </c>
      <c r="B25" s="5" t="n">
        <v>0</v>
      </c>
      <c r="C25" s="8" t="n">
        <v>-32.1</v>
      </c>
    </row>
    <row r="26" spans="1:3">
      <c r="A26" s="4" t="s">
        <v>780</v>
      </c>
      <c r="B26" s="8" t="n">
        <v>-5696.9</v>
      </c>
      <c r="C26" s="8" t="n">
        <v>-5528.1</v>
      </c>
    </row>
    <row r="27" spans="1:3">
      <c r="A27" s="4" t="s">
        <v>46</v>
      </c>
      <c r="B27" s="8" t="n">
        <v>-12.4</v>
      </c>
      <c r="C27" s="8" t="n">
        <v>-15.1</v>
      </c>
    </row>
    <row r="28" spans="1:3">
      <c r="A28" s="4" t="s">
        <v>39</v>
      </c>
      <c r="B28" s="8" t="n">
        <v>-5709.3</v>
      </c>
      <c r="C28" s="8" t="n">
        <v>-5575.3</v>
      </c>
    </row>
    <row r="29" spans="1:3">
      <c r="A29" s="3" t="s">
        <v>40</v>
      </c>
    </row>
    <row r="30" spans="1:3">
      <c r="A30" s="4" t="s">
        <v>41</v>
      </c>
      <c r="C30" s="8" t="n">
        <v>-32.1</v>
      </c>
    </row>
    <row r="31" spans="1:3">
      <c r="A31" s="4" t="s">
        <v>44</v>
      </c>
      <c r="C31" s="8" t="n">
        <v>-32.1</v>
      </c>
    </row>
    <row r="32" spans="1:3">
      <c r="A32" s="4" t="s">
        <v>46</v>
      </c>
      <c r="B32" s="8" t="n">
        <v>-12.4</v>
      </c>
      <c r="C32" s="8" t="n">
        <v>-15.1</v>
      </c>
    </row>
    <row r="33" spans="1:3">
      <c r="A33" s="4" t="s">
        <v>778</v>
      </c>
      <c r="B33" s="8" t="n">
        <v>-5696.9</v>
      </c>
      <c r="C33" s="8" t="n">
        <v>-5528.1</v>
      </c>
    </row>
    <row r="34" spans="1:3">
      <c r="A34" s="4" t="s">
        <v>59</v>
      </c>
      <c r="B34" s="8" t="n">
        <v>-5709.3</v>
      </c>
      <c r="C34" s="8" t="n">
        <v>-5575.3</v>
      </c>
    </row>
    <row r="35" spans="1:3">
      <c r="A35" s="4" t="s">
        <v>781</v>
      </c>
    </row>
    <row r="36" spans="1:3">
      <c r="A36" s="3" t="s">
        <v>28</v>
      </c>
    </row>
    <row r="37" spans="1:3">
      <c r="A37" s="4" t="s">
        <v>29</v>
      </c>
      <c r="B37" s="8" t="n">
        <v>0.2</v>
      </c>
      <c r="C37" s="8" t="n">
        <v>83.2</v>
      </c>
    </row>
    <row r="38" spans="1:3">
      <c r="A38" s="4" t="s">
        <v>776</v>
      </c>
      <c r="B38" s="8" t="n">
        <v>3.4</v>
      </c>
      <c r="C38" s="8" t="n">
        <v>0.2</v>
      </c>
    </row>
    <row r="39" spans="1:3">
      <c r="A39" s="4" t="s">
        <v>33</v>
      </c>
      <c r="B39" s="8" t="n">
        <v>25.7</v>
      </c>
      <c r="C39" s="8" t="n">
        <v>69.8</v>
      </c>
    </row>
    <row r="40" spans="1:3">
      <c r="A40" s="4" t="s">
        <v>34</v>
      </c>
      <c r="B40" s="8" t="n">
        <v>29.3</v>
      </c>
      <c r="C40" s="8" t="n">
        <v>153.2</v>
      </c>
    </row>
    <row r="41" spans="1:3">
      <c r="A41" s="4" t="s">
        <v>35</v>
      </c>
      <c r="B41" s="5" t="n">
        <v>34</v>
      </c>
      <c r="C41" s="8" t="n">
        <v>29.3</v>
      </c>
    </row>
    <row r="42" spans="1:3">
      <c r="A42" s="4" t="s">
        <v>780</v>
      </c>
      <c r="B42" s="8" t="n">
        <v>5112.2</v>
      </c>
      <c r="C42" s="8" t="n">
        <v>4945.5</v>
      </c>
    </row>
    <row r="43" spans="1:3">
      <c r="A43" s="4" t="s">
        <v>782</v>
      </c>
      <c r="C43" s="8" t="n">
        <v>-328.6</v>
      </c>
    </row>
    <row r="44" spans="1:3">
      <c r="A44" s="4" t="s">
        <v>46</v>
      </c>
      <c r="B44" s="8" t="n">
        <v>12.4</v>
      </c>
      <c r="C44" s="8" t="n">
        <v>15.1</v>
      </c>
    </row>
    <row r="45" spans="1:3">
      <c r="A45" s="4" t="s">
        <v>777</v>
      </c>
      <c r="B45" s="8" t="n">
        <v>68.5</v>
      </c>
      <c r="C45" s="8" t="n">
        <v>62.5</v>
      </c>
    </row>
    <row r="46" spans="1:3">
      <c r="A46" s="4" t="s">
        <v>39</v>
      </c>
      <c r="B46" s="8" t="n">
        <v>5256.4</v>
      </c>
      <c r="C46" s="5" t="n">
        <v>4877</v>
      </c>
    </row>
    <row r="47" spans="1:3">
      <c r="A47" s="3" t="s">
        <v>40</v>
      </c>
    </row>
    <row r="48" spans="1:3">
      <c r="A48" s="4" t="s">
        <v>41</v>
      </c>
      <c r="B48" s="8" t="n">
        <v>61.8</v>
      </c>
      <c r="C48" s="8" t="n">
        <v>53.3</v>
      </c>
    </row>
    <row r="49" spans="1:3">
      <c r="A49" s="4" t="s">
        <v>43</v>
      </c>
      <c r="B49" s="8" t="n">
        <v>9.800000000000001</v>
      </c>
      <c r="C49" s="5" t="n">
        <v>9</v>
      </c>
    </row>
    <row r="50" spans="1:3">
      <c r="A50" s="4" t="s">
        <v>44</v>
      </c>
      <c r="B50" s="8" t="n">
        <v>71.59999999999999</v>
      </c>
      <c r="C50" s="8" t="n">
        <v>62.3</v>
      </c>
    </row>
    <row r="51" spans="1:3">
      <c r="A51" s="4" t="s">
        <v>45</v>
      </c>
      <c r="B51" s="8" t="n">
        <v>2332.1</v>
      </c>
      <c r="C51" s="8" t="n">
        <v>2533.8</v>
      </c>
    </row>
    <row r="52" spans="1:3">
      <c r="A52" s="4" t="s">
        <v>47</v>
      </c>
      <c r="B52" s="8" t="n">
        <v>10.8</v>
      </c>
      <c r="C52" s="8" t="n">
        <v>17.6</v>
      </c>
    </row>
    <row r="53" spans="1:3">
      <c r="A53" s="4" t="s">
        <v>783</v>
      </c>
      <c r="B53" s="8" t="n">
        <v>652.2</v>
      </c>
    </row>
    <row r="54" spans="1:3">
      <c r="A54" s="4" t="s">
        <v>778</v>
      </c>
      <c r="B54" s="8" t="n">
        <v>2189.7</v>
      </c>
      <c r="C54" s="8" t="n">
        <v>2263.3</v>
      </c>
    </row>
    <row r="55" spans="1:3">
      <c r="A55" s="4" t="s">
        <v>59</v>
      </c>
      <c r="B55" s="8" t="n">
        <v>5256.4</v>
      </c>
      <c r="C55" s="5" t="n">
        <v>4877</v>
      </c>
    </row>
    <row r="56" spans="1:3">
      <c r="A56" s="4" t="s">
        <v>784</v>
      </c>
    </row>
    <row r="57" spans="1:3">
      <c r="A57" s="3" t="s">
        <v>28</v>
      </c>
    </row>
    <row r="58" spans="1:3">
      <c r="A58" s="4" t="s">
        <v>29</v>
      </c>
      <c r="C58" s="8" t="n">
        <v>0.2</v>
      </c>
    </row>
    <row r="59" spans="1:3">
      <c r="A59" s="4" t="s">
        <v>776</v>
      </c>
      <c r="B59" s="8" t="n">
        <v>221.6</v>
      </c>
      <c r="C59" s="8" t="n">
        <v>297.1</v>
      </c>
    </row>
    <row r="60" spans="1:3">
      <c r="A60" s="4" t="s">
        <v>32</v>
      </c>
      <c r="B60" s="8" t="n">
        <v>890.7</v>
      </c>
      <c r="C60" s="8" t="n">
        <v>803.1</v>
      </c>
    </row>
    <row r="61" spans="1:3">
      <c r="A61" s="4" t="s">
        <v>33</v>
      </c>
      <c r="B61" s="5" t="n">
        <v>53</v>
      </c>
      <c r="C61" s="5" t="n">
        <v>32</v>
      </c>
    </row>
    <row r="62" spans="1:3">
      <c r="A62" s="4" t="s">
        <v>34</v>
      </c>
      <c r="B62" s="8" t="n">
        <v>1165.3</v>
      </c>
      <c r="C62" s="8" t="n">
        <v>1132.4</v>
      </c>
    </row>
    <row r="63" spans="1:3">
      <c r="A63" s="4" t="s">
        <v>35</v>
      </c>
      <c r="B63" s="8" t="n">
        <v>1084.9</v>
      </c>
      <c r="C63" s="8" t="n">
        <v>1108.7</v>
      </c>
    </row>
    <row r="64" spans="1:3">
      <c r="A64" s="4" t="s">
        <v>36</v>
      </c>
      <c r="B64" s="8" t="n">
        <v>2046.7</v>
      </c>
      <c r="C64" s="8" t="n">
        <v>2057.3</v>
      </c>
    </row>
    <row r="65" spans="1:3">
      <c r="A65" s="4" t="s">
        <v>780</v>
      </c>
      <c r="B65" s="8" t="n">
        <v>584.7</v>
      </c>
      <c r="C65" s="8" t="n">
        <v>582.6</v>
      </c>
    </row>
    <row r="66" spans="1:3">
      <c r="A66" s="4" t="s">
        <v>782</v>
      </c>
      <c r="C66" s="8" t="n">
        <v>274.5</v>
      </c>
    </row>
    <row r="67" spans="1:3">
      <c r="A67" s="4" t="s">
        <v>777</v>
      </c>
      <c r="B67" s="8" t="n">
        <v>600.4</v>
      </c>
      <c r="C67" s="8" t="n">
        <v>652.1</v>
      </c>
    </row>
    <row r="68" spans="1:3">
      <c r="A68" s="4" t="s">
        <v>39</v>
      </c>
      <c r="B68" s="5" t="n">
        <v>5482</v>
      </c>
      <c r="C68" s="8" t="n">
        <v>5807.6</v>
      </c>
    </row>
    <row r="69" spans="1:3">
      <c r="A69" s="3" t="s">
        <v>40</v>
      </c>
    </row>
    <row r="70" spans="1:3">
      <c r="A70" s="4" t="s">
        <v>41</v>
      </c>
      <c r="B70" s="8" t="n">
        <v>624.6</v>
      </c>
      <c r="C70" s="8" t="n">
        <v>513.8</v>
      </c>
    </row>
    <row r="71" spans="1:3">
      <c r="A71" s="4" t="s">
        <v>43</v>
      </c>
      <c r="B71" s="8" t="n">
        <v>0.5</v>
      </c>
      <c r="C71" s="8" t="n">
        <v>1.1</v>
      </c>
    </row>
    <row r="72" spans="1:3">
      <c r="A72" s="4" t="s">
        <v>44</v>
      </c>
      <c r="B72" s="8" t="n">
        <v>625.1</v>
      </c>
      <c r="C72" s="8" t="n">
        <v>514.9</v>
      </c>
    </row>
    <row r="73" spans="1:3">
      <c r="A73" s="4" t="s">
        <v>45</v>
      </c>
      <c r="B73" s="8" t="n">
        <v>0.5</v>
      </c>
      <c r="C73" s="8" t="n">
        <v>1.4</v>
      </c>
    </row>
    <row r="74" spans="1:3">
      <c r="A74" s="4" t="s">
        <v>46</v>
      </c>
      <c r="B74" s="8" t="n">
        <v>163.4</v>
      </c>
      <c r="C74" s="8" t="n">
        <v>167.3</v>
      </c>
    </row>
    <row r="75" spans="1:3">
      <c r="A75" s="4" t="s">
        <v>47</v>
      </c>
      <c r="B75" s="8" t="n">
        <v>162.4</v>
      </c>
      <c r="C75" s="8" t="n">
        <v>178.5</v>
      </c>
    </row>
    <row r="76" spans="1:3">
      <c r="A76" s="4" t="s">
        <v>783</v>
      </c>
      <c r="B76" s="8" t="n">
        <v>-581.6</v>
      </c>
    </row>
    <row r="77" spans="1:3">
      <c r="A77" s="4" t="s">
        <v>778</v>
      </c>
      <c r="B77" s="8" t="n">
        <v>5112.2</v>
      </c>
      <c r="C77" s="8" t="n">
        <v>4945.5</v>
      </c>
    </row>
    <row r="78" spans="1:3">
      <c r="A78" s="4" t="s">
        <v>59</v>
      </c>
      <c r="B78" s="5" t="n">
        <v>5482</v>
      </c>
      <c r="C78" s="8" t="n">
        <v>5807.6</v>
      </c>
    </row>
    <row r="79" spans="1:3">
      <c r="A79" s="4" t="s">
        <v>785</v>
      </c>
    </row>
    <row r="80" spans="1:3">
      <c r="A80" s="3" t="s">
        <v>28</v>
      </c>
    </row>
    <row r="81" spans="1:3">
      <c r="A81" s="4" t="s">
        <v>29</v>
      </c>
      <c r="B81" s="8" t="n">
        <v>52.6</v>
      </c>
      <c r="C81" s="8" t="n">
        <v>49.4</v>
      </c>
    </row>
    <row r="82" spans="1:3">
      <c r="A82" s="4" t="s">
        <v>30</v>
      </c>
      <c r="B82" s="8" t="n">
        <v>15.4</v>
      </c>
      <c r="C82" s="8" t="n">
        <v>14.1</v>
      </c>
    </row>
    <row r="83" spans="1:3">
      <c r="A83" s="4" t="s">
        <v>776</v>
      </c>
      <c r="B83" s="8" t="n">
        <v>60.6</v>
      </c>
      <c r="C83" s="8" t="n">
        <v>32.5</v>
      </c>
    </row>
    <row r="84" spans="1:3">
      <c r="A84" s="4" t="s">
        <v>32</v>
      </c>
      <c r="B84" s="8" t="n">
        <v>108.6</v>
      </c>
      <c r="C84" s="8" t="n">
        <v>115.2</v>
      </c>
    </row>
    <row r="85" spans="1:3">
      <c r="A85" s="4" t="s">
        <v>33</v>
      </c>
      <c r="B85" s="8" t="n">
        <v>13.8</v>
      </c>
      <c r="C85" s="5" t="n">
        <v>20</v>
      </c>
    </row>
    <row r="86" spans="1:3">
      <c r="A86" s="4" t="s">
        <v>34</v>
      </c>
      <c r="B86" s="5" t="n">
        <v>251</v>
      </c>
      <c r="C86" s="8" t="n">
        <v>231.2</v>
      </c>
    </row>
    <row r="87" spans="1:3">
      <c r="A87" s="4" t="s">
        <v>35</v>
      </c>
      <c r="B87" s="8" t="n">
        <v>153.2</v>
      </c>
      <c r="C87" s="8" t="n">
        <v>156.4</v>
      </c>
    </row>
    <row r="88" spans="1:3">
      <c r="A88" s="4" t="s">
        <v>36</v>
      </c>
      <c r="B88" s="8" t="n">
        <v>121.3</v>
      </c>
      <c r="C88" s="8" t="n">
        <v>124.7</v>
      </c>
    </row>
    <row r="89" spans="1:3">
      <c r="A89" s="4" t="s">
        <v>782</v>
      </c>
      <c r="C89" s="8" t="n">
        <v>54.1</v>
      </c>
    </row>
    <row r="90" spans="1:3">
      <c r="A90" s="4" t="s">
        <v>777</v>
      </c>
      <c r="B90" s="8" t="n">
        <v>89.59999999999999</v>
      </c>
      <c r="C90" s="8" t="n">
        <v>103.6</v>
      </c>
    </row>
    <row r="91" spans="1:3">
      <c r="A91" s="4" t="s">
        <v>39</v>
      </c>
      <c r="B91" s="8" t="n">
        <v>615.1</v>
      </c>
      <c r="C91" s="5" t="n">
        <v>670</v>
      </c>
    </row>
    <row r="92" spans="1:3">
      <c r="A92" s="3" t="s">
        <v>40</v>
      </c>
    </row>
    <row r="93" spans="1:3">
      <c r="A93" s="4" t="s">
        <v>41</v>
      </c>
      <c r="B93" s="8" t="n">
        <v>64.5</v>
      </c>
      <c r="C93" s="8" t="n">
        <v>54.7</v>
      </c>
    </row>
    <row r="94" spans="1:3">
      <c r="A94" s="4" t="s">
        <v>43</v>
      </c>
      <c r="B94" s="8" t="n">
        <v>0.1</v>
      </c>
    </row>
    <row r="95" spans="1:3">
      <c r="A95" s="4" t="s">
        <v>44</v>
      </c>
      <c r="B95" s="8" t="n">
        <v>64.59999999999999</v>
      </c>
      <c r="C95" s="8" t="n">
        <v>54.7</v>
      </c>
    </row>
    <row r="96" spans="1:3">
      <c r="A96" s="4" t="s">
        <v>45</v>
      </c>
      <c r="B96" s="8" t="n">
        <v>0.5</v>
      </c>
      <c r="C96" s="8" t="n">
        <v>0.5</v>
      </c>
    </row>
    <row r="97" spans="1:3">
      <c r="A97" s="4" t="s">
        <v>46</v>
      </c>
      <c r="B97" s="8" t="n">
        <v>22.3</v>
      </c>
      <c r="C97" s="8" t="n">
        <v>26.2</v>
      </c>
    </row>
    <row r="98" spans="1:3">
      <c r="A98" s="4" t="s">
        <v>47</v>
      </c>
      <c r="B98" s="8" t="n">
        <v>13.6</v>
      </c>
      <c r="C98" s="5" t="n">
        <v>6</v>
      </c>
    </row>
    <row r="99" spans="1:3">
      <c r="A99" s="4" t="s">
        <v>783</v>
      </c>
      <c r="B99" s="8" t="n">
        <v>-70.59999999999999</v>
      </c>
    </row>
    <row r="100" spans="1:3">
      <c r="A100" s="4" t="s">
        <v>778</v>
      </c>
      <c r="B100" s="8" t="n">
        <v>584.7</v>
      </c>
      <c r="C100" s="8" t="n">
        <v>582.6</v>
      </c>
    </row>
    <row r="101" spans="1:3">
      <c r="A101" s="4" t="s">
        <v>59</v>
      </c>
      <c r="B101" s="7" t="n">
        <v>615.1</v>
      </c>
      <c r="C101" s="10" t="n">
        <v>6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70</v>
      </c>
      <c r="D1" s="2" t="s">
        <v>1</v>
      </c>
    </row>
    <row r="2" spans="1:5">
      <c r="B2" s="2" t="s">
        <v>2</v>
      </c>
      <c r="C2" s="2" t="s">
        <v>71</v>
      </c>
      <c r="D2" s="2" t="s">
        <v>2</v>
      </c>
      <c r="E2" s="2" t="s">
        <v>71</v>
      </c>
    </row>
    <row r="3" spans="1:5">
      <c r="A3" s="3" t="s">
        <v>787</v>
      </c>
    </row>
    <row r="4" spans="1:5">
      <c r="A4" s="4" t="s">
        <v>73</v>
      </c>
      <c r="B4" s="10" t="n">
        <v>1394</v>
      </c>
      <c r="C4" s="7" t="n">
        <v>1548.8</v>
      </c>
      <c r="D4" s="10" t="n">
        <v>4331</v>
      </c>
      <c r="E4" s="7" t="n">
        <v>4607.2</v>
      </c>
    </row>
    <row r="5" spans="1:5">
      <c r="A5" s="4" t="s">
        <v>74</v>
      </c>
      <c r="B5" s="8" t="n">
        <v>1166.5</v>
      </c>
      <c r="C5" s="8" t="n">
        <v>1289.1</v>
      </c>
      <c r="D5" s="8" t="n">
        <v>3635.8</v>
      </c>
      <c r="E5" s="8" t="n">
        <v>3784.5</v>
      </c>
    </row>
    <row r="6" spans="1:5">
      <c r="A6" s="4" t="s">
        <v>75</v>
      </c>
      <c r="B6" s="8" t="n">
        <v>227.5</v>
      </c>
      <c r="C6" s="8" t="n">
        <v>259.7</v>
      </c>
      <c r="D6" s="8" t="n">
        <v>695.2</v>
      </c>
      <c r="E6" s="8" t="n">
        <v>822.7</v>
      </c>
    </row>
    <row r="7" spans="1:5">
      <c r="A7" s="4" t="s">
        <v>788</v>
      </c>
      <c r="B7" s="8" t="n">
        <v>151.9</v>
      </c>
      <c r="C7" s="8" t="n">
        <v>162.5</v>
      </c>
      <c r="D7" s="5" t="n">
        <v>506</v>
      </c>
      <c r="E7" s="8" t="n">
        <v>523.9</v>
      </c>
    </row>
    <row r="8" spans="1:5">
      <c r="A8" s="4" t="s">
        <v>79</v>
      </c>
      <c r="B8" s="8" t="n">
        <v>21.4</v>
      </c>
      <c r="C8" s="8" t="n">
        <v>28.5</v>
      </c>
      <c r="D8" s="8" t="n">
        <v>64.90000000000001</v>
      </c>
      <c r="E8" s="8" t="n">
        <v>85.8</v>
      </c>
    </row>
    <row r="9" spans="1:5">
      <c r="A9" s="4" t="s">
        <v>80</v>
      </c>
      <c r="B9" s="8" t="n">
        <v>23.3</v>
      </c>
      <c r="C9" s="8" t="n">
        <v>11.1</v>
      </c>
      <c r="D9" s="8" t="n">
        <v>98.90000000000001</v>
      </c>
      <c r="E9" s="8" t="n">
        <v>111.9</v>
      </c>
    </row>
    <row r="10" spans="1:5">
      <c r="A10" s="4" t="s">
        <v>82</v>
      </c>
      <c r="B10" s="8" t="n">
        <v>30.9</v>
      </c>
      <c r="C10" s="8" t="n">
        <v>57.6</v>
      </c>
      <c r="D10" s="8" t="n">
        <v>25.4</v>
      </c>
      <c r="E10" s="8" t="n">
        <v>101.1</v>
      </c>
    </row>
    <row r="11" spans="1:5">
      <c r="A11" s="4" t="s">
        <v>84</v>
      </c>
      <c r="B11" s="8" t="n">
        <v>27.8</v>
      </c>
      <c r="C11" s="8" t="n">
        <v>31.4</v>
      </c>
      <c r="D11" s="8" t="n">
        <v>87.59999999999999</v>
      </c>
      <c r="E11" s="8" t="n">
        <v>92.90000000000001</v>
      </c>
    </row>
    <row r="12" spans="1:5">
      <c r="A12" s="4" t="s">
        <v>85</v>
      </c>
      <c r="B12" s="8" t="n">
        <v>-1.3</v>
      </c>
      <c r="C12" s="8" t="n">
        <v>-0.4</v>
      </c>
      <c r="D12" s="8" t="n">
        <v>-3.8</v>
      </c>
      <c r="E12" s="8" t="n">
        <v>-3.5</v>
      </c>
    </row>
    <row r="13" spans="1:5">
      <c r="A13" s="4" t="s">
        <v>87</v>
      </c>
      <c r="B13" s="8" t="n">
        <v>4.2</v>
      </c>
      <c r="C13" s="8" t="n">
        <v>-3.5</v>
      </c>
      <c r="D13" s="8" t="n">
        <v>11.5</v>
      </c>
      <c r="E13" s="8" t="n">
        <v>-2.1</v>
      </c>
    </row>
    <row r="14" spans="1:5">
      <c r="A14" s="4" t="s">
        <v>89</v>
      </c>
      <c r="B14" s="8" t="n">
        <v>0.2</v>
      </c>
      <c r="C14" s="8" t="n">
        <v>30.1</v>
      </c>
      <c r="D14" s="8" t="n">
        <v>-69.90000000000001</v>
      </c>
      <c r="E14" s="8" t="n">
        <v>13.8</v>
      </c>
    </row>
    <row r="15" spans="1:5">
      <c r="A15" s="4" t="s">
        <v>90</v>
      </c>
      <c r="B15" s="8" t="n">
        <v>-5.2</v>
      </c>
      <c r="C15" s="8" t="n">
        <v>1.3</v>
      </c>
      <c r="D15" s="8" t="n">
        <v>-21.1</v>
      </c>
      <c r="E15" s="5" t="n">
        <v>-9</v>
      </c>
    </row>
    <row r="16" spans="1:5">
      <c r="A16" s="4" t="s">
        <v>91</v>
      </c>
      <c r="B16" s="8" t="n">
        <v>5.4</v>
      </c>
      <c r="C16" s="8" t="n">
        <v>28.8</v>
      </c>
      <c r="D16" s="8" t="n">
        <v>-48.8</v>
      </c>
      <c r="E16" s="8" t="n">
        <v>22.8</v>
      </c>
    </row>
    <row r="17" spans="1:5">
      <c r="A17" s="4" t="s">
        <v>779</v>
      </c>
    </row>
    <row r="18" spans="1:5">
      <c r="A18" s="3" t="s">
        <v>787</v>
      </c>
    </row>
    <row r="19" spans="1:5">
      <c r="A19" s="4" t="s">
        <v>73</v>
      </c>
      <c r="B19" s="8" t="n">
        <v>-177.1</v>
      </c>
      <c r="C19" s="8" t="n">
        <v>-85.09999999999999</v>
      </c>
      <c r="D19" s="8" t="n">
        <v>-524.2</v>
      </c>
      <c r="E19" s="8" t="n">
        <v>-244.9</v>
      </c>
    </row>
    <row r="20" spans="1:5">
      <c r="A20" s="4" t="s">
        <v>74</v>
      </c>
      <c r="B20" s="8" t="n">
        <v>-177.1</v>
      </c>
      <c r="C20" s="8" t="n">
        <v>-85.09999999999999</v>
      </c>
      <c r="D20" s="8" t="n">
        <v>-524.2</v>
      </c>
      <c r="E20" s="8" t="n">
        <v>-244.9</v>
      </c>
    </row>
    <row r="21" spans="1:5">
      <c r="A21" s="4" t="s">
        <v>84</v>
      </c>
      <c r="B21" s="8" t="n">
        <v>-1.8</v>
      </c>
      <c r="C21" s="8" t="n">
        <v>-3.8</v>
      </c>
      <c r="D21" s="5" t="n">
        <v>-4</v>
      </c>
      <c r="E21" s="8" t="n">
        <v>-6.4</v>
      </c>
    </row>
    <row r="22" spans="1:5">
      <c r="A22" s="4" t="s">
        <v>85</v>
      </c>
      <c r="B22" s="8" t="n">
        <v>1.8</v>
      </c>
      <c r="C22" s="8" t="n">
        <v>3.8</v>
      </c>
      <c r="D22" s="5" t="n">
        <v>4</v>
      </c>
      <c r="E22" s="8" t="n">
        <v>6.4</v>
      </c>
    </row>
    <row r="23" spans="1:5">
      <c r="A23" s="4" t="s">
        <v>789</v>
      </c>
      <c r="B23" s="5" t="n">
        <v>-82</v>
      </c>
      <c r="C23" s="8" t="n">
        <v>-69.8</v>
      </c>
      <c r="D23" s="5" t="n">
        <v>-195</v>
      </c>
      <c r="E23" s="8" t="n">
        <v>-157.9</v>
      </c>
    </row>
    <row r="24" spans="1:5">
      <c r="A24" s="4" t="s">
        <v>91</v>
      </c>
      <c r="B24" s="5" t="n">
        <v>-82</v>
      </c>
      <c r="C24" s="8" t="n">
        <v>-69.8</v>
      </c>
      <c r="D24" s="5" t="n">
        <v>-195</v>
      </c>
      <c r="E24" s="8" t="n">
        <v>-157.9</v>
      </c>
    </row>
    <row r="25" spans="1:5">
      <c r="A25" s="4" t="s">
        <v>781</v>
      </c>
    </row>
    <row r="26" spans="1:5">
      <c r="A26" s="3" t="s">
        <v>787</v>
      </c>
    </row>
    <row r="27" spans="1:5">
      <c r="A27" s="4" t="s">
        <v>788</v>
      </c>
      <c r="B27" s="8" t="n">
        <v>35.3</v>
      </c>
      <c r="C27" s="8" t="n">
        <v>23.9</v>
      </c>
      <c r="D27" s="8" t="n">
        <v>114.9</v>
      </c>
      <c r="E27" s="5" t="n">
        <v>86</v>
      </c>
    </row>
    <row r="28" spans="1:5">
      <c r="A28" s="4" t="s">
        <v>79</v>
      </c>
      <c r="B28" s="5" t="n">
        <v>3</v>
      </c>
      <c r="C28" s="8" t="n">
        <v>3.3</v>
      </c>
      <c r="D28" s="8" t="n">
        <v>8.699999999999999</v>
      </c>
      <c r="E28" s="8" t="n">
        <v>9.4</v>
      </c>
    </row>
    <row r="29" spans="1:5">
      <c r="A29" s="4" t="s">
        <v>80</v>
      </c>
      <c r="B29" s="8" t="n">
        <v>26.2</v>
      </c>
      <c r="C29" s="8" t="n">
        <v>2.4</v>
      </c>
      <c r="D29" s="8" t="n">
        <v>81.59999999999999</v>
      </c>
      <c r="E29" s="8" t="n">
        <v>2.4</v>
      </c>
    </row>
    <row r="30" spans="1:5">
      <c r="A30" s="4" t="s">
        <v>82</v>
      </c>
      <c r="B30" s="8" t="n">
        <v>-64.5</v>
      </c>
      <c r="C30" s="8" t="n">
        <v>-29.6</v>
      </c>
      <c r="D30" s="8" t="n">
        <v>-205.2</v>
      </c>
      <c r="E30" s="8" t="n">
        <v>-97.8</v>
      </c>
    </row>
    <row r="31" spans="1:5">
      <c r="A31" s="4" t="s">
        <v>84</v>
      </c>
      <c r="B31" s="8" t="n">
        <v>28.3</v>
      </c>
      <c r="C31" s="8" t="n">
        <v>31.3</v>
      </c>
      <c r="D31" s="8" t="n">
        <v>88.90000000000001</v>
      </c>
      <c r="E31" s="8" t="n">
        <v>94.2</v>
      </c>
    </row>
    <row r="32" spans="1:5">
      <c r="A32" s="4" t="s">
        <v>85</v>
      </c>
      <c r="B32" s="8" t="n">
        <v>-0.3</v>
      </c>
      <c r="D32" s="8" t="n">
        <v>-2.6</v>
      </c>
      <c r="E32" s="8" t="n">
        <v>-2.2</v>
      </c>
    </row>
    <row r="33" spans="1:5">
      <c r="A33" s="4" t="s">
        <v>87</v>
      </c>
      <c r="B33" s="8" t="n">
        <v>-4.2</v>
      </c>
      <c r="C33" s="8" t="n">
        <v>-2.4</v>
      </c>
      <c r="D33" s="8" t="n">
        <v>-1.4</v>
      </c>
      <c r="E33" s="8" t="n">
        <v>-0.8</v>
      </c>
    </row>
    <row r="34" spans="1:5">
      <c r="A34" s="4" t="s">
        <v>89</v>
      </c>
      <c r="B34" s="8" t="n">
        <v>-88.3</v>
      </c>
      <c r="C34" s="8" t="n">
        <v>-58.5</v>
      </c>
      <c r="D34" s="8" t="n">
        <v>-290.1</v>
      </c>
      <c r="E34" s="5" t="n">
        <v>-189</v>
      </c>
    </row>
    <row r="35" spans="1:5">
      <c r="A35" s="4" t="s">
        <v>90</v>
      </c>
      <c r="B35" s="5" t="n">
        <v>-18</v>
      </c>
      <c r="C35" s="8" t="n">
        <v>-22.4</v>
      </c>
      <c r="D35" s="8" t="n">
        <v>-61.4</v>
      </c>
      <c r="E35" s="8" t="n">
        <v>-72.59999999999999</v>
      </c>
    </row>
    <row r="36" spans="1:5">
      <c r="A36" s="4" t="s">
        <v>789</v>
      </c>
      <c r="B36" s="8" t="n">
        <v>75.7</v>
      </c>
      <c r="C36" s="8" t="n">
        <v>64.90000000000001</v>
      </c>
      <c r="D36" s="8" t="n">
        <v>179.9</v>
      </c>
      <c r="E36" s="8" t="n">
        <v>139.2</v>
      </c>
    </row>
    <row r="37" spans="1:5">
      <c r="A37" s="4" t="s">
        <v>91</v>
      </c>
      <c r="B37" s="8" t="n">
        <v>5.4</v>
      </c>
      <c r="C37" s="8" t="n">
        <v>28.8</v>
      </c>
      <c r="D37" s="8" t="n">
        <v>-48.8</v>
      </c>
      <c r="E37" s="8" t="n">
        <v>22.8</v>
      </c>
    </row>
    <row r="38" spans="1:5">
      <c r="A38" s="4" t="s">
        <v>784</v>
      </c>
    </row>
    <row r="39" spans="1:5">
      <c r="A39" s="3" t="s">
        <v>787</v>
      </c>
    </row>
    <row r="40" spans="1:5">
      <c r="A40" s="4" t="s">
        <v>73</v>
      </c>
      <c r="B40" s="8" t="n">
        <v>1400.2</v>
      </c>
      <c r="C40" s="5" t="n">
        <v>1458</v>
      </c>
      <c r="D40" s="8" t="n">
        <v>4336.9</v>
      </c>
      <c r="E40" s="8" t="n">
        <v>4353.3</v>
      </c>
    </row>
    <row r="41" spans="1:5">
      <c r="A41" s="4" t="s">
        <v>74</v>
      </c>
      <c r="B41" s="8" t="n">
        <v>1193.9</v>
      </c>
      <c r="C41" s="8" t="n">
        <v>1221.9</v>
      </c>
      <c r="D41" s="8" t="n">
        <v>3699.5</v>
      </c>
      <c r="E41" s="8" t="n">
        <v>3597.6</v>
      </c>
    </row>
    <row r="42" spans="1:5">
      <c r="A42" s="4" t="s">
        <v>75</v>
      </c>
      <c r="B42" s="8" t="n">
        <v>206.3</v>
      </c>
      <c r="C42" s="8" t="n">
        <v>236.1</v>
      </c>
      <c r="D42" s="8" t="n">
        <v>637.4</v>
      </c>
      <c r="E42" s="8" t="n">
        <v>755.7</v>
      </c>
    </row>
    <row r="43" spans="1:5">
      <c r="A43" s="4" t="s">
        <v>788</v>
      </c>
      <c r="B43" s="8" t="n">
        <v>107.7</v>
      </c>
      <c r="C43" s="8" t="n">
        <v>128.3</v>
      </c>
      <c r="D43" s="8" t="n">
        <v>361.7</v>
      </c>
      <c r="E43" s="8" t="n">
        <v>407.6</v>
      </c>
    </row>
    <row r="44" spans="1:5">
      <c r="A44" s="4" t="s">
        <v>79</v>
      </c>
      <c r="B44" s="8" t="n">
        <v>16.1</v>
      </c>
      <c r="C44" s="8" t="n">
        <v>22.7</v>
      </c>
      <c r="D44" s="8" t="n">
        <v>49.3</v>
      </c>
      <c r="E44" s="8" t="n">
        <v>69.2</v>
      </c>
    </row>
    <row r="45" spans="1:5">
      <c r="A45" s="4" t="s">
        <v>80</v>
      </c>
      <c r="B45" s="8" t="n">
        <v>-3.4</v>
      </c>
      <c r="C45" s="5" t="n">
        <v>8</v>
      </c>
      <c r="D45" s="5" t="n">
        <v>14</v>
      </c>
      <c r="E45" s="8" t="n">
        <v>107.4</v>
      </c>
    </row>
    <row r="46" spans="1:5">
      <c r="A46" s="4" t="s">
        <v>82</v>
      </c>
      <c r="B46" s="8" t="n">
        <v>85.90000000000001</v>
      </c>
      <c r="C46" s="8" t="n">
        <v>77.09999999999999</v>
      </c>
      <c r="D46" s="8" t="n">
        <v>212.4</v>
      </c>
      <c r="E46" s="8" t="n">
        <v>171.5</v>
      </c>
    </row>
    <row r="47" spans="1:5">
      <c r="A47" s="4" t="s">
        <v>84</v>
      </c>
      <c r="C47" s="8" t="n">
        <v>0.1</v>
      </c>
      <c r="E47" s="8" t="n">
        <v>0.3</v>
      </c>
    </row>
    <row r="48" spans="1:5">
      <c r="A48" s="4" t="s">
        <v>85</v>
      </c>
      <c r="B48" s="8" t="n">
        <v>-1.5</v>
      </c>
      <c r="C48" s="8" t="n">
        <v>-3.8</v>
      </c>
      <c r="D48" s="8" t="n">
        <v>-3.6</v>
      </c>
      <c r="E48" s="8" t="n">
        <v>-6.4</v>
      </c>
    </row>
    <row r="49" spans="1:5">
      <c r="A49" s="4" t="s">
        <v>87</v>
      </c>
      <c r="B49" s="8" t="n">
        <v>5.7</v>
      </c>
      <c r="C49" s="8" t="n">
        <v>-1.9</v>
      </c>
      <c r="D49" s="8" t="n">
        <v>12.2</v>
      </c>
      <c r="E49" s="8" t="n">
        <v>-2.1</v>
      </c>
    </row>
    <row r="50" spans="1:5">
      <c r="A50" s="4" t="s">
        <v>89</v>
      </c>
      <c r="B50" s="8" t="n">
        <v>81.7</v>
      </c>
      <c r="C50" s="8" t="n">
        <v>82.7</v>
      </c>
      <c r="D50" s="8" t="n">
        <v>203.8</v>
      </c>
      <c r="E50" s="8" t="n">
        <v>179.7</v>
      </c>
    </row>
    <row r="51" spans="1:5">
      <c r="A51" s="4" t="s">
        <v>90</v>
      </c>
      <c r="B51" s="8" t="n">
        <v>12.3</v>
      </c>
      <c r="C51" s="8" t="n">
        <v>22.7</v>
      </c>
      <c r="D51" s="5" t="n">
        <v>39</v>
      </c>
      <c r="E51" s="8" t="n">
        <v>59.2</v>
      </c>
    </row>
    <row r="52" spans="1:5">
      <c r="A52" s="4" t="s">
        <v>789</v>
      </c>
      <c r="B52" s="8" t="n">
        <v>6.3</v>
      </c>
      <c r="C52" s="8" t="n">
        <v>4.9</v>
      </c>
      <c r="D52" s="8" t="n">
        <v>15.1</v>
      </c>
      <c r="E52" s="8" t="n">
        <v>18.7</v>
      </c>
    </row>
    <row r="53" spans="1:5">
      <c r="A53" s="4" t="s">
        <v>91</v>
      </c>
      <c r="B53" s="8" t="n">
        <v>75.7</v>
      </c>
      <c r="C53" s="8" t="n">
        <v>64.90000000000001</v>
      </c>
      <c r="D53" s="8" t="n">
        <v>179.9</v>
      </c>
      <c r="E53" s="8" t="n">
        <v>139.2</v>
      </c>
    </row>
    <row r="54" spans="1:5">
      <c r="A54" s="4" t="s">
        <v>785</v>
      </c>
    </row>
    <row r="55" spans="1:5">
      <c r="A55" s="3" t="s">
        <v>787</v>
      </c>
    </row>
    <row r="56" spans="1:5">
      <c r="A56" s="4" t="s">
        <v>73</v>
      </c>
      <c r="B56" s="8" t="n">
        <v>170.9</v>
      </c>
      <c r="C56" s="8" t="n">
        <v>175.9</v>
      </c>
      <c r="D56" s="8" t="n">
        <v>518.3</v>
      </c>
      <c r="E56" s="8" t="n">
        <v>498.8</v>
      </c>
    </row>
    <row r="57" spans="1:5">
      <c r="A57" s="4" t="s">
        <v>74</v>
      </c>
      <c r="B57" s="8" t="n">
        <v>149.7</v>
      </c>
      <c r="C57" s="8" t="n">
        <v>152.3</v>
      </c>
      <c r="D57" s="8" t="n">
        <v>460.5</v>
      </c>
      <c r="E57" s="8" t="n">
        <v>431.8</v>
      </c>
    </row>
    <row r="58" spans="1:5">
      <c r="A58" s="4" t="s">
        <v>75</v>
      </c>
      <c r="B58" s="8" t="n">
        <v>21.2</v>
      </c>
      <c r="C58" s="8" t="n">
        <v>23.6</v>
      </c>
      <c r="D58" s="8" t="n">
        <v>57.8</v>
      </c>
      <c r="E58" s="5" t="n">
        <v>67</v>
      </c>
    </row>
    <row r="59" spans="1:5">
      <c r="A59" s="4" t="s">
        <v>788</v>
      </c>
      <c r="B59" s="8" t="n">
        <v>8.9</v>
      </c>
      <c r="C59" s="8" t="n">
        <v>10.3</v>
      </c>
      <c r="D59" s="8" t="n">
        <v>29.4</v>
      </c>
      <c r="E59" s="8" t="n">
        <v>30.3</v>
      </c>
    </row>
    <row r="60" spans="1:5">
      <c r="A60" s="4" t="s">
        <v>79</v>
      </c>
      <c r="B60" s="8" t="n">
        <v>2.3</v>
      </c>
      <c r="C60" s="8" t="n">
        <v>2.5</v>
      </c>
      <c r="D60" s="8" t="n">
        <v>6.9</v>
      </c>
      <c r="E60" s="8" t="n">
        <v>7.2</v>
      </c>
    </row>
    <row r="61" spans="1:5">
      <c r="A61" s="4" t="s">
        <v>80</v>
      </c>
      <c r="B61" s="8" t="n">
        <v>0.5</v>
      </c>
      <c r="C61" s="8" t="n">
        <v>0.7</v>
      </c>
      <c r="D61" s="8" t="n">
        <v>3.3</v>
      </c>
      <c r="E61" s="8" t="n">
        <v>2.1</v>
      </c>
    </row>
    <row r="62" spans="1:5">
      <c r="A62" s="4" t="s">
        <v>82</v>
      </c>
      <c r="B62" s="8" t="n">
        <v>9.5</v>
      </c>
      <c r="C62" s="8" t="n">
        <v>10.1</v>
      </c>
      <c r="D62" s="8" t="n">
        <v>18.2</v>
      </c>
      <c r="E62" s="8" t="n">
        <v>27.4</v>
      </c>
    </row>
    <row r="63" spans="1:5">
      <c r="A63" s="4" t="s">
        <v>84</v>
      </c>
      <c r="B63" s="8" t="n">
        <v>1.3</v>
      </c>
      <c r="C63" s="8" t="n">
        <v>3.8</v>
      </c>
      <c r="D63" s="8" t="n">
        <v>2.7</v>
      </c>
      <c r="E63" s="8" t="n">
        <v>4.8</v>
      </c>
    </row>
    <row r="64" spans="1:5">
      <c r="A64" s="4" t="s">
        <v>85</v>
      </c>
      <c r="B64" s="8" t="n">
        <v>-1.3</v>
      </c>
      <c r="C64" s="8" t="n">
        <v>-0.4</v>
      </c>
      <c r="D64" s="8" t="n">
        <v>-1.6</v>
      </c>
      <c r="E64" s="8" t="n">
        <v>-1.3</v>
      </c>
    </row>
    <row r="65" spans="1:5">
      <c r="A65" s="4" t="s">
        <v>87</v>
      </c>
      <c r="B65" s="8" t="n">
        <v>2.7</v>
      </c>
      <c r="C65" s="8" t="n">
        <v>0.8</v>
      </c>
      <c r="D65" s="8" t="n">
        <v>0.7</v>
      </c>
      <c r="E65" s="8" t="n">
        <v>0.8</v>
      </c>
    </row>
    <row r="66" spans="1:5">
      <c r="A66" s="4" t="s">
        <v>89</v>
      </c>
      <c r="B66" s="8" t="n">
        <v>6.8</v>
      </c>
      <c r="C66" s="8" t="n">
        <v>5.9</v>
      </c>
      <c r="D66" s="8" t="n">
        <v>16.4</v>
      </c>
      <c r="E66" s="8" t="n">
        <v>23.1</v>
      </c>
    </row>
    <row r="67" spans="1:5">
      <c r="A67" s="4" t="s">
        <v>90</v>
      </c>
      <c r="B67" s="8" t="n">
        <v>0.5</v>
      </c>
      <c r="C67" s="5" t="n">
        <v>1</v>
      </c>
      <c r="D67" s="8" t="n">
        <v>1.3</v>
      </c>
      <c r="E67" s="8" t="n">
        <v>4.4</v>
      </c>
    </row>
    <row r="68" spans="1:5">
      <c r="A68" s="4" t="s">
        <v>91</v>
      </c>
      <c r="B68" s="7" t="n">
        <v>6.3</v>
      </c>
      <c r="C68" s="7" t="n">
        <v>4.9</v>
      </c>
      <c r="D68" s="7" t="n">
        <v>15.1</v>
      </c>
      <c r="E68" s="7" t="n">
        <v>18.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70</v>
      </c>
      <c r="D1" s="2" t="s">
        <v>1</v>
      </c>
    </row>
    <row r="2" spans="1:5">
      <c r="B2" s="2" t="s">
        <v>2</v>
      </c>
      <c r="C2" s="2" t="s">
        <v>71</v>
      </c>
      <c r="D2" s="2" t="s">
        <v>2</v>
      </c>
      <c r="E2" s="2" t="s">
        <v>71</v>
      </c>
    </row>
    <row r="3" spans="1:5">
      <c r="A3" s="3" t="s">
        <v>787</v>
      </c>
    </row>
    <row r="4" spans="1:5">
      <c r="A4" s="4" t="s">
        <v>100</v>
      </c>
      <c r="B4" s="7" t="n">
        <v>5.4</v>
      </c>
      <c r="C4" s="7" t="n">
        <v>28.8</v>
      </c>
      <c r="D4" s="7" t="n">
        <v>-48.8</v>
      </c>
      <c r="E4" s="7" t="n">
        <v>22.8</v>
      </c>
    </row>
    <row r="5" spans="1:5">
      <c r="A5" s="3" t="s">
        <v>791</v>
      </c>
    </row>
    <row r="6" spans="1:5">
      <c r="A6" s="4" t="s">
        <v>102</v>
      </c>
      <c r="B6" s="8" t="n">
        <v>6.5</v>
      </c>
      <c r="C6" s="5" t="n">
        <v>18</v>
      </c>
      <c r="D6" s="5" t="n">
        <v>-13</v>
      </c>
      <c r="E6" s="8" t="n">
        <v>34.5</v>
      </c>
    </row>
    <row r="7" spans="1:5">
      <c r="A7" s="4" t="s">
        <v>792</v>
      </c>
      <c r="B7" s="8" t="n">
        <v>0.1</v>
      </c>
      <c r="C7" s="8" t="n">
        <v>0.1</v>
      </c>
      <c r="D7" s="8" t="n">
        <v>0.4</v>
      </c>
      <c r="E7" s="8" t="n">
        <v>7.2</v>
      </c>
    </row>
    <row r="8" spans="1:5">
      <c r="A8" s="4" t="s">
        <v>104</v>
      </c>
      <c r="B8" s="5" t="n">
        <v>0</v>
      </c>
      <c r="D8" s="8" t="n">
        <v>-1.1</v>
      </c>
    </row>
    <row r="9" spans="1:5">
      <c r="A9" s="4" t="s">
        <v>105</v>
      </c>
      <c r="B9" s="8" t="n">
        <v>6.6</v>
      </c>
      <c r="C9" s="8" t="n">
        <v>18.1</v>
      </c>
      <c r="D9" s="8" t="n">
        <v>-13.7</v>
      </c>
      <c r="E9" s="8" t="n">
        <v>41.7</v>
      </c>
    </row>
    <row r="10" spans="1:5">
      <c r="A10" s="4" t="s">
        <v>106</v>
      </c>
      <c r="B10" s="5" t="n">
        <v>12</v>
      </c>
      <c r="C10" s="8" t="n">
        <v>46.9</v>
      </c>
      <c r="D10" s="8" t="n">
        <v>-62.5</v>
      </c>
      <c r="E10" s="8" t="n">
        <v>64.5</v>
      </c>
    </row>
    <row r="11" spans="1:5">
      <c r="A11" s="4" t="s">
        <v>779</v>
      </c>
    </row>
    <row r="12" spans="1:5">
      <c r="A12" s="3" t="s">
        <v>787</v>
      </c>
    </row>
    <row r="13" spans="1:5">
      <c r="A13" s="4" t="s">
        <v>100</v>
      </c>
      <c r="B13" s="5" t="n">
        <v>-82</v>
      </c>
      <c r="C13" s="8" t="n">
        <v>-69.8</v>
      </c>
      <c r="D13" s="5" t="n">
        <v>-195</v>
      </c>
      <c r="E13" s="8" t="n">
        <v>-157.9</v>
      </c>
    </row>
    <row r="14" spans="1:5">
      <c r="A14" s="3" t="s">
        <v>791</v>
      </c>
    </row>
    <row r="15" spans="1:5">
      <c r="A15" s="4" t="s">
        <v>793</v>
      </c>
      <c r="B15" s="8" t="n">
        <v>-13.1</v>
      </c>
      <c r="C15" s="8" t="n">
        <v>-36.1</v>
      </c>
      <c r="D15" s="8" t="n">
        <v>26.7</v>
      </c>
      <c r="E15" s="8" t="n">
        <v>-76.2</v>
      </c>
    </row>
    <row r="16" spans="1:5">
      <c r="A16" s="4" t="s">
        <v>106</v>
      </c>
      <c r="B16" s="8" t="n">
        <v>-95.09999999999999</v>
      </c>
      <c r="C16" s="8" t="n">
        <v>-105.9</v>
      </c>
      <c r="D16" s="8" t="n">
        <v>-168.3</v>
      </c>
      <c r="E16" s="8" t="n">
        <v>-234.1</v>
      </c>
    </row>
    <row r="17" spans="1:5">
      <c r="A17" s="4" t="s">
        <v>781</v>
      </c>
    </row>
    <row r="18" spans="1:5">
      <c r="A18" s="3" t="s">
        <v>787</v>
      </c>
    </row>
    <row r="19" spans="1:5">
      <c r="A19" s="4" t="s">
        <v>100</v>
      </c>
      <c r="B19" s="8" t="n">
        <v>5.4</v>
      </c>
      <c r="C19" s="8" t="n">
        <v>28.8</v>
      </c>
      <c r="D19" s="8" t="n">
        <v>-48.8</v>
      </c>
      <c r="E19" s="8" t="n">
        <v>22.8</v>
      </c>
    </row>
    <row r="20" spans="1:5">
      <c r="A20" s="3" t="s">
        <v>791</v>
      </c>
    </row>
    <row r="21" spans="1:5">
      <c r="A21" s="4" t="s">
        <v>793</v>
      </c>
      <c r="B21" s="8" t="n">
        <v>6.6</v>
      </c>
      <c r="C21" s="8" t="n">
        <v>18.1</v>
      </c>
      <c r="D21" s="8" t="n">
        <v>-13.7</v>
      </c>
      <c r="E21" s="8" t="n">
        <v>41.7</v>
      </c>
    </row>
    <row r="22" spans="1:5">
      <c r="A22" s="4" t="s">
        <v>106</v>
      </c>
      <c r="B22" s="5" t="n">
        <v>12</v>
      </c>
      <c r="C22" s="8" t="n">
        <v>46.9</v>
      </c>
      <c r="D22" s="8" t="n">
        <v>-62.5</v>
      </c>
      <c r="E22" s="8" t="n">
        <v>64.5</v>
      </c>
    </row>
    <row r="23" spans="1:5">
      <c r="A23" s="4" t="s">
        <v>784</v>
      </c>
    </row>
    <row r="24" spans="1:5">
      <c r="A24" s="3" t="s">
        <v>787</v>
      </c>
    </row>
    <row r="25" spans="1:5">
      <c r="A25" s="4" t="s">
        <v>100</v>
      </c>
      <c r="B25" s="8" t="n">
        <v>75.7</v>
      </c>
      <c r="C25" s="8" t="n">
        <v>64.90000000000001</v>
      </c>
      <c r="D25" s="8" t="n">
        <v>179.9</v>
      </c>
      <c r="E25" s="8" t="n">
        <v>139.2</v>
      </c>
    </row>
    <row r="26" spans="1:5">
      <c r="A26" s="3" t="s">
        <v>791</v>
      </c>
    </row>
    <row r="27" spans="1:5">
      <c r="A27" s="4" t="s">
        <v>792</v>
      </c>
      <c r="B27" s="8" t="n">
        <v>0.1</v>
      </c>
      <c r="C27" s="8" t="n">
        <v>0.1</v>
      </c>
      <c r="D27" s="8" t="n">
        <v>0.4</v>
      </c>
      <c r="E27" s="8" t="n">
        <v>7.2</v>
      </c>
    </row>
    <row r="28" spans="1:5">
      <c r="A28" s="4" t="s">
        <v>104</v>
      </c>
      <c r="B28" s="5" t="n">
        <v>0</v>
      </c>
      <c r="D28" s="8" t="n">
        <v>-1.1</v>
      </c>
    </row>
    <row r="29" spans="1:5">
      <c r="A29" s="4" t="s">
        <v>105</v>
      </c>
      <c r="B29" s="8" t="n">
        <v>0.1</v>
      </c>
      <c r="C29" s="8" t="n">
        <v>0.1</v>
      </c>
      <c r="D29" s="8" t="n">
        <v>-0.7</v>
      </c>
      <c r="E29" s="8" t="n">
        <v>7.2</v>
      </c>
    </row>
    <row r="30" spans="1:5">
      <c r="A30" s="4" t="s">
        <v>793</v>
      </c>
      <c r="B30" s="8" t="n">
        <v>6.5</v>
      </c>
      <c r="C30" s="5" t="n">
        <v>18</v>
      </c>
      <c r="D30" s="5" t="n">
        <v>-13</v>
      </c>
      <c r="E30" s="8" t="n">
        <v>34.5</v>
      </c>
    </row>
    <row r="31" spans="1:5">
      <c r="A31" s="4" t="s">
        <v>106</v>
      </c>
      <c r="B31" s="8" t="n">
        <v>82.3</v>
      </c>
      <c r="C31" s="5" t="n">
        <v>83</v>
      </c>
      <c r="D31" s="8" t="n">
        <v>166.2</v>
      </c>
      <c r="E31" s="8" t="n">
        <v>180.9</v>
      </c>
    </row>
    <row r="32" spans="1:5">
      <c r="A32" s="4" t="s">
        <v>785</v>
      </c>
    </row>
    <row r="33" spans="1:5">
      <c r="A33" s="3" t="s">
        <v>787</v>
      </c>
    </row>
    <row r="34" spans="1:5">
      <c r="A34" s="4" t="s">
        <v>100</v>
      </c>
      <c r="B34" s="8" t="n">
        <v>6.3</v>
      </c>
      <c r="C34" s="8" t="n">
        <v>4.9</v>
      </c>
      <c r="D34" s="8" t="n">
        <v>15.1</v>
      </c>
      <c r="E34" s="8" t="n">
        <v>18.7</v>
      </c>
    </row>
    <row r="35" spans="1:5">
      <c r="A35" s="3" t="s">
        <v>791</v>
      </c>
    </row>
    <row r="36" spans="1:5">
      <c r="A36" s="4" t="s">
        <v>102</v>
      </c>
      <c r="B36" s="8" t="n">
        <v>6.5</v>
      </c>
      <c r="C36" s="5" t="n">
        <v>18</v>
      </c>
      <c r="D36" s="5" t="n">
        <v>-13</v>
      </c>
      <c r="E36" s="8" t="n">
        <v>34.5</v>
      </c>
    </row>
    <row r="37" spans="1:5">
      <c r="A37" s="4" t="s">
        <v>105</v>
      </c>
      <c r="B37" s="8" t="n">
        <v>6.5</v>
      </c>
      <c r="C37" s="5" t="n">
        <v>18</v>
      </c>
      <c r="D37" s="5" t="n">
        <v>-13</v>
      </c>
      <c r="E37" s="8" t="n">
        <v>34.5</v>
      </c>
    </row>
    <row r="38" spans="1:5">
      <c r="A38" s="4" t="s">
        <v>106</v>
      </c>
      <c r="B38" s="7" t="n">
        <v>12.8</v>
      </c>
      <c r="C38" s="7" t="n">
        <v>22.9</v>
      </c>
      <c r="D38" s="7" t="n">
        <v>2.1</v>
      </c>
      <c r="E38" s="7" t="n">
        <v>53.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71</v>
      </c>
    </row>
    <row r="3" spans="1:3">
      <c r="A3" s="3" t="s">
        <v>111</v>
      </c>
    </row>
    <row r="4" spans="1:3">
      <c r="A4" s="4" t="s">
        <v>795</v>
      </c>
      <c r="B4" s="7" t="n">
        <v>270.5</v>
      </c>
      <c r="C4" s="7" t="n">
        <v>263.4</v>
      </c>
    </row>
    <row r="5" spans="1:3">
      <c r="A5" s="3" t="s">
        <v>122</v>
      </c>
    </row>
    <row r="6" spans="1:3">
      <c r="A6" s="4" t="s">
        <v>123</v>
      </c>
      <c r="B6" s="8" t="n">
        <v>-116.7</v>
      </c>
      <c r="C6" s="8" t="n">
        <v>-102.5</v>
      </c>
    </row>
    <row r="7" spans="1:3">
      <c r="A7" s="4" t="s">
        <v>124</v>
      </c>
      <c r="B7" s="8" t="n">
        <v>-16.4</v>
      </c>
      <c r="C7" s="8" t="n">
        <v>-18.6</v>
      </c>
    </row>
    <row r="8" spans="1:3">
      <c r="A8" s="4" t="s">
        <v>125</v>
      </c>
      <c r="B8" s="8" t="n">
        <v>4.7</v>
      </c>
      <c r="C8" s="8" t="n">
        <v>7.2</v>
      </c>
    </row>
    <row r="9" spans="1:3">
      <c r="A9" s="4" t="s">
        <v>126</v>
      </c>
      <c r="B9" s="8" t="n">
        <v>30.8</v>
      </c>
      <c r="C9" s="8" t="n">
        <v>19.3</v>
      </c>
    </row>
    <row r="10" spans="1:3">
      <c r="A10" s="4" t="s">
        <v>116</v>
      </c>
      <c r="B10" s="8" t="n">
        <v>34.4</v>
      </c>
      <c r="C10" s="5" t="n">
        <v>-1</v>
      </c>
    </row>
    <row r="11" spans="1:3">
      <c r="A11" s="4" t="s">
        <v>127</v>
      </c>
      <c r="B11" s="8" t="n">
        <v>-98.7</v>
      </c>
      <c r="C11" s="8" t="n">
        <v>-95.59999999999999</v>
      </c>
    </row>
    <row r="12" spans="1:3">
      <c r="A12" s="3" t="s">
        <v>128</v>
      </c>
    </row>
    <row r="13" spans="1:3">
      <c r="A13" s="4" t="s">
        <v>796</v>
      </c>
      <c r="B13" s="5" t="n">
        <v>-210</v>
      </c>
      <c r="C13" s="8" t="n">
        <v>-103.1</v>
      </c>
    </row>
    <row r="14" spans="1:3">
      <c r="A14" s="4" t="s">
        <v>134</v>
      </c>
      <c r="B14" s="8" t="n">
        <v>-42.2</v>
      </c>
      <c r="C14" s="5" t="n">
        <v>0</v>
      </c>
    </row>
    <row r="15" spans="1:3">
      <c r="A15" s="4" t="s">
        <v>135</v>
      </c>
      <c r="B15" s="8" t="n">
        <v>4.7</v>
      </c>
      <c r="C15" s="8" t="n">
        <v>11.1</v>
      </c>
    </row>
    <row r="16" spans="1:3">
      <c r="A16" s="4" t="s">
        <v>136</v>
      </c>
      <c r="B16" s="8" t="n">
        <v>-3.3</v>
      </c>
      <c r="C16" s="8" t="n">
        <v>-6.7</v>
      </c>
    </row>
    <row r="17" spans="1:3">
      <c r="A17" s="4" t="s">
        <v>137</v>
      </c>
      <c r="B17" s="8" t="n">
        <v>-250.8</v>
      </c>
      <c r="C17" s="8" t="n">
        <v>-98.7</v>
      </c>
    </row>
    <row r="18" spans="1:3">
      <c r="A18" s="4" t="s">
        <v>138</v>
      </c>
      <c r="B18" s="5" t="n">
        <v>-1</v>
      </c>
      <c r="C18" s="8" t="n">
        <v>0.7</v>
      </c>
    </row>
    <row r="19" spans="1:3">
      <c r="A19" s="4" t="s">
        <v>139</v>
      </c>
      <c r="B19" s="5" t="n">
        <v>-80</v>
      </c>
      <c r="C19" s="8" t="n">
        <v>69.8</v>
      </c>
    </row>
    <row r="20" spans="1:3">
      <c r="A20" s="4" t="s">
        <v>140</v>
      </c>
      <c r="B20" s="8" t="n">
        <v>132.8</v>
      </c>
      <c r="C20" s="8" t="n">
        <v>62.1</v>
      </c>
    </row>
    <row r="21" spans="1:3">
      <c r="A21" s="4" t="s">
        <v>141</v>
      </c>
      <c r="B21" s="8" t="n">
        <v>52.8</v>
      </c>
      <c r="C21" s="8" t="n">
        <v>131.9</v>
      </c>
    </row>
    <row r="22" spans="1:3">
      <c r="A22" s="4" t="s">
        <v>779</v>
      </c>
    </row>
    <row r="23" spans="1:3">
      <c r="A23" s="3" t="s">
        <v>111</v>
      </c>
    </row>
    <row r="24" spans="1:3">
      <c r="A24" s="4" t="s">
        <v>795</v>
      </c>
      <c r="B24" s="8" t="n">
        <v>-194.2</v>
      </c>
      <c r="C24" s="8" t="n">
        <v>-157.4</v>
      </c>
    </row>
    <row r="25" spans="1:3">
      <c r="A25" s="3" t="s">
        <v>122</v>
      </c>
    </row>
    <row r="26" spans="1:3">
      <c r="A26" s="4" t="s">
        <v>797</v>
      </c>
      <c r="B26" s="8" t="n">
        <v>204.2</v>
      </c>
      <c r="C26" s="8" t="n">
        <v>58.4</v>
      </c>
    </row>
    <row r="27" spans="1:3">
      <c r="A27" s="4" t="s">
        <v>127</v>
      </c>
      <c r="B27" s="8" t="n">
        <v>204.2</v>
      </c>
      <c r="C27" s="8" t="n">
        <v>58.4</v>
      </c>
    </row>
    <row r="28" spans="1:3">
      <c r="A28" s="3" t="s">
        <v>128</v>
      </c>
    </row>
    <row r="29" spans="1:3">
      <c r="A29" s="4" t="s">
        <v>797</v>
      </c>
      <c r="B29" s="5" t="n">
        <v>-10</v>
      </c>
      <c r="C29" s="5" t="n">
        <v>99</v>
      </c>
    </row>
    <row r="30" spans="1:3">
      <c r="A30" s="4" t="s">
        <v>137</v>
      </c>
      <c r="B30" s="5" t="n">
        <v>-10</v>
      </c>
      <c r="C30" s="5" t="n">
        <v>99</v>
      </c>
    </row>
    <row r="31" spans="1:3">
      <c r="A31" s="4" t="s">
        <v>781</v>
      </c>
    </row>
    <row r="32" spans="1:3">
      <c r="A32" s="3" t="s">
        <v>111</v>
      </c>
    </row>
    <row r="33" spans="1:3">
      <c r="A33" s="4" t="s">
        <v>795</v>
      </c>
      <c r="B33" s="8" t="n">
        <v>89.3</v>
      </c>
      <c r="C33" s="8" t="n">
        <v>13.4</v>
      </c>
    </row>
    <row r="34" spans="1:3">
      <c r="A34" s="3" t="s">
        <v>122</v>
      </c>
    </row>
    <row r="35" spans="1:3">
      <c r="A35" s="4" t="s">
        <v>123</v>
      </c>
      <c r="B35" s="8" t="n">
        <v>-2.2</v>
      </c>
      <c r="C35" s="8" t="n">
        <v>-1.6</v>
      </c>
    </row>
    <row r="36" spans="1:3">
      <c r="A36" s="4" t="s">
        <v>124</v>
      </c>
      <c r="B36" s="8" t="n">
        <v>-15.8</v>
      </c>
      <c r="C36" s="8" t="n">
        <v>-17.7</v>
      </c>
    </row>
    <row r="37" spans="1:3">
      <c r="A37" s="4" t="s">
        <v>797</v>
      </c>
      <c r="B37" s="8" t="n">
        <v>-25.8</v>
      </c>
      <c r="C37" s="8" t="n">
        <v>69.8</v>
      </c>
    </row>
    <row r="38" spans="1:3">
      <c r="A38" s="4" t="s">
        <v>127</v>
      </c>
      <c r="B38" s="8" t="n">
        <v>-43.8</v>
      </c>
      <c r="C38" s="8" t="n">
        <v>50.5</v>
      </c>
    </row>
    <row r="39" spans="1:3">
      <c r="A39" s="3" t="s">
        <v>128</v>
      </c>
    </row>
    <row r="40" spans="1:3">
      <c r="A40" s="4" t="s">
        <v>796</v>
      </c>
      <c r="B40" s="8" t="n">
        <v>-208.5</v>
      </c>
      <c r="C40" s="8" t="n">
        <v>-100.8</v>
      </c>
    </row>
    <row r="41" spans="1:3">
      <c r="A41" s="4" t="s">
        <v>797</v>
      </c>
      <c r="B41" s="8" t="n">
        <v>120.8</v>
      </c>
      <c r="C41" s="8" t="n">
        <v>109.2</v>
      </c>
    </row>
    <row r="42" spans="1:3">
      <c r="A42" s="4" t="s">
        <v>134</v>
      </c>
      <c r="B42" s="8" t="n">
        <v>-42.2</v>
      </c>
    </row>
    <row r="43" spans="1:3">
      <c r="A43" s="4" t="s">
        <v>135</v>
      </c>
      <c r="B43" s="8" t="n">
        <v>4.7</v>
      </c>
      <c r="C43" s="8" t="n">
        <v>11.1</v>
      </c>
    </row>
    <row r="44" spans="1:3">
      <c r="A44" s="4" t="s">
        <v>136</v>
      </c>
      <c r="B44" s="8" t="n">
        <v>-3.3</v>
      </c>
      <c r="C44" s="8" t="n">
        <v>-6.7</v>
      </c>
    </row>
    <row r="45" spans="1:3">
      <c r="A45" s="4" t="s">
        <v>137</v>
      </c>
      <c r="B45" s="8" t="n">
        <v>-128.5</v>
      </c>
      <c r="C45" s="8" t="n">
        <v>12.8</v>
      </c>
    </row>
    <row r="46" spans="1:3">
      <c r="A46" s="4" t="s">
        <v>139</v>
      </c>
      <c r="B46" s="5" t="n">
        <v>-83</v>
      </c>
      <c r="C46" s="8" t="n">
        <v>76.7</v>
      </c>
    </row>
    <row r="47" spans="1:3">
      <c r="A47" s="4" t="s">
        <v>140</v>
      </c>
      <c r="B47" s="8" t="n">
        <v>83.2</v>
      </c>
    </row>
    <row r="48" spans="1:3">
      <c r="A48" s="4" t="s">
        <v>141</v>
      </c>
      <c r="B48" s="8" t="n">
        <v>0.2</v>
      </c>
      <c r="C48" s="8" t="n">
        <v>76.7</v>
      </c>
    </row>
    <row r="49" spans="1:3">
      <c r="A49" s="4" t="s">
        <v>784</v>
      </c>
    </row>
    <row r="50" spans="1:3">
      <c r="A50" s="3" t="s">
        <v>111</v>
      </c>
    </row>
    <row r="51" spans="1:3">
      <c r="A51" s="4" t="s">
        <v>795</v>
      </c>
      <c r="B51" s="8" t="n">
        <v>323.9</v>
      </c>
      <c r="C51" s="5" t="n">
        <v>406</v>
      </c>
    </row>
    <row r="52" spans="1:3">
      <c r="A52" s="3" t="s">
        <v>122</v>
      </c>
    </row>
    <row r="53" spans="1:3">
      <c r="A53" s="4" t="s">
        <v>123</v>
      </c>
      <c r="B53" s="8" t="n">
        <v>-99.2</v>
      </c>
      <c r="C53" s="8" t="n">
        <v>-87.40000000000001</v>
      </c>
    </row>
    <row r="54" spans="1:3">
      <c r="A54" s="4" t="s">
        <v>124</v>
      </c>
      <c r="B54" s="8" t="n">
        <v>-0.6</v>
      </c>
      <c r="C54" s="8" t="n">
        <v>-0.8</v>
      </c>
    </row>
    <row r="55" spans="1:3">
      <c r="A55" s="4" t="s">
        <v>797</v>
      </c>
      <c r="B55" s="8" t="n">
        <v>-162.2</v>
      </c>
      <c r="C55" s="8" t="n">
        <v>-128.2</v>
      </c>
    </row>
    <row r="56" spans="1:3">
      <c r="A56" s="4" t="s">
        <v>125</v>
      </c>
      <c r="C56" s="8" t="n">
        <v>7.2</v>
      </c>
    </row>
    <row r="57" spans="1:3">
      <c r="A57" s="4" t="s">
        <v>126</v>
      </c>
      <c r="C57" s="5" t="n">
        <v>19</v>
      </c>
    </row>
    <row r="58" spans="1:3">
      <c r="A58" s="4" t="s">
        <v>116</v>
      </c>
      <c r="B58" s="8" t="n">
        <v>35.5</v>
      </c>
    </row>
    <row r="59" spans="1:3">
      <c r="A59" s="4" t="s">
        <v>127</v>
      </c>
      <c r="B59" s="8" t="n">
        <v>-226.5</v>
      </c>
      <c r="C59" s="8" t="n">
        <v>-190.2</v>
      </c>
    </row>
    <row r="60" spans="1:3">
      <c r="A60" s="3" t="s">
        <v>128</v>
      </c>
    </row>
    <row r="61" spans="1:3">
      <c r="A61" s="4" t="s">
        <v>796</v>
      </c>
      <c r="B61" s="8" t="n">
        <v>-1.5</v>
      </c>
      <c r="C61" s="8" t="n">
        <v>-2.2</v>
      </c>
    </row>
    <row r="62" spans="1:3">
      <c r="A62" s="4" t="s">
        <v>797</v>
      </c>
      <c r="B62" s="8" t="n">
        <v>-95.09999999999999</v>
      </c>
      <c r="C62" s="8" t="n">
        <v>-213.6</v>
      </c>
    </row>
    <row r="63" spans="1:3">
      <c r="A63" s="4" t="s">
        <v>137</v>
      </c>
      <c r="B63" s="8" t="n">
        <v>-96.59999999999999</v>
      </c>
      <c r="C63" s="8" t="n">
        <v>-215.8</v>
      </c>
    </row>
    <row r="64" spans="1:3">
      <c r="A64" s="4" t="s">
        <v>138</v>
      </c>
      <c r="B64" s="5" t="n">
        <v>-1</v>
      </c>
    </row>
    <row r="65" spans="1:3">
      <c r="A65" s="4" t="s">
        <v>139</v>
      </c>
      <c r="B65" s="8" t="n">
        <v>-0.2</v>
      </c>
    </row>
    <row r="66" spans="1:3">
      <c r="A66" s="4" t="s">
        <v>140</v>
      </c>
      <c r="B66" s="8" t="n">
        <v>0.2</v>
      </c>
      <c r="C66" s="8" t="n">
        <v>0.2</v>
      </c>
    </row>
    <row r="67" spans="1:3">
      <c r="A67" s="4" t="s">
        <v>141</v>
      </c>
      <c r="C67" s="8" t="n">
        <v>0.2</v>
      </c>
    </row>
    <row r="68" spans="1:3">
      <c r="A68" s="4" t="s">
        <v>785</v>
      </c>
    </row>
    <row r="69" spans="1:3">
      <c r="A69" s="3" t="s">
        <v>111</v>
      </c>
    </row>
    <row r="70" spans="1:3">
      <c r="A70" s="4" t="s">
        <v>795</v>
      </c>
      <c r="B70" s="8" t="n">
        <v>51.5</v>
      </c>
      <c r="C70" s="8" t="n">
        <v>1.4</v>
      </c>
    </row>
    <row r="71" spans="1:3">
      <c r="A71" s="3" t="s">
        <v>122</v>
      </c>
    </row>
    <row r="72" spans="1:3">
      <c r="A72" s="4" t="s">
        <v>123</v>
      </c>
      <c r="B72" s="8" t="n">
        <v>-15.3</v>
      </c>
      <c r="C72" s="8" t="n">
        <v>-13.5</v>
      </c>
    </row>
    <row r="73" spans="1:3">
      <c r="A73" s="4" t="s">
        <v>124</v>
      </c>
      <c r="C73" s="8" t="n">
        <v>-0.1</v>
      </c>
    </row>
    <row r="74" spans="1:3">
      <c r="A74" s="4" t="s">
        <v>797</v>
      </c>
      <c r="B74" s="8" t="n">
        <v>-16.2</v>
      </c>
      <c r="C74" s="5" t="n">
        <v>0</v>
      </c>
    </row>
    <row r="75" spans="1:3">
      <c r="A75" s="4" t="s">
        <v>126</v>
      </c>
      <c r="C75" s="8" t="n">
        <v>0.3</v>
      </c>
    </row>
    <row r="76" spans="1:3">
      <c r="A76" s="4" t="s">
        <v>116</v>
      </c>
      <c r="B76" s="8" t="n">
        <v>-1.1</v>
      </c>
      <c r="C76" s="5" t="n">
        <v>-1</v>
      </c>
    </row>
    <row r="77" spans="1:3">
      <c r="A77" s="4" t="s">
        <v>127</v>
      </c>
      <c r="B77" s="8" t="n">
        <v>-32.6</v>
      </c>
      <c r="C77" s="8" t="n">
        <v>-14.3</v>
      </c>
    </row>
    <row r="78" spans="1:3">
      <c r="A78" s="3" t="s">
        <v>128</v>
      </c>
    </row>
    <row r="79" spans="1:3">
      <c r="A79" s="4" t="s">
        <v>796</v>
      </c>
      <c r="C79" s="8" t="n">
        <v>-0.1</v>
      </c>
    </row>
    <row r="80" spans="1:3">
      <c r="A80" s="4" t="s">
        <v>797</v>
      </c>
      <c r="B80" s="8" t="n">
        <v>-15.7</v>
      </c>
      <c r="C80" s="8" t="n">
        <v>5.4</v>
      </c>
    </row>
    <row r="81" spans="1:3">
      <c r="A81" s="4" t="s">
        <v>137</v>
      </c>
      <c r="B81" s="8" t="n">
        <v>-15.7</v>
      </c>
      <c r="C81" s="8" t="n">
        <v>5.3</v>
      </c>
    </row>
    <row r="82" spans="1:3">
      <c r="A82" s="4" t="s">
        <v>138</v>
      </c>
      <c r="B82" s="5" t="n">
        <v>0</v>
      </c>
      <c r="C82" s="8" t="n">
        <v>0.7</v>
      </c>
    </row>
    <row r="83" spans="1:3">
      <c r="A83" s="4" t="s">
        <v>139</v>
      </c>
      <c r="B83" s="8" t="n">
        <v>3.2</v>
      </c>
      <c r="C83" s="8" t="n">
        <v>-6.9</v>
      </c>
    </row>
    <row r="84" spans="1:3">
      <c r="A84" s="4" t="s">
        <v>140</v>
      </c>
      <c r="B84" s="8" t="n">
        <v>49.4</v>
      </c>
      <c r="C84" s="8" t="n">
        <v>61.9</v>
      </c>
    </row>
    <row r="85" spans="1:3">
      <c r="A85" s="4" t="s">
        <v>141</v>
      </c>
      <c r="B85" s="7" t="n">
        <v>52.6</v>
      </c>
      <c r="C85" s="10" t="n">
        <v>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3:41Z</dcterms:created>
  <dcterms:modified xmlns:dcterms="http://purl.org/dc/terms/" xmlns:xsi="http://www.w3.org/2001/XMLSchema-instance" xsi:type="dcterms:W3CDTF">2018-11-01T16:23:41Z</dcterms:modified>
</cp:coreProperties>
</file>